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Discontinued Operations" sheetId="13" state="visible" r:id="rId13"/>
    <sheet xmlns:r="http://schemas.openxmlformats.org/officeDocument/2006/relationships" name="Long-Term Debt" sheetId="14" state="visible" r:id="rId14"/>
    <sheet xmlns:r="http://schemas.openxmlformats.org/officeDocument/2006/relationships" name="Reinsurance" sheetId="15" state="visible" r:id="rId15"/>
    <sheet xmlns:r="http://schemas.openxmlformats.org/officeDocument/2006/relationships" name="Reserve for Loss and Loss Adju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Earnings per Common Share" sheetId="19" state="visible" r:id="rId19"/>
    <sheet xmlns:r="http://schemas.openxmlformats.org/officeDocument/2006/relationships" name="Shareholders' Equity"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egment Information (Tables)"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Discontinued Operations (Tables" sheetId="27" state="visible" r:id="rId27"/>
    <sheet xmlns:r="http://schemas.openxmlformats.org/officeDocument/2006/relationships" name="Long-Term Debt (Tables)" sheetId="28" state="visible" r:id="rId28"/>
    <sheet xmlns:r="http://schemas.openxmlformats.org/officeDocument/2006/relationships" name="Reinsurance (Tables)" sheetId="29" state="visible" r:id="rId29"/>
    <sheet xmlns:r="http://schemas.openxmlformats.org/officeDocument/2006/relationships" name="Reserve for Loss and Loss Adj_2" sheetId="30" state="visible" r:id="rId30"/>
    <sheet xmlns:r="http://schemas.openxmlformats.org/officeDocument/2006/relationships" name="Related Party Transactions (Tab" sheetId="31" state="visible" r:id="rId31"/>
    <sheet xmlns:r="http://schemas.openxmlformats.org/officeDocument/2006/relationships" name="Commitments and Contingencies (" sheetId="32" state="visible" r:id="rId32"/>
    <sheet xmlns:r="http://schemas.openxmlformats.org/officeDocument/2006/relationships" name="Earnings per Common Share (Tabl" sheetId="33" state="visible" r:id="rId33"/>
    <sheet xmlns:r="http://schemas.openxmlformats.org/officeDocument/2006/relationships" name="Shareholders' Equity (Tables)" sheetId="34" state="visible" r:id="rId34"/>
    <sheet xmlns:r="http://schemas.openxmlformats.org/officeDocument/2006/relationships" name="Basis of Presentation (Details)" sheetId="35" state="visible" r:id="rId35"/>
    <sheet xmlns:r="http://schemas.openxmlformats.org/officeDocument/2006/relationships" name="Segment Information - Underwrit" sheetId="36" state="visible" r:id="rId36"/>
    <sheet xmlns:r="http://schemas.openxmlformats.org/officeDocument/2006/relationships" name="Segment Information - Reconcili" sheetId="37" state="visible" r:id="rId37"/>
    <sheet xmlns:r="http://schemas.openxmlformats.org/officeDocument/2006/relationships" name="Segment Information - Net Premi" sheetId="38" state="visible" r:id="rId38"/>
    <sheet xmlns:r="http://schemas.openxmlformats.org/officeDocument/2006/relationships" name="Investments - Schedule of Inves" sheetId="39" state="visible" r:id="rId39"/>
    <sheet xmlns:r="http://schemas.openxmlformats.org/officeDocument/2006/relationships" name="Investments - Contractual Matur" sheetId="40" state="visible" r:id="rId40"/>
    <sheet xmlns:r="http://schemas.openxmlformats.org/officeDocument/2006/relationships" name="Investments - Fair Value and Un" sheetId="41" state="visible" r:id="rId41"/>
    <sheet xmlns:r="http://schemas.openxmlformats.org/officeDocument/2006/relationships" name="Investments - Other Than Tempor" sheetId="42" state="visible" r:id="rId42"/>
    <sheet xmlns:r="http://schemas.openxmlformats.org/officeDocument/2006/relationships" name="Investments - Other Investments" sheetId="43" state="visible" r:id="rId43"/>
    <sheet xmlns:r="http://schemas.openxmlformats.org/officeDocument/2006/relationships" name="Investments - Net Investment In" sheetId="44" state="visible" r:id="rId44"/>
    <sheet xmlns:r="http://schemas.openxmlformats.org/officeDocument/2006/relationships" name="Investments - Net Realized and " sheetId="45" state="visible" r:id="rId45"/>
    <sheet xmlns:r="http://schemas.openxmlformats.org/officeDocument/2006/relationships" name="Investments - Restricted Cash a"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Discontinued Operations - Incom" sheetId="50" state="visible" r:id="rId50"/>
    <sheet xmlns:r="http://schemas.openxmlformats.org/officeDocument/2006/relationships" name="Discontinued Operations - Narra" sheetId="51" state="visible" r:id="rId51"/>
    <sheet xmlns:r="http://schemas.openxmlformats.org/officeDocument/2006/relationships" name="Long-Term Debt - Schedule of Ou" sheetId="52" state="visible" r:id="rId52"/>
    <sheet xmlns:r="http://schemas.openxmlformats.org/officeDocument/2006/relationships" name="Long-Term Debt - Narrative (Det" sheetId="53" state="visible" r:id="rId53"/>
    <sheet xmlns:r="http://schemas.openxmlformats.org/officeDocument/2006/relationships" name="Reinsurance - Effects of Reinsu" sheetId="54" state="visible" r:id="rId54"/>
    <sheet xmlns:r="http://schemas.openxmlformats.org/officeDocument/2006/relationships" name="Reinsurance - Narrative (Detail" sheetId="55" state="visible" r:id="rId55"/>
    <sheet xmlns:r="http://schemas.openxmlformats.org/officeDocument/2006/relationships" name="Reserve for Loss and Loss Adj_3" sheetId="56" state="visible" r:id="rId56"/>
    <sheet xmlns:r="http://schemas.openxmlformats.org/officeDocument/2006/relationships" name="Related Party Transactions - Am" sheetId="57" state="visible" r:id="rId57"/>
    <sheet xmlns:r="http://schemas.openxmlformats.org/officeDocument/2006/relationships" name="Related Party Transactions - Sc" sheetId="58" state="visible" r:id="rId58"/>
    <sheet xmlns:r="http://schemas.openxmlformats.org/officeDocument/2006/relationships" name="Related Party Transactions - Na"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Earnings per Common Share (Deta" sheetId="62" state="visible" r:id="rId62"/>
    <sheet xmlns:r="http://schemas.openxmlformats.org/officeDocument/2006/relationships" name="Shareholders' Equity - Narrativ" sheetId="63" state="visible" r:id="rId63"/>
    <sheet xmlns:r="http://schemas.openxmlformats.org/officeDocument/2006/relationships" name="Shareholders' Equity - AOCI Com"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4" customWidth="1" min="1" max="1"/>
    <col width="54" customWidth="1" min="2" max="2"/>
    <col width="14" customWidth="1" min="3" max="3"/>
  </cols>
  <sheetData>
    <row r="1">
      <c r="A1" s="1" t="inlineStr">
        <is>
          <t>Cover Page - shares</t>
        </is>
      </c>
      <c r="B1" s="2" t="inlineStr">
        <is>
          <t>9 Months Ended</t>
        </is>
      </c>
    </row>
    <row r="2">
      <c r="B2" s="2" t="inlineStr">
        <is>
          <t>Sep. 30, 2020</t>
        </is>
      </c>
      <c r="C2" s="2" t="inlineStr">
        <is>
          <t>Nov. 09,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042</t>
        </is>
      </c>
    </row>
    <row r="9">
      <c r="A9" s="4" t="inlineStr">
        <is>
          <t>Entity Registrant Name</t>
        </is>
      </c>
      <c r="B9" s="4" t="inlineStr">
        <is>
          <t>MAIDEN HOLDINGS, LTD.</t>
        </is>
      </c>
    </row>
    <row r="10">
      <c r="A10" s="4" t="inlineStr">
        <is>
          <t>Entity Incorporation, State or Country Code</t>
        </is>
      </c>
      <c r="B10" s="4" t="inlineStr">
        <is>
          <t>D0</t>
        </is>
      </c>
    </row>
    <row r="11">
      <c r="A11" s="4" t="inlineStr">
        <is>
          <t>Entity Tax Identification Number</t>
        </is>
      </c>
      <c r="B11" s="4" t="inlineStr">
        <is>
          <t>98-0570192</t>
        </is>
      </c>
    </row>
    <row r="12">
      <c r="A12" s="4" t="inlineStr">
        <is>
          <t>Entity Address, Address Line One</t>
        </is>
      </c>
      <c r="B12" s="4" t="inlineStr">
        <is>
          <t>94 Pitts Bay Road</t>
        </is>
      </c>
    </row>
    <row r="13">
      <c r="A13" s="4" t="inlineStr">
        <is>
          <t>Entity Address, City or Town</t>
        </is>
      </c>
      <c r="B13" s="4" t="inlineStr">
        <is>
          <t>Pembroke</t>
        </is>
      </c>
    </row>
    <row r="14">
      <c r="A14" s="4" t="inlineStr">
        <is>
          <t>Entity Address, Country</t>
        </is>
      </c>
      <c r="B14" s="4" t="inlineStr">
        <is>
          <t>BM</t>
        </is>
      </c>
    </row>
    <row r="15">
      <c r="A15" s="4" t="inlineStr">
        <is>
          <t>Entity Address, Postal Zip Code</t>
        </is>
      </c>
      <c r="B15" s="4" t="inlineStr">
        <is>
          <t>HM08</t>
        </is>
      </c>
    </row>
    <row r="16">
      <c r="A16" s="4" t="inlineStr">
        <is>
          <t>City Area Code</t>
        </is>
      </c>
      <c r="B16" s="4" t="inlineStr">
        <is>
          <t>441</t>
        </is>
      </c>
    </row>
    <row r="17">
      <c r="A17" s="4" t="inlineStr">
        <is>
          <t>Local Phone Number</t>
        </is>
      </c>
      <c r="B17" s="4" t="inlineStr">
        <is>
          <t>298-4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84801161</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1412100</t>
        </is>
      </c>
    </row>
    <row r="29">
      <c r="A29" s="4" t="inlineStr">
        <is>
          <t>Current Fiscal Year End Date</t>
        </is>
      </c>
      <c r="B29" s="4" t="inlineStr">
        <is>
          <t>--12-31</t>
        </is>
      </c>
    </row>
    <row r="30">
      <c r="A30" s="4" t="inlineStr">
        <is>
          <t>Common Shares, par value $0.01 per share</t>
        </is>
      </c>
    </row>
    <row r="31">
      <c r="A31" s="3" t="inlineStr">
        <is>
          <t>Entity Information [Line Items]</t>
        </is>
      </c>
    </row>
    <row r="32">
      <c r="A32" s="4" t="inlineStr">
        <is>
          <t>Title of 12(b) Security</t>
        </is>
      </c>
      <c r="B32" s="4" t="inlineStr">
        <is>
          <t>Common Shares, par value $0.01 per share</t>
        </is>
      </c>
    </row>
    <row r="33">
      <c r="A33" s="4" t="inlineStr">
        <is>
          <t>Trading Symbol</t>
        </is>
      </c>
      <c r="B33" s="4" t="inlineStr">
        <is>
          <t>MHLD</t>
        </is>
      </c>
    </row>
    <row r="34">
      <c r="A34" s="4" t="inlineStr">
        <is>
          <t>Series A Preference Shares, par value $0.01 per share</t>
        </is>
      </c>
    </row>
    <row r="35">
      <c r="A35" s="3" t="inlineStr">
        <is>
          <t>Entity Information [Line Items]</t>
        </is>
      </c>
    </row>
    <row r="36">
      <c r="A36" s="4" t="inlineStr">
        <is>
          <t>Title of 12(b) Security</t>
        </is>
      </c>
      <c r="B36" s="4" t="inlineStr">
        <is>
          <t>Series A Preference Shares, par value $0.01 per share</t>
        </is>
      </c>
    </row>
    <row r="37">
      <c r="A37" s="4" t="inlineStr">
        <is>
          <t>Trading Symbol</t>
        </is>
      </c>
      <c r="B37" s="4" t="inlineStr">
        <is>
          <t>MH.PA</t>
        </is>
      </c>
    </row>
    <row r="38">
      <c r="A38" s="4" t="inlineStr">
        <is>
          <t>Security Exchange Name</t>
        </is>
      </c>
      <c r="B38" s="4" t="inlineStr">
        <is>
          <t>NYSE</t>
        </is>
      </c>
    </row>
    <row r="39">
      <c r="A39" s="4" t="inlineStr">
        <is>
          <t>Series C Preference Shares, par value $0.01 per share</t>
        </is>
      </c>
    </row>
    <row r="40">
      <c r="A40" s="3" t="inlineStr">
        <is>
          <t>Entity Information [Line Items]</t>
        </is>
      </c>
    </row>
    <row r="41">
      <c r="A41" s="4" t="inlineStr">
        <is>
          <t>Title of 12(b) Security</t>
        </is>
      </c>
      <c r="B41" s="4" t="inlineStr">
        <is>
          <t>Series C Preference Shares, par value $0.01 per share</t>
        </is>
      </c>
    </row>
    <row r="42">
      <c r="A42" s="4" t="inlineStr">
        <is>
          <t>Trading Symbol</t>
        </is>
      </c>
      <c r="B42" s="4" t="inlineStr">
        <is>
          <t>MH.PC</t>
        </is>
      </c>
    </row>
    <row r="43">
      <c r="A43" s="4" t="inlineStr">
        <is>
          <t>Security Exchange Name</t>
        </is>
      </c>
      <c r="B43" s="4" t="inlineStr">
        <is>
          <t>NYSE</t>
        </is>
      </c>
    </row>
    <row r="44">
      <c r="A44" s="4" t="inlineStr">
        <is>
          <t>Series D Preference Shares, par value $0.01 per share</t>
        </is>
      </c>
    </row>
    <row r="45">
      <c r="A45" s="3" t="inlineStr">
        <is>
          <t>Entity Information [Line Items]</t>
        </is>
      </c>
    </row>
    <row r="46">
      <c r="A46" s="4" t="inlineStr">
        <is>
          <t>Title of 12(b) Security</t>
        </is>
      </c>
      <c r="B46" s="4" t="inlineStr">
        <is>
          <t>Series D Preference Shares, par value $0.01 per share</t>
        </is>
      </c>
    </row>
    <row r="47">
      <c r="A47" s="4" t="inlineStr">
        <is>
          <t>Trading Symbol</t>
        </is>
      </c>
      <c r="B47" s="4" t="inlineStr">
        <is>
          <t>MH.PD</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Our AmTrust Reinsurance segment includes all business ceded to Maiden Reinsurance by AmTrust, primarily the AmTrust Quota Share and the European Hospital Liability Quota Share, which are in run-off effective January 1, 2019. In addition to our reportable segments, the results of operations of the former NGHC Quota Share segment which was commuted in November 2019 and the remnants of our retroceded U.S. treaty business have been included in the "Other" category. Please refer to "Note 10. Related Party Transactions" for additional information. The Company evaluates segment performance based on segment profit separately from the results of our investment portfolio. General and administrative expenses are allocated to the segments on an actual basis except salaries and benefits where management’s judgment is applied; however general corporate expenses are not allocated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funds withheld receivable, loan to related party and restricted cash and investments. All remaining assets are allocated to Corporate. As discussed in "Note 1. Basis of Presentation" and "Note 10. Related Party Transactions", the Partial Termination Amendment and the termination of the remaining business with AmTrust effective January 1, 2019 resulted in a significant reduction in gross premiums written. This was due to the return of unearned premium on certain lines covered by the Partial Termination Amendment, with no new business written since 2018 as a result of the termination of the AmTrust Quota Share and the European Hospital Liability Quota Share. The following tables summarize the underwriting results of our reportable segments and the reconciliation of our reportable segments and Other category's underwriting results to consolidated net income (loss) from continuing operations: For the Three Months Ended September 30, 2020 Diversified Reinsurance AmTrust Reinsurance Total Gross premiums written $ 9,152 $ (5,635) $ 3,517 Net premiums written $ 8,666 $ (5,635) $ 3,031 Net premiums earned $ 11,323 $ 12,982 $ 24,305 Other insurance revenue 261 — 261 Net loss and loss adjustment expenses ("loss and LAE") (6,624) (2,441) (9,065) Commission and other acquisition expenses (4,204) (5,447) (9,651) General and administrative expenses (1,818) (630) (2,448) Underwriting (loss) income $ (1,062) $ 4,464 3,402 Reconciliation to net income from continuing operations Net investment income and realized gains on investment 16,819 Total other-than-temporary impairment losses (962) Interest and amortization expenses (4,832) Foreign exchange and other losses, net (6,536) Other general and administrative expenses (5,712) Income tax expense (17) Net income from continuing operations $ 2,162 Net loss and LAE ratio (1) 57.2 % 18.8 % 36.9 % Commission and other acquisition expense ratio (2) 36.3 % 42.0 % 39.3 % General and administrative expense ratio (3) 15.7 % 4.8 % 33.2 % Expense ratio (4) 52.0 % 46.8 % 72.5 % Combined ratio (5) 109.2 % 65.6 % 109.4 % 3. Segment Information (continued) For the Three Months Ended September 30, 2019 Diversified Reinsurance AmTrust Reinsurance Other Total Gross premiums written $ 14,439 $ 21,405 $ — $ 35,844 Net premiums written $ 14,539 $ 21,405 $ — $ 35,944 Net premiums earned $ 20,492 $ 74,406 $ — $ 94,898 Other insurance revenue 554 — — 554 Net loss and LAE (13,807) (126,945) (108) (140,860) Commission and other acquisition expenses (7,005) (25,758) — (32,763) General and administrative expenses (1,849) (235) — (2,084) Underwriting loss $ (1,615) $ (78,532) $ (108) (80,255) Reconciliation to net loss from continuing operations Net investment income and realized gains on investment 25,923 Total other-than-temporary impairment losses (165) Interest and amortization expenses (4,831) Foreign exchange and other gains 7,827 Other general and administrative expenses (6,814) Income tax expense (87) Net loss from continuing operations $ (58,402) Net loss and LAE ratio (1) 65.6 % 170.6 % 147.6 % Commission and other acquisition expense ratio (2) 33.3 % 34.6 % 34.3 % General and administrative expense ratio (3) 8.8 % 0.3 % 9.3 % Expense ratio (4) 42.1 % 34.9 % 43.6 % Combined ratio (5) 107.7 % 205.5 % 191.2 % 3. Segment Information (continued) For the Nine Months Ended September 30, 2020 Diversified Reinsurance AmTrust Reinsurance Total Gross premiums written $ 30,573 $ (10,340) $ 20,233 Net premiums written $ 27,591 $ (10,098) $ 17,493 Net premiums earned $ 35,381 $ 41,447 $ 76,828 Other insurance revenue 919 — 919 Net loss and LAE (19,703) (21,456) (41,159) Commission and other acquisition expenses (13,557) (16,221) (29,778) General and administrative expenses (5,177) (1,941) (7,118) Underwriting (loss) income $ (2,137) $ 1,829 (308) Reconciliation to net income from continuing operations Net investment income and realized gains on investment 69,005 Total other-than-temporary impairment losses (2,468) Interest and amortization expenses (14,493) Foreign exchange and other losses (634) Other general and administrative expenses (18,853) Income tax expense (14) Net income from continuing operations $ 32,235 Net loss and LAE ratio (1) 54.3 % 51.8 % 52.9 % Commission and other acquisition expense ratio (2) 37.3 % 39.1 % 38.3 % General and administrative expense ratio (3) 14.3 % 4.7 % 33.4 % Expense ratio (4) 51.6 % 43.8 % 71.7 % Combined ratio (5) 105.9 % 95.6 % 124.6 % 3. Segment Information (continued) For the Nine Months Ended September 30, 2019 Diversified Reinsurance AmTrust Reinsurance Other Total Gross premiums written $ 41,021 $ (564,199) $ — $ (523,178) Net premiums written $ 38,204 $ (564,199) $ — $ (525,995) Net premiums earned $ 68,256 $ 343,730 $ — $ 411,986 Other insurance revenue 2,120 — — 2,120 Net loss and LAE (40,695) (374,103) (312) (415,110) Commission and other acquisition expenses (24,413) (127,623) — (152,036) General and administrative expenses (6,972) (2,063) — (9,035) Underwriting loss $ (1,704) $ (160,059) $ (312) (162,075) Reconciliation to net loss from continuing operations Net investment income and realized gains on investment 102,052 Total other-than-temporary impairment losses (165) Interest and amortization expenses (14,490) Foreign exchange and other gains 14,013 Other general and administrative expenses (28,640) Income tax benefit 977 Net loss from continuing operations $ (88,328) Net loss and LAE ratio (1) 57.8 % 108.8 % 100.2 % Commission and other acquisition expense ratio (2) 34.7 % 37.1 % 36.7 % General and administrative expense ratio (3) 9.9 % 0.6 % 9.1 % Expense ratio (4) 44.6 % 37.7 % 45.8 % Combined ratio (5) 102.4 % 146.5 % 146.0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net loss and LAE ratio and the expense ratio. The following tables summarize the financial position of the Company's reportable segments including the reconciliation to the Company's consolidated total assets at September 30, 2020 and December 31, 2019: September 30, 2020 Diversified Reinsurance AmTrust Reinsurance Total Total assets - reportable segments $ 156,237 $ 2,413,955 $ 2,570,192 Corporate assets — — 484,512 Total Assets $ 156,237 $ 2,413,955 $ 3,054,704 December 31, 2019 Diversified Reinsurance AmTrust Reinsurance Total Total assets - reportable segments $ 167,845 $ 2,843,802 $ 3,011,647 Corporate assets — — 556,549 Total Assets $ 167,845 $ 2,843,802 $ 3,568,196 3. Segment Information (continued) The following tables set forth financial information relating to net premiums written by major line of business and reportable segment for the three and nine months ended September 30, 2020 and 2019: For the Three Months Ended September 30, 2020 2019 Net premiums written Total Total Diversified Reinsurance International $ 8,757 $ 14,563 Other (91) (24) Total Diversified Reinsurance 8,666 14,539 AmTrust Reinsurance Small Commercial Business (2,123) 8,050 Specialty Program (209) 4,139 Specialty Risk and Extended Warranty (3,303) 9,216 Total AmTrust Reinsurance (5,635) 21,405 Total Net Premiums Written $ 3,031 $ 35,944 For the Nine Months Ended September 30, 2020 2019 Net premiums written Total Total Diversified Reinsurance International $ 27,627 $ 38,246 Other (36) (42) Total Diversified Reinsurance 27,591 38,204 AmTrust Reinsurance Small Commercial Business (8,517) (329,116) Specialty Program 268 (24,500) Specialty Risk and Extended Warranty (1,849) (210,583) Total AmTrust Reinsurance (10,098) (564,199) Total Net Premiums Written $ 17,493 $ (525,995) The following tables set forth financial information relating to net premiums earned by major line of business and reportable segment for the three and nine months ended September 30, 2020 and 2019: For the Three Months Ended September 30, 2020 2019 Net premiums earned Total % of Total Total % of Total Diversified Reinsurance International $ 11,414 47.0 % $ 20,516 21.6 % Other (91) (0.4) % (24) — % Total Diversified Reinsurance 11,323 46.6 % 20,492 21.6 % AmTrust Reinsurance Small Commercial Business (1,921) (7.9) % 18,686 19.7 % Specialty Program (190) (0.8) % 22,204 23.4 % Specialty Risk and Extended Warranty 15,093 62.1 % 33,516 35.3 % Total AmTrust Reinsurance 12,982 53.4 % 74,406 78.4 % Total Net Premiums Earned $ 24,305 100.0 % $ 94,898 100.0 % 3. Segment Information (continued) For the Nine Months Ended September 30, 2020 2019 Net premiums earned Total % of Total Total % of Total Diversified Reinsurance International $ 35,417 46.1 % $ 68,298 16.6 % Other (36) — % (42) — % Total Diversified Reinsurance 35,381 46.1 % 68,256 16.6 % AmTrust Reinsurance Small Commercial Business (8,094) (10.6) % 81,424 19.8 % Specialty Program 311 0.4 % 128,751 31.2 % Specialty Risk and Extended Warranty 49,230 64.1 % 133,555 32.4 % Total AmTrust Reinsurance 41,447 53.9 % 343,730 83.4 % Total Net Premiums Earned $ 76,828 100.0 % $ 411,986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0</t>
        </is>
      </c>
    </row>
    <row r="3">
      <c r="A3" s="3" t="inlineStr">
        <is>
          <t>Schedule of Investments [Abstract]</t>
        </is>
      </c>
    </row>
    <row r="4">
      <c r="A4" s="4" t="inlineStr">
        <is>
          <t>Investments</t>
        </is>
      </c>
      <c r="B4" s="4" t="inlineStr">
        <is>
          <t xml:space="preserve">Investments a) Fixed Maturities The original or amortized cost, estimated fair value and gross unrealized gains and losses of fixed maturities at September 30, 2020 and December 31, 2019 are as follows: September 30, 2020 Original or amortized cost Gross unrealized gains Gross unrealized losses Fair value U.S. treasury bonds $ 100,930 $ 197 $ — $ 101,127 U.S. agency bonds – mortgage-backed 339,144 11,567 (361) 350,350 Non-U.S. government and supranational bonds 8,649 605 (32) 9,222 Asset-backed securities 184,982 1,233 (1,225) 184,990 Corporate bonds 625,210 27,782 (10,714) 642,278 Total fixed maturity investments $ 1,258,915 $ 41,384 $ (12,332) $ 1,287,967 December 31, 2019 Original or amortized cost Gross unrealized gains Gross unrealized losses Fair value U.S. treasury bonds $ 94,921 $ 704 $ — $ 95,625 U.S. agency bonds – mortgage-backed 533,296 6,717 (1,291) 538,722 Non-U.S. government and supranational bonds 11,796 294 (91) 11,999 Asset-backed securities 187,881 821 (532) 188,170 Corporate bonds 981,441 31,140 (15,725) 996,856 Municipal bonds 4,091 55 — 4,146 Total fixed maturity investments $ 1,813,426 $ 39,731 $ (17,639) $ 1,835,518 4. Investments (continued) The contractual maturities of our fixed maturities are shown in the table below. Actual maturities may differ from contractual maturities because borrowers may have the right to call or prepay obligations with or without call or prepayment penalties. September 30, 2020 Amortized cost Fair value Due in one year or less $ 161,459 $ 160,918 Due after one year through five years 445,698 459,737 Due after five years through ten years 127,632 131,972 734,789 752,627 U.S. agency bonds – mortgage-backed 339,144 350,350 Asset-backed securities 184,982 184,990 Total fixed maturity investments $ 1,258,915 $ 1,287,967 The following tables summarize fixed maturities in an unrealized loss position and the aggregate fair value and gross unrealized loss by length of time the security has continuously been in an unrealized loss position: Less than 12 Months 12 Months or More Total September 30, 2020 Fair Unrealized Fair Unrealized Fair Unrealized U.S. agency bonds – mortgage-backed $ 25,644 $ (252) $ 9,871 $ (109) $ 35,515 $ (361) Non-U.S. government and supranational bonds 1,481 (11) 597 (21) 2,078 (32) Asset-backed securities 35,748 (450) 60,211 (775) 95,959 (1,225) Corporate bonds 100,944 (4,857) 76,452 (5,857) 177,396 (10,714) Total temporarily impaired fixed maturities $ 163,817 $ (5,570) $ 147,131 $ (6,762) $ 310,948 $ (12,332) At September 30, 2020, there were 116 securities in an unrealized loss position with a fair value of $310,948 and unrealized losses of $12,332. Of these securities, there were 54 securities that have been in an unrealized loss position for twelve months or greater with a fair value of $147,131 and unrealized losses of $6,762. Less than 12 Months 12 Months or More Total December 31, 2019 Fair Unrealized Fair Unrealized Fair Unrealized U.S. agency bonds – mortgage-backed $ 31,401 $ (257) $ 85,008 $ (1,034) $ 116,409 $ (1,291) Non-U.S. government and supranational bonds 1,824 (22) 701 (69) 2,525 (91) Asset-backed securities 60,863 (240) 17,594 (292) 78,457 (532) Corporate bonds 29,692 (305) 159,216 (15,420) 188,908 (15,725) Total temporarily impaired fixed maturities $ 123,780 $ (824) $ 262,519 $ (16,815) $ 386,299 $ (17,639) At December 31, 2019, there were 104 securities in an unrealized loss position with a fair value of $386,299 and unrealized losses of $17,639. Of these securities, there were 67 securities that have been in an unrealized loss position for twelve months or greater with a fair value of $262,519 and unrealized losses of $16,815. Other-than-temporarily impaired The Company performs quarterly reviews of its fixed maturities in order to determine whether declines in fair value below the amortized cost basis were considered other-than-temporary in accordance with applicable guidance. At September 30, 2020, we determined that unrealized losses on fixed maturities were primarily due to changes in interest rates as well as the impact of foreign exchange rate changes on certain foreign currency denominated fixed maturities since their date of purchase. All fixed maturity securities continue to pay the expected coupon payments under the contractual terms of the securities. Any credit-related impairment related to fixed maturity securities that the Company does not plan to sell and for which the Company is not more likely than not to be required to sell is recognized in net earnings, with the non-credit related impairment recognized in comprehensive earnings. 4. Investments (continued) Based on our analysis, our fixed maturity portfolio is of high credit quality and we believe the amortized cost basis of the securities will ultimately be recovered. The Company continually monitors the credit quality of the fixed maturity investments to assess if it is probable that it will receive contractual or estimated cash flows in the form of principal and interest. For the three and nine months ended September 30, 2020, $962 and $2,468 of OTTI charges were recognized in earnings on two and four fixed maturity securities, respectively. For the three and nine months ended September 30, 2019, the Company recognized $165 in OTTI charges in earnings on one fixed maturity security. The following tables summarize the credit ratings of our fixed maturities as at September 30, 2020 and December 31, 2019: September 30, 2020 Amortized cost Fair value % of Total U.S. treasury bonds $ 100,930 $ 101,127 7.8 % U.S. agency bonds 339,144 350,350 27.2 % AAA 97,188 97,508 7.6 % AA+, AA, AA- 114,808 116,591 9.1 % A+, A, A- 280,518 288,467 22.4 % BBB+, BBB, BBB- 280,263 289,970 22.5 % BB+ or lower 46,064 43,954 3.4 % Total fixed maturities (1) $ 1,258,915 $ 1,287,967 100.0 % December 31, 2019 Amortized cost Fair value % of Total U.S. treasury bonds $ 94,921 $ 95,625 5.2 % U.S. agency bonds 533,296 538,722 29.4 % AAA 99,212 99,542 5.4 % AA+, AA, AA- 101,491 101,467 5.5 % A+, A, A- 540,002 549,479 29.9 % BBB+, BBB, BBB- 438,731 445,202 24.3 % BB+ or lower 5,773 5,481 0.3 % Total fixed maturities (1) $ 1,813,426 $ 1,835,518 100.0 % (1) Ratings above are based on Standard &amp; Poor’s ("S&amp;P"), or equivalent, ratings. b) Other Investments The table below shows the fair value of the Company's other investments as at September 30, 2020 and December 31, 2019: September 30, 2020 December 31, 2019 Fair value % of Total Fair value % of Total Hedge fund investments $ 25,376 60.4 % $ — — % Investment in limited partnerships 13,850 33.0 % 3,077 63.1 % Other 2,800 6.6 % 1,800 36.9 % Total other investments $ 42,026 100.0 % $ 4,877 100.0 % The Company also holds other investments made by special purpose vehicles ("SPV") related to lending activities of $33,338 at September 30, 2020 (December 31, 2019 - $26,871). These investments are carried at cost less impairment, if any, with any indication of impairment recognized in income when determined. Because these investments are carried at cost, they are not included in the table above. Please see "Note 5 - Fair Value Measurements" for additional information. The Company has remaining unfunded commitments on its investment in limited partnerships of $333 at September 30, 2020 (December 31, 2019 - $340). The Company also has a remaining unfunded commitment on its investment in special purpose vehicles focused on lending activities of $23,127 at September 30, 2020 (December 31, 2019 - $767). 4. Investments (continued) c) Net Investment Income Net investment income was derived from the following sources: For the Three Months Ended September 30, For the Nine Months Ended September 30, 2020 2019 2020 2019 Fixed maturities $ 7,647 $ 19,798 $ 29,933 $ 69,540 Funds withheld interest 3,981 5,267 11,843 14,973 Loan to related party 886 1,777 3,111 5,441 Cash and cash equivalents and other 548 599 1,203 2,190 13,062 27,441 46,090 92,144 Interest paid on LPT/ADC and Commutation (1) — (13,596) — (13,596) Investment expenses (376) (622) (1,131) (2,181) Net investment income $ 12,686 $ 13,223 $ 44,959 $ 76,367 (1) Interest expense paid on LPT/ADC Agreement and Commutation Payment includes: a) Maiden Reinsurance paid Enstar approximately $7,261 in interest related to the LPT/ADC Agreement premium, calculated at the rate of 2.64% per annum from January 1, 2019 through August 12, 2019; and b) Maiden Reinsurance paid AII approximately $6,335 in interest related to the Commutation Payment premium, calculated at the rate of 3.30% per annum from January 1, 2019 through August 12, 2019. Settlement of funding for the LPT/ADC Agreement and Commutation Payment occurred on August 12, 2019 by Maiden Reinsurance's transfer of cash and invested assets as described in Part I of our Annual Report on Form 10-K for the year ended December 31, 2019 . d) Realized Gains (Losses) on Investment Realized gains or losses on the sale of investments are determined on the basis of the first in first out cost method. The following tables show the net realized gains (losses) on investment included in the Condensed Consolidated Statements of Income: For the Three Months Ended September 30, 2020 Gross gains Gross losses Net Fixed maturities $ 3,948 $ — $ 3,948 Other investments 715 (530) 185 Net realized gains (losses) on investment $ 4,663 $ (530) $ 4,133 For the Three Months Ended September 30, 2019 Gross gains Gross losses Net Fixed maturities $ 13,506 $ (904) $ 12,602 Other investments 98 — 98 Net realized gains (losses) on investment $ 13,604 $ (904) $ 12,700 For the Nine Months Ended September 30, 2020 Gross gains Gross losses Net AFS fixed maturities $ 23,939 $ (1) $ 23,938 Other investments 822 (714) 108 Net realized gains (losses) on investment $ 24,761 $ (715) $ 24,046 For the Nine Months Ended September 30, 2019 Gross gains Gross losses Net AFS fixed maturities $ 41,366 $ (15,785) $ 25,581 Other investments 249 (145) 104 Net realized gains (losses) on investment $ 41,615 $ (15,930) $ 25,685 Proceeds from sales of fixed maturities were $71,857 and $477,358 for the three and nine months ended September 30, 2020, respectively (2019 - $136,347 and $845,962, respectively). 4. Investments (continued) Net unrealized gains on investments were as follows at September 30, 2020 and December 31, 2019, respectively: September 30, 2020 December 31, 2019 Fixed maturities $ 29,052 $ 22,092 Deferred income tax (114) (96) Net unrealized gains, net of deferred income tax $ 28,938 $ 21,996 Change, net of deferred income tax $ 6,942 $ 81,758 e) Restricted Cash and Cash Equivalents and Investments The Company is required to provide collateral for its reinsurance liabilities under various reinsurance agreements and utilizes trust accounts to collateralize business with reinsurance counterparties. The assets in trust as collateral are primarily cash and highly rated fixed maturities. The fair values of these restricted assets were as follows at September 30, 2020 and December 31, 2019: September 30, 2020 December 31, 2019 Restricted cash – third party agreements $ 22,669 $ 21,447 Restricted cash – related party agreements 75,505 37,634 Total restricted cash 98,174 59,081 Restricted investments – in trust for third party agreements at fair value (amortized cost: 2020 – $62,013; 2019 – $65,539) 62,059 65,678 Restricted investments – in trust for related party agreements at fair value (amortized cost: 2020 – $972,375; 2019 – $1,366,873) 997,935 1,382,994 Total restricted investments 1,059,994 1,448,672 Total restricted cash and investments $ 1,158,168 $ 1,507,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a) Fair Values of Financial Instruments Fair Value Measurements — Accounting Standards Codification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5. Fair Value of Financial Instruments (continued)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September 30, 2020 and December 31, 2019. U.S. government and U.S. agency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securiti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the new issue market. Where pricing is unavailable from pricing services, custodian pricing or non-binding quotes are obtained from broker-dealers to estimate fair values. As the significant inputs used to price corporate and municipal bonds are observable market inputs, the fair values are included in the Level 2 fair value hierarchy. Other investments — Includes unquoted investments comprised of investments in limited partnerships, hedge funds and other investments which includes investments in special purpose vehicles focused on lending activities as well as investments in start-up insurance entities. The fair values of the limited partnerships and hedge funds are determined by the fund manager based on recent filings, operating results, balance sheet stability, growth and other business and market sector fundamentals. The fair value of these investments are measured using the NAV practical expedient and therefore have not been categorized within the fair value hierarchy. If there is a reporting lag between the current period end and reporting date of the latest available fund valuation, fair values are estimated by starting with the most recently available valuation and adjusting for return estimates as well as any subscriptions and distributions that took place during the current period. The investments made by SPVs focused on lending activities are carried at cost less impairment, if any, with any indication of impairment recognized in income when determined. As these investments are carried at cost, they are not included in the fair value hierarchy below. The fair value of the start-up insurance entities are determined using recent private market transactions and as such, the fair value of these investments are included in the Level 3 fair value hierarchy. Cash and cash equivalents (including restricted amounts), accrued investment income, reinsurance balances receivable, and certain other assets and liabilities — The carrying values reported in the Condensed Consolidated Balance Sheets for these financial instruments approximate their fair value due to their short term nature and are classified within the Level 2 fair value hierarchy. Loan to related party, reinsurance recoverable on unpaid losses, and funds withheld receivable — The carrying values reported in the Condensed Consolidated Balance Sheets for these financial instruments approximate their fair value and are included in the Level 2 fair value hierarchy. 5. Fair Value of Financial Instruments (continued) Senior notes — The carrying value for these financial instruments represents the principal value of the notes less any unamortized issuance costs. As these notes are presented at carrying value, they are not included in the fair value hierarchy below.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t September 30, 2020 and December 31, 2019, the Company classified its financial instruments measured at fair value on a recurring basis in the following valuation hierarchy: September 30, 2020 Quoted Prices in Active Markets for Identical Assets (Level 1) Significant Other Observable Inputs (Level 2) Significant Unobservable Inputs (Level 3) Fair Value Based on NAV Practical Expedient Total Fair Value Fixed maturities U.S. treasury bonds $ 101,127 $ — $ — $ — $ 101,127 U.S. agency bonds – mortgage-backed — 350,350 — — 350,350 Non-U.S. government and supranational bonds — 9,222 — — 9,222 Asset-backed securities — 184,990 — — 184,990 Corporate bonds — 642,278 — — 642,278 Other investments — — 2,800 39,226 42,026 Total $ 101,127 $ 1,186,840 $ 2,800 $ 39,226 $ 1,329,993 As a percentage of total assets 3.3 % 38.8 % 0.1 % 1.3 % 43.5 % December 31, 2019 Quoted Prices in Active Markets for Identical Assets (Level 1) Significant Other Observable Inputs (Level 2) Significant Unobservable Inputs (Level 3) Fair Value Based on NAV Practical Expedient Total Fair Value Fixed maturities U.S. treasury bonds $ 95,625 $ — $ — $ — $ 95,625 U.S. agency bonds – mortgage-backed — 538,722 — — 538,722 Non-U.S. government and supranational bonds — 11,999 — — 11,999 Asset-backed securities — 188,170 — — 188,170 Corporate bonds — 996,856 — — 996,856 Municipal bonds — 4,146 — — 4,146 Other investments — — 1,800 3,077 4,877 Total $ 95,625 $ 1,739,893 $ 1,800 $ 3,077 $ 1,840,395 As a percentage of total assets 2.7 % 48.8 % 0.1 % 0.1 % 51.7 % The Company utilizes the Pricing Service to assist in determining the fair value of its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pricing sources. The Company analyzes and reviews the information and prices received from the Pricing Service to ensure that the prices represent a reasonable estimate of the fair value. The Pricing Service was utilized to estimate fair value measurements for 99.5% and 99.7% of our fixed maturities at September 30, 2020 and December 31, 2019, respectively. The Pricing Service utilizes market quotations for fixed maturity securities that have quoted market prices in active markets. Becaus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within the fair value hierarchy. 5. Fair Value of Financial Instruments (continued) At September 30, 2020 and December 31, 2019, 0.5% and 0.3%, respectively, of the Level 2 fixed maturities are valued using the market approach. At September 30, 2020 and December 31, 2019, one security or $6,172 and $5,481, respectively, of Level 2 fixed maturities, was priced using a quotation from a broker and/or custodian as opposed to the Pricing Service due to lack of information available. At September 30, 2020 and December 31, 2019, the Company has not adjusted any pricing provided to it based on the review performed by its investment managers. During the year ended December 31, 2019, the Company transferred its investment in special purpose vehicles focused on lending activities out of Level 3 within the fair value hierarchy due to a change in accounting policy to report these investments at cost less any impairment instead of fair market value. There were no other transfers to or from Level 3 during the periods represented by these Condensed Consolidated Financial Statements. (c) Level 3 Financial Instruments At September 30, 2020, the Company has other investments of $2,800 (December 31, 2019 - $1,800) which includes investments in start-up insurance entities. Due to significant unobservable inputs in these valuations, the Company classifies the fair value estimate of these other investments as Level 3 within the fair value hierarchy. (d) Financial Instruments not measured at Fair Value The following table presents the respective carrying value and fair value for the financial instruments not measured at fair value on the Condensed Consolidated Balance Sheets as at September 30, 2020 and December 31, 2019, respectively: September 30, 2020 December 31, 2019 Carrying Value Fair Value Carrying Value Fair Value Financial Assets Other investments in SPV related to lending activities $ 33,338 $ 42,452 $ 26,871 $ 42,156 Financial Liabilities Senior Notes - MHLA – 6.625% $ 110,000 $ 87,340 $ 110,000 $ 86,460 Senior Notes - MHNC – 7.75% 152,500 134,444 152,500 137,067 Total financial liabilities $ 262,500 $ 221,784 $ 262,500 $ 223,527 The fair value of other investments in SPV related to lending activities was determined using internally developed discounted cash flow models and therefore are included in the Level 3 fair value hierarchy. The fair values of the Senior Notes are based on indicative market pricing obtained from a third-party service provider and therefore are included in the Level 2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Discontinued Operations Sale of U.S. Treaty Reinsurance operations As described in Part II of our Annual Report on Form 10-K for the year ended December 31, 2019, the Company entered into a renewal rights transaction with Transatlantic Reinsurance Company on August 29, 2018 and subsequently sold Maiden US on December 27, 2018 to Enstar. Maiden US was a substantial portion of the Diversified Reinsurance segment; therefore the Company concluded that the sale represented a strategic shift that has a major effect on its ongoing operations and financial results and that all of the held for sale criteria were met. Accordingly, all transactions related to the U.S. treaty reinsurance operations are reported and presented as part the results from discontinued operations in the Condensed Consolidated Statements of Income. As described in Part II of our Annual Report on Form 10-K for the year ended December 31, 2019 , Cavello Bay Reinsurance Limited ("Cavello"), Enstar’s Bermuda reinsurance affiliate, and Maiden Reinsurance entered into a retrocession agreement pursuant to which certain assets and liabilities associated with the U.S. treaty reinsurance business held by Maiden Reinsurance were retroceded to Cavello on December 27, 2018. As at December 31, 2018, the assets and liabilities related to this business including the retrocession agreement were classified as held for sale, however, a decision was made to reclassify them as it is now considered unlikely that these reserves will be novated in the foreseeable future; therefore, there are no remaining assets and liabilities classified as held for sale as at September 30, 2020 and December 31, 2019. The following table summarizes the major classes of items constituting the net loss from discontinued operations for the three and nine months ended September 30, 2019 presented in the unaudited Condensed Consolidated Statements of Income: For the Three Months Ended September 30, For the Nine Months Ended September 30, 2019 2019 Net loss and loss adjustment expenses $ — $ 6,363 General and administrative expenses 1 (1,842) Income from discontinued operations before income tax 1 4,521 Loss on disposal of discontinued operations — (25,474) Income tax benefit (expense) 74 (1,095) Income (loss) from discontinued operations, net of income tax $ 75 $ (22,048) As a result of the Settlement and Commutation Agreement entered into by Maiden and Enstar on July 31, 2019, Maiden recorded an additional loss from discontinued operations of $16,714 for the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Senior Notes At September 30, 2020 and December 31, 2019, both Maiden Holdings and its wholly owned subsidiary, Maiden NA, have outstanding publicly-traded senior notes which were issued in 2016 ("2016 Senior Notes") and 2013 ("2013 Senior Notes"), respectively (collectively "Senior Notes"). The 2013 Senior Notes issued by Maiden NA are fully and unconditionally guaranteed by Maiden Holdings. The Senior Notes are unsecured and unsubordinated obligations of the Company. The following tables detail the issuances of Senior Notes outstanding at September 30, 2020 and December 31, 2019: September 30, 2020 2016 Senior Notes 2013 Senior Notes Total Principal amount $ 110,000 $ 152,500 $ 262,500 Less: unamortized issuance costs 3,528 3,901 7,429 Carrying value $ 106,472 $ 148,599 $ 255,071 December 31, 2019 2016 Senior Notes 2013 Senior Notes Total Principal amount $ 110,000 $ 152,500 $ 262,500 Less: unamortized issuance costs 3,565 4,027 7,592 Carrying value $ 106,435 $ 148,473 $ 254,908 Other details: Original debt issuance costs $ 3,715 $ 5,054 Maturity date June 14, 2046 December 1, 2043 Earliest redeemable date (for cash) June 14, 2021 December 1, 2018 Coupon rate 6.625 % 7.75 % Effective interest rate 7.07 % 8.04 % The interest expense incurred on the Senior Notes for the three and nine months ended September 30, 2020 was $4,777 and $14,330, respectively (2019 - $4,777 and $14,330, respectively), of which $1,342 was accrued at both September 30, 2020 and December 31, 2019, respectively. The issuance costs related to the Senior Notes were capitalized and are being amortized over the effective life of the Senior Notes. The amortization expense for the three and nine months ended September 30, 2020 was $55 and $163, respectively (2019 - $54 and $160, respectively). thi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0</t>
        </is>
      </c>
    </row>
    <row r="3">
      <c r="A3" s="3" t="inlineStr">
        <is>
          <t>Reinsurance Disclosures [Abstract]</t>
        </is>
      </c>
    </row>
    <row r="4">
      <c r="A4" s="4" t="inlineStr">
        <is>
          <t>Reinsurance</t>
        </is>
      </c>
      <c r="B4" s="4" t="inlineStr">
        <is>
          <t>Reinsurance The Company uses reinsurance and retrocessional agreements ("ceded reinsurance") to mitigate volatility, reduce its exposure to certain risks and provide capital support. Ceded reinsurance provides for the recovery of a portion of loss and LAE under certain circumstances without relieving the Company of its obligations to the policyholders. The Company remains liable to the extent that any of its reinsurers or retrocessionaires fails to meet their obligations. Loss and LAE incurred and premiums earned are reported after deduction for ceded reinsurance. In the event that one or more of our reinsurers or retrocessionaires are unable to meet their obligations under these agreements, the Company would not realize the full value of the reinsurance recoverable balances. The effect of ceded reinsurance on net premiums written and earned and on net loss and LAE for the nine months ended September 30, 2020 and 2019 was as follows: For the Nine Months Ended September 30, 2020 2019 Premiums written Direct $ 14,718 $ 12,819 Assumed 5,515 (535,997) Ceded (2,740) (2,817) Net $ 17,493 $ (525,995) Premiums earned Direct $ 14,630 $ 11,903 Assumed 64,853 402,197 Ceded (2,655) (2,114) Net $ 76,828 $ 411,986 Loss and LAE Gross loss and LAE $ 54,845 $ 415,429 Loss and LAE ceded (13,686) (319) Net $ 41,159 $ 415,110 The Company's reinsurance recoverable on unpaid losses balance as at September 30, 2020 was $597,677 (December 31, 2019 - $623,422) presented in the Condensed Consolidated Balance Sheets. At September 30, 2020 and December 31, 2019, the Company had no valuation allowance against reinsurance recoverable on unpaid losses. As discussed in "Note 1. Organization" , on December 27, 2018, Cavello and Maiden Reinsurance entered into a retrocession agreement pursuant to which certain assets and liabilities associated with the U.S. treaty reinsurance business held by Maiden Reinsurance were retroceded to Cavello in exchange for a ceding commission. The balance of reinsurance recoverable on unpaid losses due from Cavello under this retrocession agreement was $69,454 at September 30, 2020 (December 31, 2019 - $62,699). On July 31, 2019, Maiden Reinsurance and Cavello entered into the LPT/ADC Agreement, pursuant to which Cavello assumed the loss reserves as of December 31, 2018 associated with the AmTrust Quota Share in excess of a $2,178,535 retention up to $600,000, in exchange for a retrocession premium of $445,000. The $2,178,535 retention is subject to adjustment for paid losses subsequent to December 31, 2018. Please see " Note 1. Basis of Presentation " for further details. The LPT/ADC Agreement provides Maiden Reinsurance with $155,000 in adverse development cover over its carried AmTrust Quota Share loss reserves at December 31, 2018. The LPT/ADC Agreement meets the criteria for risk transfer and is thus accounted for as retroactive reinsurance. Cumulative ceded losses exceeding $445,000 are recognized as a deferred gain liability and amortized into income over the settlement period of the ceded reserves in proportion to cumulative losses collected over the estimated ultimate reinsurance recoverable. The amount of the deferral is recalculated each period based on loss payments and updated estimates. Consequently, cumulative adverse development subsequent to December 31, 2018 may result in significant losses from operations until periods when the deferred gain is recognized as a benefit to earnings. As of September 30, 2020, the reinsurance recoverable on unpaid losses under the retroactive reinsurance agreement were $524,995 while the deferred gain liability was $79,995 (December 31, 2019 - $557,950 and $112,950, respectively). Amortization of the deferred gain will not occur until paid losses have exceeded the minimum retention under the LPT/ADC Agreement, which is estimated to be in 2024. Cavello has provided collateral in the form of a letter of credit in the amount of $445,000 to AmTrust under the LPT/ADC Agreement and Cavello is subject to additional collateral funding requirements as explained in "Note 10. Related Party Transactions" . Under the terms of the LPT/ADC Agreement, the covered losses associated with the Commutation and Release Agreement with AmTrust are eligible to be covered but recoverable only when such losses are paid or settled by AII or its affiliates, provided such losses and other related amounts shall not exceed $312,786. Cavello's parent company, Enstar, has credit ratings of BBB from both Standard &amp;Poor's and Fitch Ratings at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rve for Loss and Loss Adjustment Expenses</t>
        </is>
      </c>
      <c r="B1" s="2" t="inlineStr">
        <is>
          <t>9 Months Ended</t>
        </is>
      </c>
    </row>
    <row r="2">
      <c r="B2" s="2" t="inlineStr">
        <is>
          <t>Sep. 30, 2020</t>
        </is>
      </c>
    </row>
    <row r="3">
      <c r="A3" s="3" t="inlineStr">
        <is>
          <t>Insurance [Abstract]</t>
        </is>
      </c>
    </row>
    <row r="4">
      <c r="A4" s="4" t="inlineStr">
        <is>
          <t>Reserve for Loss and Loss Adjustment Expenses</t>
        </is>
      </c>
      <c r="B4" s="4" t="inlineStr">
        <is>
          <t>Reserve for Loss and Loss Adjustment Expenses The Company uses both historical experience and industry-wide loss development factors to provide a reasonable basis for estimating future losses. In the future, certain events may be beyond the control of management, such as changes in law, judicial interpretations of law, and rates of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average severity of claims are caused by a number of factors that vary with the individual type of policy written. Ultimate losses are projected based on historical trends adjusted for implemented changes in underwriting standards, claims handling, policy provisions, and general economic trends. Those anticipated trends are monitored based on actual development and are modified if necessary. The reserving process begins with the collection and analysis of paid losses and incurred claims data for each of the Company's contracts. While reserves are mostly reviewed on a contract by contract basis, paid los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The Company in some cases uses underwriting year information to analyze the Diversified Reinsurance segment and subsequently allocate reserves to the respective accident years. The reserve for loss and LAE consists of: September 30, 2020 December 31, 2019 Reserve for reported loss and LAE $ 1,039,079 $ 1,271,358 Reserve for losses incurred but not reported ("IBNR") 935,994 1,168,549 Reserve for loss and LAE $ 1,975,073 $ 2,439,907 The following table represents a reconciliation of our beginning and ending gross and net loss and LAE reserves: For the Nine Months Ended September 30, 2020 2019 Gross loss and LAE reserves, January 1 $ 2,439,907 $ 3,126,134 Less: reinsurance recoverable on unpaid losses, January 1 623,422 71,901 Net loss and LAE reserves, January 1 1,816,485 3,054,233 Net incurred losses related to: Current year 48,988 318,654 Prior years (7,829) 96,456 41,159 415,110 Net paid losses related to: Current year (5,253) (8,969) Prior years (519,864) (872,125) (525,117) (881,094) Retroactive reinsurance adjustment 32,955 (549,542) Effect of foreign exchange rate movements 11,914 (28,330) Net loss and LAE reserves, September 30 1,377,396 2,010,377 Reinsurance recoverable on unpaid losses, September 30 597,677 615,481 Gross loss and LAE reserves, September 30 $ 1,975,073 $ 2,625,858 Prior period development arises from changes to loss estimates recognized in the current year that relate to loss reserves in previous calendar years. The favorable or unfavorable development reflects changes in management's best estimate of the ultimate losses under the relevant reinsurance policies after considerable review of changes in actuarial assessments. During the three and nine months ended September 30, 2020, the Company recognized net favorable prior year loss development of $7,236 and $7,829, respectively (2019 - adverse $63,184 and $96,456, respectively). In the Diversified Reinsurance segment, net adverse prior year loss development was $483 and $312 for the three and nine months ended September 30, 2020, respectively (2019 - adverse $692 and favorable $1,456, respectively). Prior year loss development for the three and nine months ended September 30, 2020 was primarily due to adverse reserve development in European Capital Solutions. The favorable loss development for the nine months ended September 30, 2019 was largely due to favorable development in German Auto Programs as well as facultative reinsurance run-off lines. 9. Reserve for Loss and Loss Adjustment Expenses (continued) The adverse development for the three months ended September 30, 2019 was due to facultative reinsurance run-off partially offset by favorable development in International Auto. In the AmTrust Reinsurance segment, the net favorable prior year loss development was $7,719 and $8,141 for the three and nine months ended September 30, 2020, respectively (2019 - adverse $62,384 and $97,600, respectively). The net favorable prior year loss development for the three and nine months ended September 30, 2020 was primarily due to favorable development in Workers Compensation partly offset by adverse development within Commercial Auto and General Liability programs. The adverse development in the three and nine months ended September 30, 2019 was primarily driven by Commercial Auto and General Liability in accident years 2014 to 2018, partly offset by favorable development in Workers Compensation in accident years 2016 to 2018. The adverse development for the three and nine months ended September 30, 2019 includes $27,587 recognized from application of the $40,500 loss corridor cap on AmTrust program business (please see " Note 10. Related Party Transactions " for details). Retroactive reinsurance adjustment of $32,955 represents the decrease in reinsurance recoverable on unpaid losses under the LPT/ADC Agreement with Cavello that was recognized in the nine months ended September 30, 2020 (2019 - $549,542 increase) in the reconciliation of our beginning and ending gross and net loss and LAE reserves presented above. This includes the corresponding decrease in the deferred gain on retroactive reinsurance for favorable development both on reserves covered under the LPT/ADC Agreement of $9,250 and Workers Compensation commuted losses of $23,705 during the nine months ended September 30, 2020 (2019 - $104,542 increase in deferred gain). The deferred gain on retroactive reinsurance represents the cumulative adverse development under the AmTrust Quota Share covered under the LPT/ADC Agreement at September 30, 2020 and September 30, 2019. Amortization of the deferred gain will not occur until paid losses have exceeded the minimum retention under the LPT/ADC Agreement, which is estimated to be in 2024. Under the Commutation and Release Agreement with AmTrust on July 1, 2019, Maiden Bermuda transferred cash and invested assets in the amount of $312,786 which is the sum of the net ceded reserves in the amount of $330,682 with respect to the commuted Business as of December 31, 2018 less payments in the amount of $17,896 made by Maiden Bermuda with respect to the Commuted Business from January 1, 2019 through July 31, 2019. Settlement of the commutation occurred on August 12, 2019 and is reflected in the reconciliation of our beginning and ending gross and net loss and LAE reserves presented above under net paid losses related to prior years. The Other category had net adverse prior year loss development of $108 and $312 for the three and nine months ended September 30, 2019 due to increased reserves in the run-off of the NGHC Quota Share which was commuted in November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Founding Shareholders of the Company were Michael Karfunkel, George Karfunkel and Barry Zyskind. Based on each individual's most recent public filing, Leah Karfunkel (wife of the late Michael Karfunkel) owns or controls approximately 7.9% of the outstanding shares of the Company and Barry Zyskind (the Company's non-executive chairman) owns or controls approximately 7.4% of the outstanding shares of the Company. George Karfunkel owns or controls less than 5.0% of the outstanding shares of the Company. Leah Karfunkel and George Karfunkel are directors of AmTrust, and Barry Zyskind is the chief executive officer and chairman of AmTrust. Leah Karfunkel, George Karfunkel and Barry Zyskind own or control approximately 53.3% of the ownership interests of Evergreen Parent LP, the ultimate parent of AmTrust. AmTrust The following describes transactions between the Company and AmTrust: AmTrust Quota Share Effective July 1, 2007, the Company and AmTrust entered into a master agreement, as amended ("Master Agreement"), by which they caused Maiden Reinsurance, and AmTrust's Bermuda reinsurance subsidiary, AII, to enter into the AmTrust Quota Share by which AII retroceded to Maiden Reinsurance an amount equal to 40% of the premium written by subsidiaries of AmTrust, net of the cost of unaffiliated inuring reinsurance and 40% of losses. The Master Agreement further provided that AII receive a ceding commission of 31% of ceded written premiums. On June 11, 2008, Maiden Reinsurance and AII amended the AmTrust Quota Share to add Retail Commercial Package Business to the Covered Business. AII receives a ceding commission of 34.375% on Retail Commercial Package Business. On July 1, 2016, the agreement was renewed through June 30, 2019. Effective July 1, 2018, the amount AEL ceded to Maiden Reinsurance was reduced to 20%. Effective July 1, 2013, for the Specialty Program portion of Covered Business only, AII was responsible for ultimate net loss otherwise recoverable from Maiden Reinsurance to the extent that the loss ratio to Maiden Reinsurance, which shall be determined on an inception to date basis from July 1, 2007 through the date of calculation, is between 81.5% and 95% ("Loss Corridor"). Above and below the Loss Corridor, Maiden Reinsurance continued to reinsure losses at its proportional 40% share of the AmTrust Quota Share. Effective July 31, 2019, the Loss Corridor was amended such that the maximum amount covered is $40,500, the amount calculated by Maiden Reinsurance for the Loss Corridor coverage as of September 30, 2019. Any development above this maximum amount will be subject to the coverage of the LPT/ADC Agreement. Please refer to Note 1. "Basis of Presentation" for additional information . 10. Related Party Transactions (continued) Effective January 1, 2019, Maiden Reinsurance and AII entered into the Partial Termination Amendment which amended the AmTrust Quota Share. The Partial Termination Amendment provided for the cut-off of the ongoing and unearned premium of AmTrust’s Small Commercial Business, comprising workers’ compensation, general liability, umbrella liability, professional liability (including cyber liability) insurance coverages, and U.S. Specialty Risk and Extended Warranty ("Terminated Business") as of December 31, 2018. Under the Partial Termination Amendment, the ceding commission payable by Maiden Reinsurance for its remaining in-force business immediately prior to January 1, 2019 increased by five percentage points with respect to in-force remaining business (excluding Terminated Business) and related unearned premium as of January 1, 2019. The Partial Termination Amendment resulted in Maiden Reinsurance returning $647,980 in unearned premium to AII, or $436,760 net of applicable ceding commission and brokerage as calculated during the second quarter of 2019. Subsequently, on January 30, 2019, Maiden Reinsurance and AII agreed to terminate the remaining business subject to the AmTrust Quota Share on a run-off basis effective as of January 1, 2019. Effective July 31, 2019, Maiden Reinsurance and AII entered into a Commutation and Release Agreement which provided for AII to assume all reserves ceded by AII to Maiden Reinsurance with respect to its proportional 40% share of the ultimate net loss under the AmTrust Quota Share related to the Commuted Business. Please refer to Note 1 "Basis of Presentation" f or additional information. AII and Maiden Reinsurance also agreed that, as of July 31, 2019, the AmTrust Quota Share shall be deemed amended as applicable so that the Commuted Business is no longer included as part of the Covered Business under the AmTrust Quota Share. On January 30, 2019, in connection with the termination of the reinsurance agreement described above, the Company and AmTrust entered into a second amendment to the Master Agreement between the parties, originally entered into on July 3, 2007, to remove the provisions requiring AmTrust to reinsure business with the Company. European Hospital Liability Quota Share Effective April 1, 2011, Maiden Reinsurance entered into the European Hospital Liability Quota Share with AEL and AIU DAC, both wholly owned subsidiaries of AmTrust. Pursuant to the terms of the European Hospital Liability Quota Share, Maiden Reinsurance assumed 40% of the premiums and losses related to policies classified as European Hospital Liability, including associated liability coverages and policies covering physician defense costs, written or renewed on or after April 1, 2011. The European Hospital Liability Quota Share also covers policies written or renewed on or before March 31, 2011, but only with respect to losses that occur, accrue or arise on or after April 1, 2011. The maximum limit of liability attaching shall be €5,000 (€10,000 effective January 1, 2012) or currency equivalent (on a 100% basis) per original claim for any one original policy. Maiden Reinsurance paid a ceding commission of 5% on contracts assumed under the European Hospital Liability Quota Share. Effective July 1, 2016, the European Hospital Liability Quota Share was amended such that Maiden Reinsurance assumes from AEL 32.5% of the premiums and losses of all policies written or renewed on or after July 1, 2016 until June 30, 2017 and 20% of all policies written or renewed on or after July 1, 2017. Thereafter, on January 30, 2019, Maiden Reinsurance, AEL and AIU DAC agreed to terminate the European Hospital Liability Quota Share on a run-off basis effective as of January 1, 2019. The table below shows the effect of both of these quota share arrangements with AmTrust on the Company's Condensed Consolidated Income Statements for the three and nine months ended September 30, 2020 and 2019, respectively: For the Three Months Ended September 30, For the Nine Months Ended September 30, 2020 2019 2020 2019 Gross and net premiums written $ (5,635) $ 21,405 $ (10,340) $ (564,199) Net premiums earned 12,981 74,407 41,205 344,370 Net loss and LAE (2,441) (126,945) (21,456) (373,980) Commission and other acquisition expenses (5,447) (25,758) (16,221) (127,623) Collateral provided to AmTrust a) AmTrust Quota Share To provide AmTrust's U.S. insurance subsidiaries with credit for reinsurance on their statutory financial statements, AII, as the direct reinsurer of AmTrust's insurance subsidiaries, established trust accounts ("Trust Accounts") for their benefit. Maiden Reinsurance has agreed to provide appropriate collateral to secure its proportional share under the AmTrust Quota Share of AII's obligations to the AmTrust subsidiaries to whom AII is required to provide collateral. This collateral may be in the form of (a) assets loaned by Maiden Reinsurance to AII for deposit into the Trust Accounts, pursuant to a loan agreement between those parties, (b) assets transferred by Maiden Reinsurance for deposit into the Trust Accounts, or (c) a letter of credit obtained by Maiden Reinsurance and delivered to an AmTrust subsidiary on AII's behalf. Maiden Reinsurance may provide any or a combination of these forms of collateral, provided that the aggregate value thereof equals Maiden Reinsurance's proportionate share of its obligations under the AmTrust Quota Share. Maiden Reinsurance satisfied its collateral requirements under the AmTrust Quota Share with AII as follows: 10. Related Party Transactions (continued) • by lending funds in the amount of $167,975 at September 30, 2020 and December 31, 2019 pursuant to a loan agreement entered into between those parties. Advances under the loan are secured by promissory notes. This loan was assigned by AII to AmTrust effective December 31, 2014 and is carried at cost. Interest is payable at a rate equivalent to the Federal Funds Effective Rate ("Fed Funds") plus 200 basis points per annum. Please see "Note 4. (c) Investments" for the total amount of interest earned from this loan. The interest income on the loan was $886 and $3,111 for the three and nine months ended September 30, 2020, respectively (2019 - $1,777 and $5,441, respectively) and the effective yield was 2.1% and 2.5% for the same respective periods (2019 - 4.2% and 4.3%, respectively). • On January 30, 2019, in connection with the termination of the reinsurance agreements described above, the Company and AmTrust entered into an amendment to the Loan Agreement between Maiden Reinsurance, AmTrust and AII, originally entered into on November 16, 2007, extending the maturity date to January 1, 2025 and acknowledges that due to the termination of the AmTrust Quota Share, no further loans or advances may be made pursuant to the Loan Agreement; • effective December 1, 2008, the Company entered into a Reinsurer Trust Assets Collateral agreement to provide to AII sufficient collateral to secure its proportional share of AII's obligations to the U.S. AmTrust subsidiaries. The amount of the collateral at September 30, 2020 was $759,348 (December 31, 2019 - $1,155,955) and the accrued interest was $3,184 (December 31, 2019 - $7,366). Please refer to "Note 4. (e) Investments" for additional information; • on January 11, 2019, a portion of the existing trust accounts used for collateral on the AmTrust Quota Share were converted to a funds withheld arrangement. The Company transferred cash and investments of $575,000 to AmTrust as a funds withheld receivable which initially had an annual interest rate of 3.5%, subject to annual adjustment. The annual interest rate was adjusted to 2.65% for the three and nine months ended September 30, 2020. At September 30, 2020, the balance of funds withheld was $575,000 (December 31, 2019 - $575,000) and the accrued interest was $3,845 (December 31, 2019 - $5,073). The interest income on the funds withheld receivable was $3,845 and $11,451 for the three and nine months ended September 30, 2020, respectively (2019 - $5,073 and $14,500, respectively). Pursuant to the terms of the LPT/ADC Agreement, Maiden Reinsurance, Cavello and AmTrust and certain of its affiliated companies entered into a Master Collateral Agreement (“MCA”) to define and enable the operation of collateral provided under the AmTrust Quota Share. Under the MCA, Cavello provided letters of credit on behalf of Maiden Reinsurance to AmTrust in an amount representing Cavello’s obligations under the LPT/ADC Agreement. Because these letters of credit replaced other collateral previously provided directly by Maiden Reinsurance to AmTrust, the MCA coordinates the collateral protection that will be provided to AmTrust to ensure that no gaps in collateral funding occur by operation of the LPT/ADC Agreement and related MCA. As a result of entering into both the LPT/ADC Agreement and the MCA, certain post-termination endorsements (“PTEs”) to the AmTrust Quota Share between AII and Maiden Reinsurance were required. Effective July 31, 2019, the PTEs: i) enable the operation of both the LPT/ADC Agreement and MCA by making provision for certain forms of collateral, including letters of credit provided by Cavello on Maiden Reinsurance’s behalf, and further defines the permitted use and return of collateral; and ii) increase the required funding percentage for Maiden Reinsurance under the collateral arrangements between the parties to 105% of its obligations, subject to a minimum excess funding requirement of $54,000, as may be mutually amended by the parties from time to time. Under certain defined conditions, Maiden Reinsurance may be required to increase this funding percentage to 110%. Effective March 16, 2020, Maiden Reinsurance discontinued as a Bermuda company and completed its re-domestication to the State of Vermont. Bermuda is a Solvency II equivalent jurisdiction and the State of Vermont is not such a jurisdiction; therefore, the collateral provided under the respective agreements with AmTrust subsidiaries was strengthened to reflect the impact of the re-domestication concurrent with the date of Maiden Reinsurance’s re-domestication to Vermont. Maiden Reinsurance and AmTrust agreed to: 1) amend the AmTrust Quota Share pursuant to Post Termination Endorsement No. 2 effective March 16, 2020; and 2) amend the European Hospital Liability Quota Share pursuant to Post Termination Endorsement No. 1 effective March 16, 2020. Pursuant to the terms of Post Termination Endorsement No. 2 to the AmTrust Quota Share, Maiden Reinsurance strengthened the collateral protection provided by Maiden Reinsurance to AII by increasing the required funding percentage for Maiden Reinsurance under the collateral arrangements between the parties to 110% of its obligations, subject to a minimum excess funding requirement of $54,000, as may be mutually amended by the parties from time to time. Post Termination Endorsement No. 2 also sets forth conditions by which the funding percentage will be reduced and the sequence of how collateral will be utilized as obligations as defined under the AmTrust Quota Share are satisfied. Pursuant to the terms of Post Termination Endorsement No. 1 to the European Hospital Liability Quota Share, Maiden Reinsurance strengthened the collateral protection provided by Maiden Reinsurance to AEL and AIU DAC by increasing the required funding percentage for Maiden Reinsurance under the collateral arrangements between the parties to the greater of 120% of the Exposure (as defined therein) and the amount of security required to offset the increase in the Solvency Capital Requirement (“SCR”) that results from the changes in the SCR which arise out of Maiden Reinsurance's re-domestication as compared to the SCR calculation if Maiden Reinsurance had remained domesticated in a Solvency II equivalent jurisdiction with a solvency ratio above 100% and provided collateral equivalent to 100% of the Exposure. 10. Related Party Transactions (continued) b) European Hospital Liability Quota Share Collateral has been provided to both AEL and AIU DAC under the European Hospital Liability Quota Share. For AEL, the amount of the collateral held in reinsurance trust accounts at September 30, 2020 was $302,733 (December 31, 2019 - $253,631) and the accrued interest was $1,883 (December 31, 2019 - $1,821). For AIU DAC, the Company utilizes funds withheld to satisfy its collateral requirements. At September 30, 2020, the amount of funds withheld was $26,902 (December 31, 2019 - $57,305) and the accrued interest was $271 (December 31, 2019 - $269). AIU DAC pays Maiden Reinsurance a fixed annual interest rate of 0.5%, on the average daily funds withheld balance which is subject to annual adjustment.The interest income on the funds withheld receivable was $64 and $262 for the three and nine months ended September 30, 2020, respectively (2019 - $71 and $196, respectively). Brokerage Agreement Effective July 1, 2007, the Company entered into a reinsurance brokerage agreement with AII Reinsurance Broker Ltd. ("AIIB"), a wholly owned subsidiary of AmTrust. Pursuant to the brokerage agreement, AIIB provided brokerage services relating to the AmTrust Quota Share and the European Hospital Liability Quota Share for a fee equal to 1.25% of the premium assumed. AIIB was not the Company's exclusive broker. The brokerage agreement was terminated as of March 15, 2019. Maiden Reinsurance recorded $162 and $515 of reinsurance brokerage expense for the three and nine months ended September 30, 2020, respectively (2019 - $930 and $4,305, respectively) and deferred reinsurance brokerage of $1,728 at September 30, 2020 (December 31, 2019 - $2,372) as a result of this agreement. Asset Management Agreement Effective July 1, 2007, the Company entered into an asset management agreement with AII Insurance Management Limited ("AIIM"), a wholly owned subsidiary of AmTrust, pursuant to which AIIM agreed to provide investment management services to the Company. Effective January 1, 2018, AIIM provides investment management services for a quarterly fee of 0.02125% of the average value of the account. The agreement may be terminated upon 30 days written notice by either party. The Company recorded $321 and $1,071 of investment management fees for the three and nine months ended September 30, 2020, respectively (2019 - $618 and $2,071, respectively) under this agreement. On September 9, 2020, Maiden Reinsurance, AmTrust and AIIM entered into a novation agreement, effective July 1, 2020, which provided for the novation of the asset management agreement, dated January 1, 2018 between Maiden Reinsurance and AIIM, and the release by Maiden Reinsurance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 Insurance Management Services Agreement Effective August 31, 2019, the Company entered into an agreement with Risk Services - Vermont, Inc. ("Risk Services"), an affiliate of AmTrust. Pursuant to the agreement, Risk Services agreed to provide insurance management services to the Company including regulatory compliance services in connection with the re-domestication, licensing and operation of Maiden Reinsurance in the State of Vermont. The initial term of the agreement is three years and will automatically renew for an additional three years until either party gives written notice of its intention to terminate this agreement at least three months prior to the commencement of the next applicable period. The fee for this agreement was an initial $100 retainer for re-domestication services and $100 annually and reimbursement for reasonable out-of-pocket expenses incurred by Risk Services pursuant to the terms of the agreement. The Company recorded $25 and $75 of annual fees for the three and nine months ended September 30, 2020, respectively. The initial retainer of $100 was incurred during the three and nine months ended September 30, 2019. 683 Capital Partners, LP (“683 Partners”) 683 Partners and its affiliates currently own or control approximately 9.1% of the outstanding common shares of the Company and is thus deemed a related party at September 30, 2020. 683 Partners and its affiliates also reported that they own Preference Shares of the Company and Senior Notes issued by both Maiden Holdings and Maiden NA. Limited Partnership Agreement with 683 Capital Management, LLC ("683 Capital") In July 2020, the Company and 683 Capital entered into a limited partnership agreement (“683 LP Agreement”) whereby 683 Capital will separately manage certain funds of Maiden Reinsurance at its discretion, subject to guidelines established by the parties. Under the 683 LP Agreement, Maiden Reinsurance will pay 683 Capital a management fee and subject to certain metrics agreed to by the parties, an incentive fee upon attainment of those metrics. Maiden Reinsurance may periodically and in its discretion increase the amount invested under the 683 LP Agreement, and subject to certain conditions, reduce the amount invested under the 683 LP Agreement. Hedge fund investments of $25,376 were managed by 683 Capital under this agreement at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re are no material changes from the commitments, contingencies and concentrations previously disclosed in the Company’s Form 10-K for the year ended December 31, 2019. a) Concentrations of Credit Risk At September 30, 2020 and December 31, 2019, the Company’s assets where significant concentrations of credit risk may exist include investments, cash and cash equivalents, loan to related party, reinsurance balances receivable, reinsurance recoverable on unpaid losses and funds withheld receivable. Please refer to " Note 8. Reinsurance " for additional information regarding the Company's credit risk exposure on its reinsurance counterparties including the impact of the LPT/ADC Agreement effective January 1, 2019. The Company requires its reinsurers to have adequate financial strength. The Company evaluates the financial condition of its reinsurers and monitors its concentration of credit risk on an ongoing basis. Provisions are made for amounts considered potentially uncollectible. Letters of credit are provided by its reinsurers for material amounts recoverable as discussed further in " Note 8 — Reinsurance ". The Company manages concentration of credit risk in its investment portfolio through issuer and sector exposure limitations. The Company believes it bears minimal credit risk in its cash on deposit. The Company also monitors the credit risk related to the loan to related party and funds withheld receivable, within which the largest balance is due from AmTrust. AmTrust has a financial strength/credit rating of A- (Excellent) from A.M. Best at September 30, 2020. To mitigate credit risk, the Company generally has a contractual right of offset thereby allowing claims to be settled net of any premiums or loan receivable. The Company believes these balances as at September 30, 2020 will be fully collectible. b) Operating Lease Commitments The Company leases office spaces, housing, office equipment and company vehicles under various operating leases expiring in various years through 2024. The Company did not enter into any new lease arrangements during the three and nine months ended September 30, 2020 however one of its existing leases was recently renewed through 2024. The Company's leases are all currently classified as operating leases and none of them have non-lease components. For operating leases that have a lease term of more than twelve months, and whose lease payments are above a certain threshold, the Company recognized a lease liability and a right-of-use asset in the Company's Condensed Consolidated Balance Sheets at the present value of the remaining lease payments until expiration. As the lease contracts generally do not provide an implicit discount rate, the Company used the weighted-average discount rate of 10%, representing its secured incremental borrowing rate, in calculating the present value of the lease liability.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The Company's weighted-average remaining lease term is approximately 2.5 years at September 30, 2020. At September 30, 2020, the Company's future lease obligations of $1,790 (December 31, 2019 - $2,342) was calculated based on the present value of future annual rental commitments excluding taxes, insurance and other operating costs for non-cancellable operating leases discounted using its secured incremental borrowing rate. This amount has been recognized on the Condensed Consolidated Balance Sheets as a lease liability of $1,790 within accrued expenses and other liabilities with an equivalent amount for the right-of-use asset presented as part of other assets. Under Topic 842, Leases , the Company continues to recognize the related leasing expense on a straight-line basis over the lease term in the Condensed Consolidated Statements of Income. The Company's total lease expense for the three and nine months ended September 30, 2020 was $444 and $1,303, respectively (2019 - $486 and $1,296, respectively) which was recognized within net income consistent with the accounting treatment in prior periods under Topic 840 . The operating cash outflows from operating leases included in the measurement of the lease liability during the three and nine months ended September 30, 2020 was $341 and $1,021, respectively (2019 - $340 and $1,021, respectively). The scheduled maturity of the Company's operating lease liabilities are expected to be as follows: September 30, 2020 2020 $ 207 2021 841 2022 841 2023 91 2024 45 Discount for present value (235) Total discounted operating lease liabilities $ 1,790 11. Commitments and Contingencies (continued) c)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Reinsurance,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Reinsurance,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concluded in November 2018. The Company believes that it had good and sufficient reasons for terminating Mr. Turin's employment and that the claim is without merit. The Company will continue to vigorously defend itself against this claim. A putative class action complaint was filed against Maiden Holdings, Arturo M. Raschbaum, Karen L. Schmitt, and John M. Marshaleck in the United States District Court for the District of New Jersey on February 11, 2019. On February 19, 2020, the Court appointed lead plaintiffs, and on May 1, 2020, lead plaintiffs filed an amended class action complaint (the “Amended Complaint”).The Amended Complaint asserts violations of Section 10(b) of the Exchange Act and Rule 10b-5 (and Section 20(a) for control person liability) arising in large part from allegations that Maiden failed to take adequate loss reserves in connection with reinsurance provided to AmTrust. Plaintiffs further claim that certain of Maiden Holdings’ representations concerning its business, underwriting and financial statements were rendered false by the allegedly inadequate loss reserves, that these misrepresentations inflated the price of Maiden Holdings' common stock, and that when the truth about the misrepresentations was revealed, the Company’s stock price fell, causing Plaintiffs to incur losses. The Company believes the claims are without merit and intends to vigorously defend itself. It is possible that additional lawsuits will be filed against the Company, its subsidiaries and its respective officers due to the diminution in value of our securities as a result of our operating results and financial condition. It is currently uncertain as to the effect of such litigation on our business, operating result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The following is a summary of the elements used in calculating basic and diluted earnings per common share: For the Three Months Ended September 30, For the Nine Months Ended September 30, 2020 2019 2020 2019 Numerator: Net income (loss) from continuing operations $ 2,162 $ (58,402) $ 32,235 $ (88,328) Amount allocated to participating common shareholders (1) (24) — (559) — Income (loss) attributable to common shareholders, before discontinued operations 2,138 (58,402) 31,676 (88,328) Income (loss) from discontinued operations, net of income tax — 75 — (22,048) Net income (loss) allocated to common shareholders $ 2,138 $ (58,327) $ 31,676 $ (110,376) Denominator: Weighted average number of common shares – basic and diluted (2) 84,744,787 83,092,085 84,181,528 83,036,925 Basic and diluted earnings (loss) from continuing operations per share attributable to common shareholders $ 0.03 $ (0.70) $ 0.38 $ (1.06) Basic and diluted loss from discontinued operations per share attributable to common shareholders — — — (0.27) Basic and diluted earnings (loss) per share attributable to common shareholders: $ 0.03 $ (0.70) $ 0.38 $ (1.33) (1) This represents the share in net income using the two class method of the holders of non-vested restricted shares issued to the Company's employees under the 2019 Omnibus Incentive Plan. (2) Please refer to "Note 13. Shareholders' Equity" and "Note 14. Share Compensation and Pension Plans" of the Notes to Consolidated Financial Statements included in the Company's Annual Report on Form 10-K for the year ended December 31, 2019, for the terms and conditions of securities that could potentially be dilutive in the future. For the three and nine months ended September 30, 2020, there were no potentially dilutive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Fixed maturities, available-for-sale, at fair value (amortized cost 2020 - $1,258,915; 2019 - $1,813,426)</t>
        </is>
      </c>
      <c r="B3" s="6" t="n">
        <v>1287967</v>
      </c>
      <c r="C3" s="6" t="n">
        <v>1835518</v>
      </c>
    </row>
    <row r="4">
      <c r="A4" s="4" t="inlineStr">
        <is>
          <t>Other investments</t>
        </is>
      </c>
      <c r="B4" s="5" t="n">
        <v>75364</v>
      </c>
      <c r="C4" s="5" t="n">
        <v>31748</v>
      </c>
    </row>
    <row r="5">
      <c r="A5" s="4" t="inlineStr">
        <is>
          <t>Total investments</t>
        </is>
      </c>
      <c r="B5" s="5" t="n">
        <v>1363331</v>
      </c>
      <c r="C5" s="5" t="n">
        <v>1867266</v>
      </c>
    </row>
    <row r="6">
      <c r="A6" s="4" t="inlineStr">
        <is>
          <t>Cash and cash equivalents</t>
        </is>
      </c>
      <c r="B6" s="5" t="n">
        <v>91721</v>
      </c>
      <c r="C6" s="5" t="n">
        <v>48197</v>
      </c>
    </row>
    <row r="7">
      <c r="A7" s="4" t="inlineStr">
        <is>
          <t>Restricted cash and cash equivalents</t>
        </is>
      </c>
      <c r="B7" s="5" t="n">
        <v>98174</v>
      </c>
      <c r="C7" s="5" t="n">
        <v>59081</v>
      </c>
    </row>
    <row r="8">
      <c r="A8" s="4" t="inlineStr">
        <is>
          <t>Accrued investment income</t>
        </is>
      </c>
      <c r="B8" s="5" t="n">
        <v>12510</v>
      </c>
      <c r="C8" s="5" t="n">
        <v>18331</v>
      </c>
    </row>
    <row r="9">
      <c r="A9" s="4" t="inlineStr">
        <is>
          <t>Reinsurance balances receivable, net</t>
        </is>
      </c>
      <c r="B9" s="5" t="n">
        <v>6144</v>
      </c>
      <c r="C9" s="5" t="n">
        <v>12181</v>
      </c>
    </row>
    <row r="10">
      <c r="A10" s="4" t="inlineStr">
        <is>
          <t>Reinsurance recoverable on unpaid losses</t>
        </is>
      </c>
      <c r="B10" s="5" t="n">
        <v>597677</v>
      </c>
      <c r="C10" s="5" t="n">
        <v>623422</v>
      </c>
    </row>
    <row r="11">
      <c r="A11" s="4" t="inlineStr">
        <is>
          <t>Loan to related party</t>
        </is>
      </c>
      <c r="B11" s="5" t="n">
        <v>167975</v>
      </c>
      <c r="C11" s="5" t="n">
        <v>167975</v>
      </c>
    </row>
    <row r="12">
      <c r="A12" s="4" t="inlineStr">
        <is>
          <t>Deferred commission and other acquisition expenses (includes $49,216 and $68,433 from related parties in 2020 and 2019, respectively)</t>
        </is>
      </c>
      <c r="B12" s="5" t="n">
        <v>55962</v>
      </c>
      <c r="C12" s="5" t="n">
        <v>77356</v>
      </c>
    </row>
    <row r="13">
      <c r="A13" s="4" t="inlineStr">
        <is>
          <t>Funds withheld receivable (includes $601,902 and $632,305 from related parties in 2020 and 2019, respectively)</t>
        </is>
      </c>
      <c r="B13" s="5" t="n">
        <v>652855</v>
      </c>
      <c r="C13" s="5" t="n">
        <v>684441</v>
      </c>
    </row>
    <row r="14">
      <c r="A14" s="4" t="inlineStr">
        <is>
          <t>Other assets</t>
        </is>
      </c>
      <c r="B14" s="5" t="n">
        <v>8355</v>
      </c>
      <c r="C14" s="5" t="n">
        <v>9946</v>
      </c>
    </row>
    <row r="15">
      <c r="A15" s="4" t="inlineStr">
        <is>
          <t>Total assets</t>
        </is>
      </c>
      <c r="B15" s="5" t="n">
        <v>3054704</v>
      </c>
      <c r="C15" s="5" t="n">
        <v>3568196</v>
      </c>
    </row>
    <row r="16">
      <c r="A16" s="3" t="inlineStr">
        <is>
          <t>LIABILITIES</t>
        </is>
      </c>
    </row>
    <row r="17">
      <c r="A17" s="4" t="inlineStr">
        <is>
          <t>Reserve for loss and loss adjustment expenses (includes $1,810,043 and $2,272,418 from related parties in 2020 and 2019, respectively)</t>
        </is>
      </c>
      <c r="B17" s="5" t="n">
        <v>1975073</v>
      </c>
      <c r="C17" s="5" t="n">
        <v>2439907</v>
      </c>
    </row>
    <row r="18">
      <c r="A18" s="4" t="inlineStr">
        <is>
          <t>Unearned premiums (includes $138,252 and $189,797 from related parties in 2020 and 2019, respectively)</t>
        </is>
      </c>
      <c r="B18" s="5" t="n">
        <v>161453</v>
      </c>
      <c r="C18" s="5" t="n">
        <v>220269</v>
      </c>
    </row>
    <row r="19">
      <c r="A19" s="4" t="inlineStr">
        <is>
          <t>Deferred gain on retroactive reinsurance</t>
        </is>
      </c>
      <c r="B19" s="5" t="n">
        <v>79995</v>
      </c>
      <c r="C19" s="5" t="n">
        <v>112950</v>
      </c>
    </row>
    <row r="20">
      <c r="A20" s="4" t="inlineStr">
        <is>
          <t>Accrued expenses and other liabilities (includes $34,414 and $20,049 from related parties in 2020 and 2019, respectively)</t>
        </is>
      </c>
      <c r="B20" s="5" t="n">
        <v>45026</v>
      </c>
      <c r="C20" s="5" t="n">
        <v>32444</v>
      </c>
    </row>
    <row r="21">
      <c r="A21" s="4" t="inlineStr">
        <is>
          <t>Senior notes - principal amount</t>
        </is>
      </c>
      <c r="B21" s="5" t="n">
        <v>262500</v>
      </c>
      <c r="C21" s="5" t="n">
        <v>262500</v>
      </c>
    </row>
    <row r="22">
      <c r="A22" s="4" t="inlineStr">
        <is>
          <t>Less: unamortized debt issuance costs</t>
        </is>
      </c>
      <c r="B22" s="5" t="n">
        <v>7429</v>
      </c>
      <c r="C22" s="5" t="n">
        <v>7592</v>
      </c>
    </row>
    <row r="23">
      <c r="A23" s="4" t="inlineStr">
        <is>
          <t>Senior notes, net</t>
        </is>
      </c>
      <c r="B23" s="5" t="n">
        <v>255071</v>
      </c>
      <c r="C23" s="5" t="n">
        <v>254908</v>
      </c>
    </row>
    <row r="24">
      <c r="A24" s="4" t="inlineStr">
        <is>
          <t>Total liabilities</t>
        </is>
      </c>
      <c r="B24" s="5" t="n">
        <v>2516618</v>
      </c>
      <c r="C24" s="5" t="n">
        <v>3060478</v>
      </c>
    </row>
    <row r="25">
      <c r="A25" s="4" t="inlineStr">
        <is>
          <t>Commitments and Contingencies</t>
        </is>
      </c>
      <c r="B25" s="4" t="inlineStr">
        <is>
          <t xml:space="preserve"> </t>
        </is>
      </c>
      <c r="C25" s="4" t="inlineStr">
        <is>
          <t xml:space="preserve"> </t>
        </is>
      </c>
    </row>
    <row r="26">
      <c r="A26" s="3" t="inlineStr">
        <is>
          <t>EQUITY</t>
        </is>
      </c>
    </row>
    <row r="27">
      <c r="A27" s="4" t="inlineStr">
        <is>
          <t>Preference shares</t>
        </is>
      </c>
      <c r="B27" s="5" t="n">
        <v>465000</v>
      </c>
      <c r="C27" s="5" t="n">
        <v>465000</v>
      </c>
    </row>
    <row r="28">
      <c r="A28" s="4" t="inlineStr">
        <is>
          <t>Common shares ($0.01 par value; 89,777,896 and 88,161,638 shares issued in 2020 and 2019, respectively; 84,763,882 and 83,148,458 shares outstanding in 2020 and 2019, respectively)</t>
        </is>
      </c>
      <c r="B28" s="5" t="n">
        <v>898</v>
      </c>
      <c r="C28" s="5" t="n">
        <v>882</v>
      </c>
    </row>
    <row r="29">
      <c r="A29" s="4" t="inlineStr">
        <is>
          <t>Additional paid-in capital</t>
        </is>
      </c>
      <c r="B29" s="5" t="n">
        <v>753324</v>
      </c>
      <c r="C29" s="5" t="n">
        <v>751327</v>
      </c>
    </row>
    <row r="30">
      <c r="A30" s="4" t="inlineStr">
        <is>
          <t>Accumulated other comprehensive income</t>
        </is>
      </c>
      <c r="B30" s="5" t="n">
        <v>13957</v>
      </c>
      <c r="C30" s="5" t="n">
        <v>17836</v>
      </c>
    </row>
    <row r="31">
      <c r="A31" s="4" t="inlineStr">
        <is>
          <t>Accumulated deficit</t>
        </is>
      </c>
      <c r="B31" s="5" t="n">
        <v>-663559</v>
      </c>
      <c r="C31" s="5" t="n">
        <v>-695794</v>
      </c>
    </row>
    <row r="32">
      <c r="A32" s="4" t="inlineStr">
        <is>
          <t>Treasury shares, at cost (5,014,014 and 5,013,180 shares in 2020 and 2019, respectively)</t>
        </is>
      </c>
      <c r="B32" s="5" t="n">
        <v>-31534</v>
      </c>
      <c r="C32" s="5" t="n">
        <v>-31533</v>
      </c>
    </row>
    <row r="33">
      <c r="A33" s="4" t="inlineStr">
        <is>
          <t>Total shareholders’ equity</t>
        </is>
      </c>
      <c r="B33" s="5" t="n">
        <v>538086</v>
      </c>
      <c r="C33" s="5" t="n">
        <v>507718</v>
      </c>
    </row>
    <row r="34">
      <c r="A34" s="4" t="inlineStr">
        <is>
          <t>Total liabilities and equity</t>
        </is>
      </c>
      <c r="B34" s="6" t="n">
        <v>3054704</v>
      </c>
      <c r="C34" s="6" t="n">
        <v>3568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 xml:space="preserve">Shareholders' Equity a) Common Shares At September 30, 2020, the aggregate authorized share capital of the Company is 150,000,000 shares from which the Company has issued 89,777,896 common shares, of which 84,763,882 common shares are outstanding, and 18,600,000 preference shares, all of which are outstanding. The remaining 41,622,104 shares are undesignated at September 30, 2020. For further discussion on the components of Shareholders' Equity, please refer to the Company's Annual Report on Form 10-K for the year ended December 31, 2019. b) Treasury Shares During the nine months ended September 30, 2020, the Company repurchased total shares of 834 (2019 - 23,220) at an average price per share of $1.13 (2019 - $0.78) from employees, which represent withholdings in respect of tax obligations on the vesting of restricted shares and performance based shares. The Company has a remaining authorization of $74,245 for share repurchases at September 30, 2020 (December 31, 2019 - $74,245). No repurchases were made during the three and nine months ended September 30, 2020 and 2019 under the share repurchase plan. 13. Shareholders' Equity (continued) c) Accumulated Other Comprehensive Income The following tables set forth financial information regarding the changes in the balances of each component of AOCI: For the Three Months Ended September 30, 2020 Change in net unrealized gains on investment Foreign currency translation Total Beginning balance $ 17,184 $ (7,983) $ 9,201 Other comprehensive income (loss) before reclassifications 14,996 (6,998) 7,998 Amounts reclassified from AOCI to net income, net of tax (3,242) — (3,242) Net current period other comprehensive income (loss) 11,754 (6,998) 4,756 Ending balance, Maiden shareholders $ 28,938 $ (14,981) $ 13,957 For the Three Months Ended September 30, 2019 Change in net unrealized gains on investment Foreign currency translation Total Beginning balance $ 29,278 $ (8,126) $ 21,152 Other comprehensive (loss) income before reclassifications (2,141) 11,480 9,339 Amounts reclassified from AOCI to net loss, net of tax (8,555) — (8,555) Net current period other comprehensive (loss) income (10,696) 11,480 784 Ending balance, Maiden shareholders $ 18,582 $ 3,354 $ 21,936 For the Nine Months Ended September 30, 2020 Change in net unrealized gains on investment Foreign currency translation Total Beginning balance $ 21,996 $ (4,160) $ 17,836 Other comprehensive income (loss) before reclassifications 16,585 (10,821) 5,764 Amounts reclassified from AOCI to net income, net of tax (9,643) — (9,643) Net current period other comprehensive income (loss) 6,942 (10,821) (3,879) Ending balance, Maiden shareholders $ 28,938 $ (14,981) $ 13,957 For the Nine Months Ended September 30, 2019 Change in net unrealized gains on investment Foreign currency translation Total Beginning balance $ (59,762) $ (5,932) $ (65,694) Other comprehensive income before reclassifications 89,826 9,286 99,112 Amounts reclassified from AOCI to net loss, net of tax (11,482) — (11,482) Net current period other comprehensive income 78,344 9,286 87,630 Ending balance, Maiden shareholders $ 18,582 $ 3,354 $ 21,9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uses the estimated annual effective tax rate method. Certain items, including those deemed to be unusual, infrequent or that cannot be reliably estimated, are excluded from the estimated annual effective tax rate. In these cases, the actual tax expense or benefit is reported in the same period as the related item. Certain tax effects are also not reflected in the estimated annual effective tax rate, primarily certain changes in the realizability of deferred tax assets and uncertain tax positions. Maiden NA files a consolidated federal income tax return for the Company’s U.S. based subsidiaries, including Maiden Reinsurance, which re-domesticated to Vermont on March 16, 2020 and, as a result, became subject to U.S. taxes. Maiden NA has Net Operating Loss carry-forwards ("NOLs") and other Deferred Tax Assets (“DTAs”) and Deferred Tax Liabilities (“DTLs”) that are not presently recognized as a net DTA because a full valuation allowance is currently carried against them. On March 27, 2020, the U.S. enacted the Coronavirus Aid, Relief and Economic Security Act (the “CARES” Act) to mitigate the economic impacts of COVID-19. The Company believes that the provisions of the CARES Act will not have a material impact on its U.S. federal tax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Preference Shares On November 13, 2020, the Company announced that commencing November 16, 2020, Maiden Reinsurance was offering to purchase for cash, upon the terms and subject to the conditions set forth in its Offer to Purchase ("Purchase Offer") and accompanying Letter of Transmittal, up to $100.0 million of its 8.25% Non-Cumulative Preference Shares Series A, 7.125% Non-Cumulative Preference Shares Series C and 6.7% Non-Cumulative Preference Shares Series D ("Preference Securities"). The acquisition by Maiden Reinsurance of the Preference Securities pursuant to the Purchase Offer is being made in compliance with Maiden Reinsurance's investment policy previously approved b y the Vermont DFR. The principal purpose of the Purchase Offer is to adjust the Company's and Maiden Reinsurance ’s capital structure to reflect its current operations and the amount of capital that is required to operate. The Company's Board of Directors has not declared or paid a dividend on the Preference Securities since the fourth quarter of 2018 and there can be no assurance that it will declare and pay dividends on the Preference Securities in the future. The Preference Securities are perpetual and there is no fixed date on which we are required to redeem or otherwise repurchase them. Further, given the perpetual form of capital the Preference Securities represent, there can be no assurance that the Company or Maiden Reinsurance will make additional offers in the future to purchase the Preference Securities. The Company expects to use cash on hand to pay the consideration payable by it pursuant to the Purchase Offer and the fees and expenses incurred by it in connection therewith. The Purchase Offer is neither conditioned upon any minimum number of Securities being tendered, nor subject to any financing condition. The Company or Maiden Reinsurance reserves the right, but is not obligated to, increase the Maximum Aggregate Purchase Amount in its sole and absolute discretion. The Purchase Offer will expire on December 15, 2020 at 11:59 p.m., New York City time, unless the Company or Maiden Reinsurance extends it (such date and time, as the same may be extended, the "Expiration Date"). If the aggregate Offer Price of the Preference Securities that are validly tendered and not properly withdrawn at the Expiration Time (the "Total Consideration Amount") exceeds the Maximum Aggregate Purchase Amount, Maiden Reinsurance will accept for purchase that number of Securities that does not result in the Total Consideration Amount exceeding the Maximum Aggregate Purchase Amount. In that event, the Securities will be subject to proration, as will be described in the Purchase Offer. Novation of the Asset Management Agreement On November 13, 2020, Maiden Life Försäkrings AB ("Maiden LF"), Maiden General Försäkrings AB ("Maiden GF"), AmTrust and AIIM entered into a novation agreement, effective July 1, 2020, which provided for the novation of the asset management agreement, dated January 1, 2018 between Maiden LF, Maiden GF and AIIM, and the release by Maiden LF and Maiden GF of AIIM's obligations under the asset management agreement. The novation mandates that AmTrust is to be bound by the terms of the asset management agreement in place of AIIM and AmTrust agrees to perform any and all past, present and future obligations of AIIM under the asset managemen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Maiden Holdings, Ltd.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U.S.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Recently Adopted Accounting Standards Updates and Recently Issued Accounting Standards Not Yet Adopted</t>
        </is>
      </c>
      <c r="B5" s="4" t="inlineStr">
        <is>
          <t>Recently Adopted Accounting Standards Updates Changes to the Disclosure Requirements for Fair Value Measurement In August 2018, the Financial Accounting Standards Board ("FASB") issued Accounting Standards Update ("ASU") 2018-13 ("ASU 2018-13") for changes to the disclosure framework related to Topic 820 which amends the disclosure requirements for fair value measurement. The following disclosure requirements were removed from Topic 820: (i) amount of and reasons for transfers between Level 1 and Level 2 of the fair value hierarchy, (ii) policy for timing of transfers between levels, and (iii) valuation processes for Level 3 fair value measurements. The amendments clarify that the measurement uncertainty disclosure is to communicate information about the uncertainty in measurement as of the reporting date. The following disclosure requirements were added to Topic 820: (i) changes in unrealized gains and losses for the period included in other comprehensive income for recurring Level 3 fair value measurements held at the end of the reporting period; and (ii)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se amendments only impact disclosures made in " Note 5. Fair Value Measurements " therefore, the adoption of this standard on January 1, 2020 did not impact the Company’s consolidated balance sheets, results of operations or cash flows. Recently Issued Accounting Standards Not Yet Adopted Accounting for Measurement of Credit Losses on Financial Instruments In June 2016, the FASB issued ASU 2016-13 "Financial Instruments: Credit Losses (Topic 326)" replacing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ASU 2016-13 also modified the accounting for available-for-sale ("AFS") debt securities, which must be individually assessed for credit losses when fair value is less than the amortized cost basis, in accordance with Subtopic 326-30, Financial Instruments: Credit Losses Available-for-Sale Debt Securities . Credit losses relating to AFS debt securities will be recorded through an allowance for credit losses rather than under the current other-than-temporarily impaired ("OTTI") methodology. In April 2019, the FASB issued ASU 2019-04 for targeted improvements related to ASU 2016-13 which clarify that an entity should include all expected recoveries in its estimate of the allowance for credit losses. In addition, for collateral dependent financial assets, the amendments mandate that an allowance for credit losses that is added to the amortized cost basis of the financial asset should not exceed amounts previously written off. It also clarifies FASB’s intent to include all reinsurance recoverables within the scope of Topic 944 to be within the scope of Subtopic 326-20 , regardless of the measurement basis of those recoverables. The Company's reinsurance balances receivable and reinsurance recoverable on unpaid losses are its most significant financial assets within the scope of ASU 2016-13. The guidance is effective for public business entities, excluding entities eligible to be smaller reporting companies ("SRCs") as defined by the SEC, for annual periods beginning after December 15, 2019, and interim periods therein. The guidance is effective for all other entities, including public entities eligible to be SRCs, for fiscal years beginning after December 15, 2022, including interim periods within those fiscal years. As of December 31, 2019, the Company qualified for SRC status, as determined on the last business day of its most recent second quarter, and is thus eligible to follow the reporting deadlines and effective dates applicable to SRCs. Therefore Topic 326 will not be effective until the 2023 fiscal year. The Company continues to evaluate the impact of this guidance on its results of operations, financial condition and liquidity.</t>
        </is>
      </c>
    </row>
    <row r="6">
      <c r="A6" s="4" t="inlineStr">
        <is>
          <t>Fair Value of Financial Instruments</t>
        </is>
      </c>
      <c r="B6" s="4" t="inlineStr">
        <is>
          <t>Fair Values of Financial Instruments Fair Value Measurements — Accounting Standards Codification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Becaus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5. Fair Value of Financial Instruments (continued)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September 30, 2020 and December 31, 2019. U.S. government and U.S. agency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securities are included in the Level 2 fair value hierarchy. Corporate and municipal bonds — Bonds issued by corporations, U.S. state and municipality entities or agencies that on acquisition are rated BBB-/Baa3 or higher. These securities are generally priced by independent pricing services. The credit spreads are sourced from broker/dealers, trade prices and the new issue market. Where pricing is unavailable from pricing services, custodian pricing or non-binding quotes are obtained from broker-dealers to estimate fair values. As the significant inputs used to price corporate and municipal bonds are observable market inputs, the fair values are included in the Level 2 fair value hierarchy. Other investments — Includes unquoted investments comprised of investments in limited partnerships, hedge funds and other investments which includes investments in special purpose vehicles focused on lending activities as well as investments in start-up insurance entities. The fair values of the limited partnerships and hedge funds are determined by the fund manager based on recent filings, operating results, balance sheet stability, growth and other business and market sector fundamentals. The fair value of these investments are measured using the NAV practical expedient and therefore have not been categorized within the fair value hierarchy. If there is a reporting lag between the current period end and reporting date of the latest available fund valuation, fair values are estimated by starting with the most recently available valuation and adjusting for return estimates as well as any subscriptions and distributions that took place during the current period. The investments made by SPVs focused on lending activities are carried at cost less impairment, if any, with any indication of impairment recognized in income when determined. As these investments are carried at cost, they are not included in the fair value hierarchy below. The fair value of the start-up insurance entities are determined using recent private market transactions and as such, the fair value of these investments are included in the Level 3 fair value hierarchy. Cash and cash equivalents (including restricted amounts), accrued investment income, reinsurance balances receivable, and certain other assets and liabilities — The carrying values reported in the Condensed Consolidated Balance Sheets for these financial instruments approximate their fair value due to their short term nature and are classified within the Level 2 fair value hierarchy. Loan to related party, reinsurance recoverable on unpaid losses, and funds withheld receivable — The carrying values reported in the Condensed Consolidated Balance Sheets for these financial instruments approximate their fair value and are included in the Level 2 fair value hierarchy. 5. Fair Value of Financial Instruments (continued) Senior notes — The carrying value for these financial instruments represents the principal value of the notes less any unamortized issuance costs. As these notes are presented at carrying value, they are not included in the fair value hierarchy bel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Underwriting results and reconciliation from reportable segments and other's category net income (loss) to consolidated</t>
        </is>
      </c>
      <c r="B4" s="4" t="inlineStr">
        <is>
          <t>The following tables summarize the underwriting results of our reportable segments and the reconciliation of our reportable segments and Other category's underwriting results to consolidated net income (loss) from continuing operations: For the Three Months Ended September 30, 2020 Diversified Reinsurance AmTrust Reinsurance Total Gross premiums written $ 9,152 $ (5,635) $ 3,517 Net premiums written $ 8,666 $ (5,635) $ 3,031 Net premiums earned $ 11,323 $ 12,982 $ 24,305 Other insurance revenue 261 — 261 Net loss and loss adjustment expenses ("loss and LAE") (6,624) (2,441) (9,065) Commission and other acquisition expenses (4,204) (5,447) (9,651) General and administrative expenses (1,818) (630) (2,448) Underwriting (loss) income $ (1,062) $ 4,464 3,402 Reconciliation to net income from continuing operations Net investment income and realized gains on investment 16,819 Total other-than-temporary impairment losses (962) Interest and amortization expenses (4,832) Foreign exchange and other losses, net (6,536) Other general and administrative expenses (5,712) Income tax expense (17) Net income from continuing operations $ 2,162 Net loss and LAE ratio (1) 57.2 % 18.8 % 36.9 % Commission and other acquisition expense ratio (2) 36.3 % 42.0 % 39.3 % General and administrative expense ratio (3) 15.7 % 4.8 % 33.2 % Expense ratio (4) 52.0 % 46.8 % 72.5 % Combined ratio (5) 109.2 % 65.6 % 109.4 % 3. Segment Information (continued) For the Three Months Ended September 30, 2019 Diversified Reinsurance AmTrust Reinsurance Other Total Gross premiums written $ 14,439 $ 21,405 $ — $ 35,844 Net premiums written $ 14,539 $ 21,405 $ — $ 35,944 Net premiums earned $ 20,492 $ 74,406 $ — $ 94,898 Other insurance revenue 554 — — 554 Net loss and LAE (13,807) (126,945) (108) (140,860) Commission and other acquisition expenses (7,005) (25,758) — (32,763) General and administrative expenses (1,849) (235) — (2,084) Underwriting loss $ (1,615) $ (78,532) $ (108) (80,255) Reconciliation to net loss from continuing operations Net investment income and realized gains on investment 25,923 Total other-than-temporary impairment losses (165) Interest and amortization expenses (4,831) Foreign exchange and other gains 7,827 Other general and administrative expenses (6,814) Income tax expense (87) Net loss from continuing operations $ (58,402) Net loss and LAE ratio (1) 65.6 % 170.6 % 147.6 % Commission and other acquisition expense ratio (2) 33.3 % 34.6 % 34.3 % General and administrative expense ratio (3) 8.8 % 0.3 % 9.3 % Expense ratio (4) 42.1 % 34.9 % 43.6 % Combined ratio (5) 107.7 % 205.5 % 191.2 % 3. Segment Information (continued) For the Nine Months Ended September 30, 2020 Diversified Reinsurance AmTrust Reinsurance Total Gross premiums written $ 30,573 $ (10,340) $ 20,233 Net premiums written $ 27,591 $ (10,098) $ 17,493 Net premiums earned $ 35,381 $ 41,447 $ 76,828 Other insurance revenue 919 — 919 Net loss and LAE (19,703) (21,456) (41,159) Commission and other acquisition expenses (13,557) (16,221) (29,778) General and administrative expenses (5,177) (1,941) (7,118) Underwriting (loss) income $ (2,137) $ 1,829 (308) Reconciliation to net income from continuing operations Net investment income and realized gains on investment 69,005 Total other-than-temporary impairment losses (2,468) Interest and amortization expenses (14,493) Foreign exchange and other losses (634) Other general and administrative expenses (18,853) Income tax expense (14) Net income from continuing operations $ 32,235 Net loss and LAE ratio (1) 54.3 % 51.8 % 52.9 % Commission and other acquisition expense ratio (2) 37.3 % 39.1 % 38.3 % General and administrative expense ratio (3) 14.3 % 4.7 % 33.4 % Expense ratio (4) 51.6 % 43.8 % 71.7 % Combined ratio (5) 105.9 % 95.6 % 124.6 % 3. Segment Information (continued) For the Nine Months Ended September 30, 2019 Diversified Reinsurance AmTrust Reinsurance Other Total Gross premiums written $ 41,021 $ (564,199) $ — $ (523,178) Net premiums written $ 38,204 $ (564,199) $ — $ (525,995) Net premiums earned $ 68,256 $ 343,730 $ — $ 411,986 Other insurance revenue 2,120 — — 2,120 Net loss and LAE (40,695) (374,103) (312) (415,110) Commission and other acquisition expenses (24,413) (127,623) — (152,036) General and administrative expenses (6,972) (2,063) — (9,035) Underwriting loss $ (1,704) $ (160,059) $ (312) (162,075) Reconciliation to net loss from continuing operations Net investment income and realized gains on investment 102,052 Total other-than-temporary impairment losses (165) Interest and amortization expenses (14,490) Foreign exchange and other gains 14,013 Other general and administrative expenses (28,640) Income tax benefit 977 Net loss from continuing operations $ (88,328) Net loss and LAE ratio (1) 57.8 % 108.8 % 100.2 % Commission and other acquisition expense ratio (2) 34.7 % 37.1 % 36.7 % General and administrative expense ratio (3) 9.9 % 0.6 % 9.1 % Expense ratio (4) 44.6 % 37.7 % 45.8 % Combined ratio (5) 102.4 % 146.5 % 146.0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net loss and LAE ratio and the expense ratio.</t>
        </is>
      </c>
    </row>
    <row r="5">
      <c r="A5" s="4" t="inlineStr">
        <is>
          <t>Reconciliation of assets from reportable segments to consolidated</t>
        </is>
      </c>
      <c r="B5" s="4" t="inlineStr">
        <is>
          <t xml:space="preserve">The following tables summarize the financial position of the Company's reportable segments including the reconciliation to the Company's consolidated total assets at September 30, 2020 and December 31, 2019: September 30, 2020 Diversified Reinsurance AmTrust Reinsurance Total Total assets - reportable segments $ 156,237 $ 2,413,955 $ 2,570,192 Corporate assets — — 484,512 Total Assets $ 156,237 $ 2,413,955 $ 3,054,704 December 31, 2019 Diversified Reinsurance AmTrust Reinsurance Total Total assets - reportable segments $ 167,845 $ 2,843,802 $ 3,011,647 Corporate assets — — 556,549 Total Assets $ 167,845 $ 2,843,802 $ 3,568,196 </t>
        </is>
      </c>
    </row>
    <row r="6">
      <c r="A6" s="4" t="inlineStr">
        <is>
          <t>Net premiums by major line of business</t>
        </is>
      </c>
      <c r="B6" s="4" t="inlineStr">
        <is>
          <t>Segment Information (continued) The following tables set forth financial information relating to net premiums written by major line of business and reportable segment for the three and nine months ended September 30, 2020 and 2019: For the Three Months Ended September 30, 2020 2019 Net premiums written Total Total Diversified Reinsurance International $ 8,757 $ 14,563 Other (91) (24) Total Diversified Reinsurance 8,666 14,539 AmTrust Reinsurance Small Commercial Business (2,123) 8,050 Specialty Program (209) 4,139 Specialty Risk and Extended Warranty (3,303) 9,216 Total AmTrust Reinsurance (5,635) 21,405 Total Net Premiums Written $ 3,031 $ 35,944 For the Nine Months Ended September 30, 2020 2019 Net premiums written Total Total Diversified Reinsurance International $ 27,627 $ 38,246 Other (36) (42) Total Diversified Reinsurance 27,591 38,204 AmTrust Reinsurance Small Commercial Business (8,517) (329,116) Specialty Program 268 (24,500) Specialty Risk and Extended Warranty (1,849) (210,583) Total AmTrust Reinsurance (10,098) (564,199) Total Net Premiums Written $ 17,493 $ (525,995) The following tables set forth financial information relating to net premiums earned by major line of business and reportable segment for the three and nine months ended September 30, 2020 and 2019: For the Three Months Ended September 30, 2020 2019 Net premiums earned Total % of Total Total % of Total Diversified Reinsurance International $ 11,414 47.0 % $ 20,516 21.6 % Other (91) (0.4) % (24) — % Total Diversified Reinsurance 11,323 46.6 % 20,492 21.6 % AmTrust Reinsurance Small Commercial Business (1,921) (7.9) % 18,686 19.7 % Specialty Program (190) (0.8) % 22,204 23.4 % Specialty Risk and Extended Warranty 15,093 62.1 % 33,516 35.3 % Total AmTrust Reinsurance 12,982 53.4 % 74,406 78.4 % Total Net Premiums Earned $ 24,305 100.0 % $ 94,898 100.0 % 3. Segment Information (continued) For the Nine Months Ended September 30, 2020 2019 Net premiums earned Total % of Total Total % of Total Diversified Reinsurance International $ 35,417 46.1 % $ 68,298 16.6 % Other (36) — % (42) — % Total Diversified Reinsurance 35,381 46.1 % 68,256 16.6 % AmTrust Reinsurance Small Commercial Business (8,094) (10.6) % 81,424 19.8 % Specialty Program 311 0.4 % 128,751 31.2 % Specialty Risk and Extended Warranty 49,230 64.1 % 133,555 32.4 % Total AmTrust Reinsurance 41,447 53.9 % 343,730 83.4 % Total Net Premiums Earned $ 76,828 100.0 % $ 411,986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Schedule of Investments [Abstract]</t>
        </is>
      </c>
    </row>
    <row r="4">
      <c r="A4" s="4" t="inlineStr">
        <is>
          <t>Original or amortized cost, estimated fair value and gross unrealized gains and losses of fixed maturities</t>
        </is>
      </c>
      <c r="B4" s="4" t="inlineStr">
        <is>
          <t xml:space="preserve">The original or amortized cost, estimated fair value and gross unrealized gains and losses of fixed maturities at September 30, 2020 and December 31, 2019 are as follows: September 30, 2020 Original or amortized cost Gross unrealized gains Gross unrealized losses Fair value U.S. treasury bonds $ 100,930 $ 197 $ — $ 101,127 U.S. agency bonds – mortgage-backed 339,144 11,567 (361) 350,350 Non-U.S. government and supranational bonds 8,649 605 (32) 9,222 Asset-backed securities 184,982 1,233 (1,225) 184,990 Corporate bonds 625,210 27,782 (10,714) 642,278 Total fixed maturity investments $ 1,258,915 $ 41,384 $ (12,332) $ 1,287,967 December 31, 2019 Original or amortized cost Gross unrealized gains Gross unrealized losses Fair value U.S. treasury bonds $ 94,921 $ 704 $ — $ 95,625 U.S. agency bonds – mortgage-backed 533,296 6,717 (1,291) 538,722 Non-U.S. government and supranational bonds 11,796 294 (91) 11,999 Asset-backed securities 187,881 821 (532) 188,170 Corporate bonds 981,441 31,140 (15,725) 996,856 Municipal bonds 4,091 55 — 4,146 Total fixed maturity investments $ 1,813,426 $ 39,731 $ (17,639) $ 1,835,518 </t>
        </is>
      </c>
    </row>
    <row r="5">
      <c r="A5" s="4" t="inlineStr">
        <is>
          <t>Contractual maturities of fixed maturities, available-for-sale</t>
        </is>
      </c>
      <c r="B5" s="4" t="inlineStr">
        <is>
          <t xml:space="preserve">The contractual maturities of our fixed maturities are shown in the table below. Actual maturities may differ from contractual maturities because borrowers may have the right to call or prepay obligations with or without call or prepayment penalties. September 30, 2020 Amortized cost Fair value Due in one year or less $ 161,459 $ 160,918 Due after one year through five years 445,698 459,737 Due after five years through ten years 127,632 131,972 734,789 752,627 U.S. agency bonds – mortgage-backed 339,144 350,350 Asset-backed securities 184,982 184,990 Total fixed maturity investments $ 1,258,915 $ 1,287,967 </t>
        </is>
      </c>
    </row>
    <row r="6">
      <c r="A6" s="4" t="inlineStr">
        <is>
          <t>Summary of fixed maturities in an unrealized loss position and the aggregate fair value and gross unrealized loss by length of time the securities have continuously been in an unrealized loss position</t>
        </is>
      </c>
      <c r="B6" s="4" t="inlineStr">
        <is>
          <t>The following tables summarize fixed maturities in an unrealized loss position and the aggregate fair value and gross unrealized loss by length of time the security has continuously been in an unrealized loss position: Less than 12 Months 12 Months or More Total September 30, 2020 Fair Unrealized Fair Unrealized Fair Unrealized U.S. agency bonds – mortgage-backed $ 25,644 $ (252) $ 9,871 $ (109) $ 35,515 $ (361) Non-U.S. government and supranational bonds 1,481 (11) 597 (21) 2,078 (32) Asset-backed securities 35,748 (450) 60,211 (775) 95,959 (1,225) Corporate bonds 100,944 (4,857) 76,452 (5,857) 177,396 (10,714) Total temporarily impaired fixed maturities $ 163,817 $ (5,570) $ 147,131 $ (6,762) $ 310,948 $ (12,332) Less than 12 Months 12 Months or More Total December 31, 2019 Fair Unrealized Fair Unrealized Fair Unrealized U.S. agency bonds – mortgage-backed $ 31,401 $ (257) $ 85,008 $ (1,034) $ 116,409 $ (1,291) Non-U.S. government and supranational bonds 1,824 (22) 701 (69) 2,525 (91) Asset-backed securities 60,863 (240) 17,594 (292) 78,457 (532) Corporate bonds 29,692 (305) 159,216 (15,420) 188,908 (15,725) Total temporarily impaired fixed maturities $ 123,780 $ (824) $ 262,519 $ (16,815) $ 386,299 $ (17,639)</t>
        </is>
      </c>
    </row>
    <row r="7">
      <c r="A7" s="4" t="inlineStr">
        <is>
          <t>Summary of the credit ratings of fixed maturities</t>
        </is>
      </c>
      <c r="B7" s="4" t="inlineStr">
        <is>
          <t>The following tables summarize the credit ratings of our fixed maturities as at September 30, 2020 and December 31, 2019: September 30, 2020 Amortized cost Fair value % of Total U.S. treasury bonds $ 100,930 $ 101,127 7.8 % U.S. agency bonds 339,144 350,350 27.2 % AAA 97,188 97,508 7.6 % AA+, AA, AA- 114,808 116,591 9.1 % A+, A, A- 280,518 288,467 22.4 % BBB+, BBB, BBB- 280,263 289,970 22.5 % BB+ or lower 46,064 43,954 3.4 % Total fixed maturities (1) $ 1,258,915 $ 1,287,967 100.0 % December 31, 2019 Amortized cost Fair value % of Total U.S. treasury bonds $ 94,921 $ 95,625 5.2 % U.S. agency bonds 533,296 538,722 29.4 % AAA 99,212 99,542 5.4 % AA+, AA, AA- 101,491 101,467 5.5 % A+, A, A- 540,002 549,479 29.9 % BBB+, BBB, BBB- 438,731 445,202 24.3 % BB+ or lower 5,773 5,481 0.3 % Total fixed maturities (1) $ 1,813,426 $ 1,835,518 100.0 %</t>
        </is>
      </c>
    </row>
    <row r="8">
      <c r="A8" s="4" t="inlineStr">
        <is>
          <t>Portfolio of other investments</t>
        </is>
      </c>
      <c r="B8" s="4" t="inlineStr">
        <is>
          <t>The table below shows the fair value of the Company's other investments as at September 30, 2020 and December 31, 2019: September 30, 2020 December 31, 2019 Fair value % of Total Fair value % of Total Hedge fund investments $ 25,376 60.4 % $ — — % Investment in limited partnerships 13,850 33.0 % 3,077 63.1 % Other 2,800 6.6 % 1,800 36.9 % Total other investments $ 42,026 100.0 % $ 4,877 100.0 %</t>
        </is>
      </c>
    </row>
    <row r="9">
      <c r="A9" s="4" t="inlineStr">
        <is>
          <t>Net investment income</t>
        </is>
      </c>
      <c r="B9" s="4" t="inlineStr">
        <is>
          <t>Net investment income was derived from the following sources: For the Three Months Ended September 30, For the Nine Months Ended September 30, 2020 2019 2020 2019 Fixed maturities $ 7,647 $ 19,798 $ 29,933 $ 69,540 Funds withheld interest 3,981 5,267 11,843 14,973 Loan to related party 886 1,777 3,111 5,441 Cash and cash equivalents and other 548 599 1,203 2,190 13,062 27,441 46,090 92,144 Interest paid on LPT/ADC and Commutation (1) — (13,596) — (13,596) Investment expenses (376) (622) (1,131) (2,181) Net investment income $ 12,686 $ 13,223 $ 44,959 $ 76,367 (1) Interest expense paid on LPT/ADC Agreement and Commutation Payment includes: a) Maiden Reinsurance paid Enstar approximately $7,261 in interest related to the LPT/ADC Agreement premium, calculated at the rate of 2.64% per annum from January 1, 2019 through August 12, 2019; and b) Maiden Reinsurance paid AII approximately $6,335 in interest related to the Commutation Payment premium, calculated at the rate of 3.30% per annum from January 1, 2019 through August 12, 2019. Settlement of funding for the LPT/ADC Agreement and Commutation Payment occurred on August 12, 2019 by Maiden Reinsurance's transfer of cash and invested assets as described in Part I of our Annual Report on Form 10-K for the year ended December 31, 2019 .</t>
        </is>
      </c>
    </row>
    <row r="10">
      <c r="A10" s="4" t="inlineStr">
        <is>
          <t>Analysis of realized and unrealized gains (losses) on investment</t>
        </is>
      </c>
      <c r="B10" s="4" t="inlineStr">
        <is>
          <t xml:space="preserve">Realized gains or losses on the sale of investments are determined on the basis of the first in first out cost method. The following tables show the net realized gains (losses) on investment included in the Condensed Consolidated Statements of Income: For the Three Months Ended September 30, 2020 Gross gains Gross losses Net Fixed maturities $ 3,948 $ — $ 3,948 Other investments 715 (530) 185 Net realized gains (losses) on investment $ 4,663 $ (530) $ 4,133 For the Three Months Ended September 30, 2019 Gross gains Gross losses Net Fixed maturities $ 13,506 $ (904) $ 12,602 Other investments 98 — 98 Net realized gains (losses) on investment $ 13,604 $ (904) $ 12,700 For the Nine Months Ended September 30, 2020 Gross gains Gross losses Net AFS fixed maturities $ 23,939 $ (1) $ 23,938 Other investments 822 (714) 108 Net realized gains (losses) on investment $ 24,761 $ (715) $ 24,046 For the Nine Months Ended September 30, 2019 Gross gains Gross losses Net AFS fixed maturities $ 41,366 $ (15,785) $ 25,581 Other investments 249 (145) 104 Net realized gains (losses) on investment $ 41,615 $ (15,930) $ 25,685 </t>
        </is>
      </c>
    </row>
    <row r="11">
      <c r="A11" s="4" t="inlineStr">
        <is>
          <t>Net unrealized gains on available-for-sale securities and other investments</t>
        </is>
      </c>
      <c r="B11" s="4" t="inlineStr">
        <is>
          <t xml:space="preserve">Net unrealized gains on investments were as follows at September 30, 2020 and December 31, 2019, respectively: September 30, 2020 December 31, 2019 Fixed maturities $ 29,052 $ 22,092 Deferred income tax (114) (96) Net unrealized gains, net of deferred income tax $ 28,938 $ 21,996 Change, net of deferred income tax $ 6,942 $ 81,758 </t>
        </is>
      </c>
    </row>
    <row r="12">
      <c r="A12" s="4" t="inlineStr">
        <is>
          <t>Fair value of restricted assets</t>
        </is>
      </c>
      <c r="B12" s="4" t="inlineStr">
        <is>
          <t xml:space="preserve">The fair values of these restricted assets were as follows at September 30, 2020 and December 31, 2019: September 30, 2020 December 31, 2019 Restricted cash – third party agreements $ 22,669 $ 21,447 Restricted cash – related party agreements 75,505 37,634 Total restricted cash 98,174 59,081 Restricted investments – in trust for third party agreements at fair value (amortized cost: 2020 – $62,013; 2019 – $65,539) 62,059 65,678 Restricted investments – in trust for related party agreements at fair value (amortized cost: 2020 – $972,375; 2019 – $1,366,873) 997,935 1,382,994 Total restricted investments 1,059,994 1,448,672 Total restricted cash and investments $ 1,158,168 $ 1,507,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hierarchy of financial assets and financial liabilities measured on a recurring basis</t>
        </is>
      </c>
      <c r="B4" s="4" t="inlineStr">
        <is>
          <t>At September 30, 2020 and December 31, 2019, the Company classified its financial instruments measured at fair value on a recurring basis in the following valuation hierarchy: September 30, 2020 Quoted Prices in Active Markets for Identical Assets (Level 1) Significant Other Observable Inputs (Level 2) Significant Unobservable Inputs (Level 3) Fair Value Based on NAV Practical Expedient Total Fair Value Fixed maturities U.S. treasury bonds $ 101,127 $ — $ — $ — $ 101,127 U.S. agency bonds – mortgage-backed — 350,350 — — 350,350 Non-U.S. government and supranational bonds — 9,222 — — 9,222 Asset-backed securities — 184,990 — — 184,990 Corporate bonds — 642,278 — — 642,278 Other investments — — 2,800 39,226 42,026 Total $ 101,127 $ 1,186,840 $ 2,800 $ 39,226 $ 1,329,993 As a percentage of total assets 3.3 % 38.8 % 0.1 % 1.3 % 43.5 % December 31, 2019 Quoted Prices in Active Markets for Identical Assets (Level 1) Significant Other Observable Inputs (Level 2) Significant Unobservable Inputs (Level 3) Fair Value Based on NAV Practical Expedient Total Fair Value Fixed maturities U.S. treasury bonds $ 95,625 $ — $ — $ — $ 95,625 U.S. agency bonds – mortgage-backed — 538,722 — — 538,722 Non-U.S. government and supranational bonds — 11,999 — — 11,999 Asset-backed securities — 188,170 — — 188,170 Corporate bonds — 996,856 — — 996,856 Municipal bonds — 4,146 — — 4,146 Other investments — — 1,800 3,077 4,877 Total $ 95,625 $ 1,739,893 $ 1,800 $ 3,077 $ 1,840,395 As a percentage of total assets 2.7 % 48.8 % 0.1 % 0.1 % 51.7 %</t>
        </is>
      </c>
    </row>
    <row r="5">
      <c r="A5" s="4" t="inlineStr">
        <is>
          <t>Carrying values and fair values of financial instruments not measured at fair value</t>
        </is>
      </c>
      <c r="B5" s="4" t="inlineStr">
        <is>
          <t xml:space="preserve">The following table presents the respective carrying value and fair value for the financial instruments not measured at fair value on the Condensed Consolidated Balance Sheets as at September 30, 2020 and December 31, 2019, respectively: September 30, 2020 December 31, 2019 Carrying Value Fair Value Carrying Value Fair Value Financial Assets Other investments in SPV related to lending activities $ 33,338 $ 42,452 $ 26,871 $ 42,156 Financial Liabilities Senior Notes - MHLA – 6.625% $ 110,000 $ 87,340 $ 110,000 $ 86,460 Senior Notes - MHNC – 7.75% 152,500 134,444 152,500 137,067 Total financial liabilities $ 262,500 $ 221,784 $ 262,500 $ 223,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disposal groups, including discontinued operations on income statement disclosures</t>
        </is>
      </c>
      <c r="B4" s="4" t="inlineStr">
        <is>
          <t>The following table summarizes the major classes of items constituting the net loss from discontinued operations for the three and nine months ended September 30, 2019 presented in the unaudited Condensed Consolidated Statements of Income: For the Three Months Ended September 30, For the Nine Months Ended September 30, 2019 2019 Net loss and loss adjustment expenses $ — $ 6,363 General and administrative expenses 1 (1,842) Income from discontinued operations before income tax 1 4,521 Loss on disposal of discontinued operations — (25,474) Income tax benefit (expense) 74 (1,095) Income (loss) from discontinued operations, net of income tax $ 75 $ (22,0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outstanding senior notes issuances</t>
        </is>
      </c>
      <c r="B4" s="4" t="inlineStr">
        <is>
          <t>The following tables detail the issuances of Senior Notes outstanding at September 30, 2020 and December 31, 2019: September 30, 2020 2016 Senior Notes 2013 Senior Notes Total Principal amount $ 110,000 $ 152,500 $ 262,500 Less: unamortized issuance costs 3,528 3,901 7,429 Carrying value $ 106,472 $ 148,599 $ 255,071 December 31, 2019 2016 Senior Notes 2013 Senior Notes Total Principal amount $ 110,000 $ 152,500 $ 262,500 Less: unamortized issuance costs 3,565 4,027 7,592 Carrying value $ 106,435 $ 148,473 $ 254,908 Other details: Original debt issuance costs $ 3,715 $ 5,054 Maturity date June 14, 2046 December 1, 2043 Earliest redeemable date (for cash) June 14, 2021 December 1, 2018 Coupon rate 6.625 % 7.75 % Effective interest rate 7.07 % 8.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9 Months Ended</t>
        </is>
      </c>
    </row>
    <row r="2">
      <c r="B2" s="2" t="inlineStr">
        <is>
          <t>Sep. 30, 2020</t>
        </is>
      </c>
    </row>
    <row r="3">
      <c r="A3" s="3" t="inlineStr">
        <is>
          <t>Reinsurance Disclosures [Abstract]</t>
        </is>
      </c>
    </row>
    <row r="4">
      <c r="A4" s="4" t="inlineStr">
        <is>
          <t>Schedule of effects of reinsurance on premiums written and earned and on net loss and LAE</t>
        </is>
      </c>
      <c r="B4" s="4" t="inlineStr">
        <is>
          <t xml:space="preserve">The effect of ceded reinsurance on net premiums written and earned and on net loss and LAE for the nine months ended September 30, 2020 and 2019 was as follows: For the Nine Months Ended September 30, 2020 2019 Premiums written Direct $ 14,718 $ 12,819 Assumed 5,515 (535,997) Ceded (2,740) (2,817) Net $ 17,493 $ (525,995) Premiums earned Direct $ 14,630 $ 11,903 Assumed 64,853 402,197 Ceded (2,655) (2,114) Net $ 76,828 $ 411,986 Loss and LAE Gross loss and LAE $ 54,845 $ 415,429 Loss and LAE ceded (13,686) (319) Net $ 41,159 $ 415,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Fixed maturities, available-for-sale, amortized cost</t>
        </is>
      </c>
      <c r="B2" s="6" t="n">
        <v>1258915</v>
      </c>
      <c r="C2" s="6" t="n">
        <v>1813426</v>
      </c>
    </row>
    <row r="3">
      <c r="A3" s="4" t="inlineStr">
        <is>
          <t>Reinsurance balance receivable, net</t>
        </is>
      </c>
      <c r="B3" s="5" t="n">
        <v>6144</v>
      </c>
      <c r="C3" s="5" t="n">
        <v>12181</v>
      </c>
    </row>
    <row r="4">
      <c r="A4" s="4" t="inlineStr">
        <is>
          <t>Deferred commission and other acquisition expenses</t>
        </is>
      </c>
      <c r="B4" s="5" t="n">
        <v>55962</v>
      </c>
      <c r="C4" s="5" t="n">
        <v>77356</v>
      </c>
    </row>
    <row r="5">
      <c r="A5" s="4" t="inlineStr">
        <is>
          <t>Funds withheld receivable</t>
        </is>
      </c>
      <c r="B5" s="5" t="n">
        <v>652855</v>
      </c>
      <c r="C5" s="5" t="n">
        <v>684441</v>
      </c>
    </row>
    <row r="6">
      <c r="A6" s="4" t="inlineStr">
        <is>
          <t>Loss and loss adjustment expenses</t>
        </is>
      </c>
      <c r="B6" s="5" t="n">
        <v>1975073</v>
      </c>
      <c r="C6" s="5" t="n">
        <v>2439907</v>
      </c>
    </row>
    <row r="7">
      <c r="A7" s="4" t="inlineStr">
        <is>
          <t>Unearned premiums</t>
        </is>
      </c>
      <c r="B7" s="5" t="n">
        <v>161453</v>
      </c>
      <c r="C7" s="5" t="n">
        <v>220269</v>
      </c>
    </row>
    <row r="8">
      <c r="A8" s="4" t="inlineStr">
        <is>
          <t>Accrued expenses and other liabilities</t>
        </is>
      </c>
      <c r="B8" s="6" t="n">
        <v>45026</v>
      </c>
      <c r="C8" s="6" t="n">
        <v>32444</v>
      </c>
    </row>
    <row r="9">
      <c r="A9" s="4" t="inlineStr">
        <is>
          <t>Common shares, par value (in dollars per share)</t>
        </is>
      </c>
      <c r="B9" s="7" t="n">
        <v>0.01</v>
      </c>
      <c r="C9" s="7" t="n">
        <v>0.01</v>
      </c>
    </row>
    <row r="10">
      <c r="A10" s="4" t="inlineStr">
        <is>
          <t>Common shares, shares issued (in shares)</t>
        </is>
      </c>
      <c r="B10" s="5" t="n">
        <v>89777896</v>
      </c>
      <c r="C10" s="5" t="n">
        <v>88161638</v>
      </c>
    </row>
    <row r="11">
      <c r="A11" s="4" t="inlineStr">
        <is>
          <t>Common shares, shares outstanding (in shares)</t>
        </is>
      </c>
      <c r="B11" s="5" t="n">
        <v>84763882</v>
      </c>
      <c r="C11" s="5" t="n">
        <v>83148458</v>
      </c>
    </row>
    <row r="12">
      <c r="A12" s="4" t="inlineStr">
        <is>
          <t>Treasury shares (in shares)</t>
        </is>
      </c>
      <c r="B12" s="5" t="n">
        <v>5014014</v>
      </c>
      <c r="C12" s="5" t="n">
        <v>5013180</v>
      </c>
    </row>
    <row r="13">
      <c r="A13" s="4" t="inlineStr">
        <is>
          <t>Affiliated Entity</t>
        </is>
      </c>
    </row>
    <row r="14">
      <c r="A14" s="4" t="inlineStr">
        <is>
          <t>Deferred commission and other acquisition expenses</t>
        </is>
      </c>
      <c r="B14" s="6" t="n">
        <v>49216</v>
      </c>
      <c r="C14" s="6" t="n">
        <v>68433</v>
      </c>
    </row>
    <row r="15">
      <c r="A15" s="4" t="inlineStr">
        <is>
          <t>Funds withheld receivable</t>
        </is>
      </c>
      <c r="B15" s="5" t="n">
        <v>601902</v>
      </c>
      <c r="C15" s="5" t="n">
        <v>632305</v>
      </c>
    </row>
    <row r="16">
      <c r="A16" s="4" t="inlineStr">
        <is>
          <t>Loss and loss adjustment expenses</t>
        </is>
      </c>
      <c r="B16" s="5" t="n">
        <v>1810043</v>
      </c>
      <c r="C16" s="5" t="n">
        <v>2272418</v>
      </c>
    </row>
    <row r="17">
      <c r="A17" s="4" t="inlineStr">
        <is>
          <t>Unearned premiums</t>
        </is>
      </c>
      <c r="B17" s="5" t="n">
        <v>138252</v>
      </c>
      <c r="C17" s="5" t="n">
        <v>189797</v>
      </c>
    </row>
    <row r="18">
      <c r="A18" s="4" t="inlineStr">
        <is>
          <t>Accrued expenses and other liabilities</t>
        </is>
      </c>
      <c r="B18" s="6" t="n">
        <v>34414</v>
      </c>
      <c r="C18" s="6" t="n">
        <v>20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Loss and Loss Adjustment Expenses (Tables)</t>
        </is>
      </c>
      <c r="B1" s="2" t="inlineStr">
        <is>
          <t>9 Months Ended</t>
        </is>
      </c>
    </row>
    <row r="2">
      <c r="B2" s="2" t="inlineStr">
        <is>
          <t>Sep. 30, 2020</t>
        </is>
      </c>
    </row>
    <row r="3">
      <c r="A3" s="3" t="inlineStr">
        <is>
          <t>Insurance [Abstract]</t>
        </is>
      </c>
    </row>
    <row r="4">
      <c r="A4" s="4" t="inlineStr">
        <is>
          <t>Schedule of liability for unpaid claims and claims adjustment expense</t>
        </is>
      </c>
      <c r="B4" s="4" t="inlineStr">
        <is>
          <t xml:space="preserve">The reserve for loss and LAE consists of: September 30, 2020 December 31, 2019 Reserve for reported loss and LAE $ 1,039,079 $ 1,271,358 Reserve for losses incurred but not reported ("IBNR") 935,994 1,168,549 Reserve for loss and LAE $ 1,975,073 $ 2,439,907 The following table represents a reconciliation of our beginning and ending gross and net loss and LAE reserves: For the Nine Months Ended September 30, 2020 2019 Gross loss and LAE reserves, January 1 $ 2,439,907 $ 3,126,134 Less: reinsurance recoverable on unpaid losses, January 1 623,422 71,901 Net loss and LAE reserves, January 1 1,816,485 3,054,233 Net incurred losses related to: Current year 48,988 318,654 Prior years (7,829) 96,456 41,159 415,110 Net paid losses related to: Current year (5,253) (8,969) Prior years (519,864) (872,125) (525,117) (881,094) Retroactive reinsurance adjustment 32,955 (549,542) Effect of foreign exchange rate movements 11,914 (28,330) Net loss and LAE reserves, September 30 1,377,396 2,010,377 Reinsurance recoverable on unpaid losses, September 30 597,677 615,481 Gross loss and LAE reserves, September 30 $ 1,975,073 $ 2,625,8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quota share arrangements with AmTrust</t>
        </is>
      </c>
      <c r="B4" s="4" t="inlineStr">
        <is>
          <t>The table below shows the effect of both of these quota share arrangements with AmTrust on the Company's Condensed Consolidated Income Statements for the three and nine months ended September 30, 2020 and 2019, respectively: For the Three Months Ended September 30, For the Nine Months Ended September 30, 2020 2019 2020 2019 Gross and net premiums written $ (5,635) $ 21,405 $ (10,340) $ (564,199) Net premiums earned 12,981 74,407 41,205 344,370 Net loss and LAE (2,441) (126,945) (21,456) (373,980) Commission and other acquisition expenses (5,447) (25,758) (16,221) (127,6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d maturity of operating lease liabilities</t>
        </is>
      </c>
      <c r="B4" s="4" t="inlineStr">
        <is>
          <t xml:space="preserve">The scheduled maturity of the Company's operating lease liabilities are expected to be as follows: September 30, 2020 2020 $ 207 2021 841 2022 841 2023 91 2024 45 Discount for present value (235) Total discounted operating lease liabilities $ 1,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ummary of elements used in calculating basic and diluted earnings per common share</t>
        </is>
      </c>
      <c r="B4" s="4" t="inlineStr">
        <is>
          <t>The following is a summary of the elements used in calculating basic and diluted earnings per common share: For the Three Months Ended September 30, For the Nine Months Ended September 30, 2020 2019 2020 2019 Numerator: Net income (loss) from continuing operations $ 2,162 $ (58,402) $ 32,235 $ (88,328) Amount allocated to participating common shareholders (1) (24) — (559) — Income (loss) attributable to common shareholders, before discontinued operations 2,138 (58,402) 31,676 (88,328) Income (loss) from discontinued operations, net of income tax — 75 — (22,048) Net income (loss) allocated to common shareholders $ 2,138 $ (58,327) $ 31,676 $ (110,376) Denominator: Weighted average number of common shares – basic and diluted (2) 84,744,787 83,092,085 84,181,528 83,036,925 Basic and diluted earnings (loss) from continuing operations per share attributable to common shareholders $ 0.03 $ (0.70) $ 0.38 $ (1.06) Basic and diluted loss from discontinued operations per share attributable to common shareholders — — — (0.27) Basic and diluted earnings (loss) per share attributable to common shareholders: $ 0.03 $ (0.70) $ 0.38 $ (1.33) (1) This represents the share in net income using the two class method of the holders of non-vested restricted shares issued to the Company's employees under the 2019 Omnibus Incentive Plan. (2) Please refer to "Note 13. Shareholders' Equity" and "Note 14. Share Compensation and Pension Plans" of the Notes to Consolidated Financial Statements included in the Company's Annual Report on Form 10-K for the year ended December 31, 2019, for the terms and conditions of securities that could potentially be dilutive in the future. For the three and nine months ended September 30, 2020, there were no potentially dilutive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chedule of accumulated other comprehensive income (loss)</t>
        </is>
      </c>
      <c r="B4" s="4" t="inlineStr">
        <is>
          <t xml:space="preserve">The following tables set forth financial information regarding the changes in the balances of each component of AOCI: For the Three Months Ended September 30, 2020 Change in net unrealized gains on investment Foreign currency translation Total Beginning balance $ 17,184 $ (7,983) $ 9,201 Other comprehensive income (loss) before reclassifications 14,996 (6,998) 7,998 Amounts reclassified from AOCI to net income, net of tax (3,242) — (3,242) Net current period other comprehensive income (loss) 11,754 (6,998) 4,756 Ending balance, Maiden shareholders $ 28,938 $ (14,981) $ 13,957 For the Three Months Ended September 30, 2019 Change in net unrealized gains on investment Foreign currency translation Total Beginning balance $ 29,278 $ (8,126) $ 21,152 Other comprehensive (loss) income before reclassifications (2,141) 11,480 9,339 Amounts reclassified from AOCI to net loss, net of tax (8,555) — (8,555) Net current period other comprehensive (loss) income (10,696) 11,480 784 Ending balance, Maiden shareholders $ 18,582 $ 3,354 $ 21,936 For the Nine Months Ended September 30, 2020 Change in net unrealized gains on investment Foreign currency translation Total Beginning balance $ 21,996 $ (4,160) $ 17,836 Other comprehensive income (loss) before reclassifications 16,585 (10,821) 5,764 Amounts reclassified from AOCI to net income, net of tax (9,643) — (9,643) Net current period other comprehensive income (loss) 6,942 (10,821) (3,879) Ending balance, Maiden shareholders $ 28,938 $ (14,981) $ 13,957 For the Nine Months Ended September 30, 2019 Change in net unrealized gains on investment Foreign currency translation Total Beginning balance $ (59,762) $ (5,932) $ (65,694) Other comprehensive income before reclassifications 89,826 9,286 99,112 Amounts reclassified from AOCI to net loss, net of tax (11,482) — (11,482) Net current period other comprehensive income 78,344 9,286 87,630 Ending balance, Maiden shareholders $ 18,582 $ 3,354 $ 21,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sis of Presentation (Details) - USD ($) $ in Thousands</t>
        </is>
      </c>
      <c r="B1" s="2" t="inlineStr">
        <is>
          <t>Mar. 16, 2020</t>
        </is>
      </c>
      <c r="C1" s="2" t="inlineStr">
        <is>
          <t>Jan. 18, 2019</t>
        </is>
      </c>
      <c r="D1" s="2" t="inlineStr">
        <is>
          <t>Dec. 31, 2018</t>
        </is>
      </c>
    </row>
    <row r="2">
      <c r="A2" s="3" t="inlineStr">
        <is>
          <t>Subsidiary or Equity Method Investee [Line Items]</t>
        </is>
      </c>
    </row>
    <row r="3">
      <c r="A3" s="4" t="inlineStr">
        <is>
          <t>Intercompany proceeds</t>
        </is>
      </c>
      <c r="C3" s="6" t="n">
        <v>70000</v>
      </c>
      <c r="D3" s="6" t="n">
        <v>125000</v>
      </c>
    </row>
    <row r="4">
      <c r="A4" s="4" t="inlineStr">
        <is>
          <t>Maiden Reinsurance North America, Inc.</t>
        </is>
      </c>
    </row>
    <row r="5">
      <c r="A5" s="3" t="inlineStr">
        <is>
          <t>Subsidiary or Equity Method Investee [Line Items]</t>
        </is>
      </c>
    </row>
    <row r="6">
      <c r="A6" s="4" t="inlineStr">
        <is>
          <t>Ownership capital contributed</t>
        </is>
      </c>
      <c r="B6" s="4" t="inlineStr">
        <is>
          <t>65.00%</t>
        </is>
      </c>
    </row>
    <row r="7">
      <c r="A7" s="4" t="inlineStr">
        <is>
          <t>Maiden Reinsurance North America, Inc. | Maiden Holdings North America, Ltd.</t>
        </is>
      </c>
    </row>
    <row r="8">
      <c r="A8" s="3" t="inlineStr">
        <is>
          <t>Subsidiary or Equity Method Investee [Line Items]</t>
        </is>
      </c>
    </row>
    <row r="9">
      <c r="A9" s="4" t="inlineStr">
        <is>
          <t>Ownership percentage</t>
        </is>
      </c>
      <c r="B9"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Segment Information - Underwriting Results and Reconciliation from Reportable Segments and Other's Category Net Income (Loss) to Consolidated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Information [Line Items]</t>
        </is>
      </c>
    </row>
    <row r="4">
      <c r="A4" s="4" t="inlineStr">
        <is>
          <t>Number of reporting segments | Segment</t>
        </is>
      </c>
      <c r="D4" s="5" t="n">
        <v>2</v>
      </c>
    </row>
    <row r="5">
      <c r="A5" s="3" t="inlineStr">
        <is>
          <t>Net Income (Loss) [Abstract]</t>
        </is>
      </c>
    </row>
    <row r="6">
      <c r="A6" s="4" t="inlineStr">
        <is>
          <t>Gross premiums written</t>
        </is>
      </c>
      <c r="B6" s="6" t="n">
        <v>3517</v>
      </c>
      <c r="C6" s="6" t="n">
        <v>35844</v>
      </c>
      <c r="D6" s="6" t="n">
        <v>20233</v>
      </c>
      <c r="E6" s="6" t="n">
        <v>-523178</v>
      </c>
    </row>
    <row r="7">
      <c r="A7" s="4" t="inlineStr">
        <is>
          <t>Net premiums written</t>
        </is>
      </c>
      <c r="B7" s="5" t="n">
        <v>3031</v>
      </c>
      <c r="C7" s="5" t="n">
        <v>35944</v>
      </c>
      <c r="D7" s="5" t="n">
        <v>17493</v>
      </c>
      <c r="E7" s="5" t="n">
        <v>-525995</v>
      </c>
    </row>
    <row r="8">
      <c r="A8" s="4" t="inlineStr">
        <is>
          <t>Total</t>
        </is>
      </c>
      <c r="B8" s="5" t="n">
        <v>24305</v>
      </c>
      <c r="C8" s="5" t="n">
        <v>94898</v>
      </c>
      <c r="D8" s="5" t="n">
        <v>76828</v>
      </c>
      <c r="E8" s="5" t="n">
        <v>411986</v>
      </c>
    </row>
    <row r="9">
      <c r="A9" s="4" t="inlineStr">
        <is>
          <t>Other insurance revenue</t>
        </is>
      </c>
      <c r="B9" s="5" t="n">
        <v>261</v>
      </c>
      <c r="C9" s="5" t="n">
        <v>554</v>
      </c>
      <c r="D9" s="5" t="n">
        <v>919</v>
      </c>
      <c r="E9" s="5" t="n">
        <v>2120</v>
      </c>
    </row>
    <row r="10">
      <c r="A10" s="4" t="inlineStr">
        <is>
          <t>Net loss and loss adjustment expenses ("loss and LAE")</t>
        </is>
      </c>
      <c r="B10" s="5" t="n">
        <v>-9065</v>
      </c>
      <c r="C10" s="5" t="n">
        <v>-140860</v>
      </c>
      <c r="D10" s="5" t="n">
        <v>-41159</v>
      </c>
      <c r="E10" s="5" t="n">
        <v>-415110</v>
      </c>
    </row>
    <row r="11">
      <c r="A11" s="4" t="inlineStr">
        <is>
          <t>Commission and other acquisition expenses</t>
        </is>
      </c>
      <c r="B11" s="5" t="n">
        <v>-9651</v>
      </c>
      <c r="C11" s="5" t="n">
        <v>-32763</v>
      </c>
      <c r="D11" s="5" t="n">
        <v>-29778</v>
      </c>
      <c r="E11" s="5" t="n">
        <v>-152036</v>
      </c>
    </row>
    <row r="12">
      <c r="A12" s="4" t="inlineStr">
        <is>
          <t>General and administrative expenses</t>
        </is>
      </c>
      <c r="B12" s="5" t="n">
        <v>-2448</v>
      </c>
      <c r="C12" s="5" t="n">
        <v>-2084</v>
      </c>
      <c r="D12" s="5" t="n">
        <v>-7118</v>
      </c>
      <c r="E12" s="5" t="n">
        <v>-9035</v>
      </c>
    </row>
    <row r="13">
      <c r="A13" s="4" t="inlineStr">
        <is>
          <t>Underwriting (loss) income</t>
        </is>
      </c>
      <c r="B13" s="5" t="n">
        <v>3402</v>
      </c>
      <c r="C13" s="5" t="n">
        <v>-80255</v>
      </c>
      <c r="D13" s="5" t="n">
        <v>-308</v>
      </c>
      <c r="E13" s="5" t="n">
        <v>-162075</v>
      </c>
    </row>
    <row r="14">
      <c r="A14" s="3" t="inlineStr">
        <is>
          <t>Reconciliation to net income (loss) from continuing operations</t>
        </is>
      </c>
    </row>
    <row r="15">
      <c r="A15" s="4" t="inlineStr">
        <is>
          <t>Net investment income and realized gains on investment</t>
        </is>
      </c>
      <c r="B15" s="5" t="n">
        <v>16819</v>
      </c>
      <c r="C15" s="5" t="n">
        <v>25923</v>
      </c>
      <c r="D15" s="5" t="n">
        <v>69005</v>
      </c>
      <c r="E15" s="5" t="n">
        <v>102052</v>
      </c>
    </row>
    <row r="16">
      <c r="A16" s="4" t="inlineStr">
        <is>
          <t>Total other-than-temporary impairment losses</t>
        </is>
      </c>
      <c r="B16" s="5" t="n">
        <v>-962</v>
      </c>
      <c r="C16" s="5" t="n">
        <v>-165</v>
      </c>
      <c r="D16" s="5" t="n">
        <v>-2468</v>
      </c>
      <c r="E16" s="5" t="n">
        <v>-165</v>
      </c>
    </row>
    <row r="17">
      <c r="A17" s="4" t="inlineStr">
        <is>
          <t>Interest and amortization expenses</t>
        </is>
      </c>
      <c r="B17" s="5" t="n">
        <v>-4832</v>
      </c>
      <c r="C17" s="5" t="n">
        <v>-4831</v>
      </c>
      <c r="D17" s="5" t="n">
        <v>-14493</v>
      </c>
      <c r="E17" s="5" t="n">
        <v>-14490</v>
      </c>
    </row>
    <row r="18">
      <c r="A18" s="4" t="inlineStr">
        <is>
          <t>Foreign exchange and other losses, net</t>
        </is>
      </c>
      <c r="B18" s="5" t="n">
        <v>-6536</v>
      </c>
      <c r="C18" s="5" t="n">
        <v>7827</v>
      </c>
      <c r="D18" s="5" t="n">
        <v>-634</v>
      </c>
      <c r="E18" s="5" t="n">
        <v>14013</v>
      </c>
    </row>
    <row r="19">
      <c r="A19" s="4" t="inlineStr">
        <is>
          <t>Other general and administrative expenses</t>
        </is>
      </c>
      <c r="B19" s="5" t="n">
        <v>-5712</v>
      </c>
      <c r="C19" s="5" t="n">
        <v>-6814</v>
      </c>
      <c r="D19" s="5" t="n">
        <v>-18853</v>
      </c>
      <c r="E19" s="5" t="n">
        <v>-28640</v>
      </c>
    </row>
    <row r="20">
      <c r="A20" s="4" t="inlineStr">
        <is>
          <t>Income tax benefit (expense)</t>
        </is>
      </c>
      <c r="B20" s="5" t="n">
        <v>-17</v>
      </c>
      <c r="C20" s="5" t="n">
        <v>-87</v>
      </c>
      <c r="D20" s="5" t="n">
        <v>-14</v>
      </c>
      <c r="E20" s="5" t="n">
        <v>977</v>
      </c>
    </row>
    <row r="21">
      <c r="A21" s="4" t="inlineStr">
        <is>
          <t>Income (loss) from continuing operations</t>
        </is>
      </c>
      <c r="B21" s="6" t="n">
        <v>2162</v>
      </c>
      <c r="C21" s="6" t="n">
        <v>-58402</v>
      </c>
      <c r="D21" s="6" t="n">
        <v>32235</v>
      </c>
      <c r="E21" s="6" t="n">
        <v>-88328</v>
      </c>
    </row>
    <row r="22">
      <c r="A22" s="4" t="inlineStr">
        <is>
          <t>Net loss and LAE ratio</t>
        </is>
      </c>
      <c r="B22" s="4" t="inlineStr">
        <is>
          <t>36.90%</t>
        </is>
      </c>
      <c r="C22" s="4" t="inlineStr">
        <is>
          <t>147.60%</t>
        </is>
      </c>
      <c r="D22" s="4" t="inlineStr">
        <is>
          <t>52.90%</t>
        </is>
      </c>
      <c r="E22" s="4" t="inlineStr">
        <is>
          <t>100.20%</t>
        </is>
      </c>
    </row>
    <row r="23">
      <c r="A23" s="4" t="inlineStr">
        <is>
          <t>Commission and other acquisition expense ratio</t>
        </is>
      </c>
      <c r="B23" s="4" t="inlineStr">
        <is>
          <t>39.30%</t>
        </is>
      </c>
      <c r="C23" s="4" t="inlineStr">
        <is>
          <t>34.30%</t>
        </is>
      </c>
      <c r="D23" s="4" t="inlineStr">
        <is>
          <t>38.30%</t>
        </is>
      </c>
      <c r="E23" s="4" t="inlineStr">
        <is>
          <t>36.70%</t>
        </is>
      </c>
    </row>
    <row r="24">
      <c r="A24" s="4" t="inlineStr">
        <is>
          <t>General and administrative expense ratio</t>
        </is>
      </c>
      <c r="B24" s="4" t="inlineStr">
        <is>
          <t>33.20%</t>
        </is>
      </c>
      <c r="C24" s="4" t="inlineStr">
        <is>
          <t>9.30%</t>
        </is>
      </c>
      <c r="D24" s="4" t="inlineStr">
        <is>
          <t>33.40%</t>
        </is>
      </c>
      <c r="E24" s="4" t="inlineStr">
        <is>
          <t>9.10%</t>
        </is>
      </c>
    </row>
    <row r="25">
      <c r="A25" s="4" t="inlineStr">
        <is>
          <t>Expense ratio</t>
        </is>
      </c>
      <c r="B25" s="4" t="inlineStr">
        <is>
          <t>72.50%</t>
        </is>
      </c>
      <c r="C25" s="4" t="inlineStr">
        <is>
          <t>43.60%</t>
        </is>
      </c>
      <c r="D25" s="4" t="inlineStr">
        <is>
          <t>71.70%</t>
        </is>
      </c>
      <c r="E25" s="4" t="inlineStr">
        <is>
          <t>45.80%</t>
        </is>
      </c>
    </row>
    <row r="26">
      <c r="A26" s="4" t="inlineStr">
        <is>
          <t>Combined ratio</t>
        </is>
      </c>
      <c r="B26" s="4" t="inlineStr">
        <is>
          <t>109.40%</t>
        </is>
      </c>
      <c r="C26" s="4" t="inlineStr">
        <is>
          <t>191.20%</t>
        </is>
      </c>
      <c r="D26" s="4" t="inlineStr">
        <is>
          <t>124.60%</t>
        </is>
      </c>
      <c r="E26" s="4" t="inlineStr">
        <is>
          <t>146.00%</t>
        </is>
      </c>
    </row>
    <row r="27">
      <c r="A27" s="3" t="inlineStr">
        <is>
          <t>Assets [Abstract]</t>
        </is>
      </c>
    </row>
    <row r="28">
      <c r="A28" s="4" t="inlineStr">
        <is>
          <t>Assets</t>
        </is>
      </c>
      <c r="B28" s="6" t="n">
        <v>3054704</v>
      </c>
      <c r="D28" s="6" t="n">
        <v>3054704</v>
      </c>
      <c r="F28" s="6" t="n">
        <v>3568196</v>
      </c>
    </row>
    <row r="29">
      <c r="A29" s="4" t="inlineStr">
        <is>
          <t>Operating Segments</t>
        </is>
      </c>
    </row>
    <row r="30">
      <c r="A30" s="3" t="inlineStr">
        <is>
          <t>Assets [Abstract]</t>
        </is>
      </c>
    </row>
    <row r="31">
      <c r="A31" s="4" t="inlineStr">
        <is>
          <t>Assets</t>
        </is>
      </c>
      <c r="B31" s="5" t="n">
        <v>2570192</v>
      </c>
      <c r="D31" s="5" t="n">
        <v>2570192</v>
      </c>
      <c r="F31" s="5" t="n">
        <v>3011647</v>
      </c>
    </row>
    <row r="32">
      <c r="A32" s="4" t="inlineStr">
        <is>
          <t>Operating Segments | Diversified Reinsurance</t>
        </is>
      </c>
    </row>
    <row r="33">
      <c r="A33" s="3" t="inlineStr">
        <is>
          <t>Net Income (Loss) [Abstract]</t>
        </is>
      </c>
    </row>
    <row r="34">
      <c r="A34" s="4" t="inlineStr">
        <is>
          <t>Gross premiums written</t>
        </is>
      </c>
      <c r="B34" s="5" t="n">
        <v>9152</v>
      </c>
      <c r="C34" s="6" t="n">
        <v>14439</v>
      </c>
      <c r="D34" s="5" t="n">
        <v>30573</v>
      </c>
      <c r="E34" s="6" t="n">
        <v>41021</v>
      </c>
    </row>
    <row r="35">
      <c r="A35" s="4" t="inlineStr">
        <is>
          <t>Net premiums written</t>
        </is>
      </c>
      <c r="B35" s="5" t="n">
        <v>8666</v>
      </c>
      <c r="C35" s="5" t="n">
        <v>14539</v>
      </c>
      <c r="D35" s="5" t="n">
        <v>27591</v>
      </c>
      <c r="E35" s="5" t="n">
        <v>38204</v>
      </c>
    </row>
    <row r="36">
      <c r="A36" s="4" t="inlineStr">
        <is>
          <t>Total</t>
        </is>
      </c>
      <c r="B36" s="5" t="n">
        <v>11323</v>
      </c>
      <c r="C36" s="5" t="n">
        <v>20492</v>
      </c>
      <c r="D36" s="5" t="n">
        <v>35381</v>
      </c>
      <c r="E36" s="5" t="n">
        <v>68256</v>
      </c>
    </row>
    <row r="37">
      <c r="A37" s="4" t="inlineStr">
        <is>
          <t>Other insurance revenue</t>
        </is>
      </c>
      <c r="B37" s="5" t="n">
        <v>261</v>
      </c>
      <c r="C37" s="5" t="n">
        <v>554</v>
      </c>
      <c r="D37" s="5" t="n">
        <v>919</v>
      </c>
      <c r="E37" s="5" t="n">
        <v>2120</v>
      </c>
    </row>
    <row r="38">
      <c r="A38" s="4" t="inlineStr">
        <is>
          <t>Net loss and loss adjustment expenses ("loss and LAE")</t>
        </is>
      </c>
      <c r="B38" s="5" t="n">
        <v>-6624</v>
      </c>
      <c r="C38" s="5" t="n">
        <v>-13807</v>
      </c>
      <c r="D38" s="5" t="n">
        <v>-19703</v>
      </c>
      <c r="E38" s="5" t="n">
        <v>-40695</v>
      </c>
    </row>
    <row r="39">
      <c r="A39" s="4" t="inlineStr">
        <is>
          <t>Commission and other acquisition expenses</t>
        </is>
      </c>
      <c r="B39" s="5" t="n">
        <v>-4204</v>
      </c>
      <c r="C39" s="5" t="n">
        <v>-7005</v>
      </c>
      <c r="D39" s="5" t="n">
        <v>-13557</v>
      </c>
      <c r="E39" s="5" t="n">
        <v>-24413</v>
      </c>
    </row>
    <row r="40">
      <c r="A40" s="4" t="inlineStr">
        <is>
          <t>General and administrative expenses</t>
        </is>
      </c>
      <c r="B40" s="5" t="n">
        <v>-1818</v>
      </c>
      <c r="C40" s="5" t="n">
        <v>-1849</v>
      </c>
      <c r="D40" s="5" t="n">
        <v>-5177</v>
      </c>
      <c r="E40" s="5" t="n">
        <v>-6972</v>
      </c>
    </row>
    <row r="41">
      <c r="A41" s="4" t="inlineStr">
        <is>
          <t>Underwriting (loss) income</t>
        </is>
      </c>
      <c r="B41" s="6" t="n">
        <v>-1062</v>
      </c>
      <c r="C41" s="6" t="n">
        <v>-1615</v>
      </c>
      <c r="D41" s="6" t="n">
        <v>-2137</v>
      </c>
      <c r="E41" s="6" t="n">
        <v>-1704</v>
      </c>
    </row>
    <row r="42">
      <c r="A42" s="3" t="inlineStr">
        <is>
          <t>Reconciliation to net income (loss) from continuing operations</t>
        </is>
      </c>
    </row>
    <row r="43">
      <c r="A43" s="4" t="inlineStr">
        <is>
          <t>Net loss and LAE ratio</t>
        </is>
      </c>
      <c r="B43" s="4" t="inlineStr">
        <is>
          <t>57.20%</t>
        </is>
      </c>
      <c r="C43" s="4" t="inlineStr">
        <is>
          <t>65.60%</t>
        </is>
      </c>
      <c r="D43" s="4" t="inlineStr">
        <is>
          <t>54.30%</t>
        </is>
      </c>
      <c r="E43" s="4" t="inlineStr">
        <is>
          <t>57.80%</t>
        </is>
      </c>
    </row>
    <row r="44">
      <c r="A44" s="4" t="inlineStr">
        <is>
          <t>Commission and other acquisition expense ratio</t>
        </is>
      </c>
      <c r="B44" s="4" t="inlineStr">
        <is>
          <t>36.30%</t>
        </is>
      </c>
      <c r="C44" s="4" t="inlineStr">
        <is>
          <t>33.30%</t>
        </is>
      </c>
      <c r="D44" s="4" t="inlineStr">
        <is>
          <t>37.30%</t>
        </is>
      </c>
      <c r="E44" s="4" t="inlineStr">
        <is>
          <t>34.70%</t>
        </is>
      </c>
    </row>
    <row r="45">
      <c r="A45" s="4" t="inlineStr">
        <is>
          <t>General and administrative expense ratio</t>
        </is>
      </c>
      <c r="B45" s="4" t="inlineStr">
        <is>
          <t>15.70%</t>
        </is>
      </c>
      <c r="C45" s="4" t="inlineStr">
        <is>
          <t>8.80%</t>
        </is>
      </c>
      <c r="D45" s="4" t="inlineStr">
        <is>
          <t>14.30%</t>
        </is>
      </c>
      <c r="E45" s="4" t="inlineStr">
        <is>
          <t>9.90%</t>
        </is>
      </c>
    </row>
    <row r="46">
      <c r="A46" s="4" t="inlineStr">
        <is>
          <t>Expense ratio</t>
        </is>
      </c>
      <c r="B46" s="4" t="inlineStr">
        <is>
          <t>52.00%</t>
        </is>
      </c>
      <c r="C46" s="4" t="inlineStr">
        <is>
          <t>42.10%</t>
        </is>
      </c>
      <c r="D46" s="4" t="inlineStr">
        <is>
          <t>51.60%</t>
        </is>
      </c>
      <c r="E46" s="4" t="inlineStr">
        <is>
          <t>44.60%</t>
        </is>
      </c>
    </row>
    <row r="47">
      <c r="A47" s="4" t="inlineStr">
        <is>
          <t>Combined ratio</t>
        </is>
      </c>
      <c r="B47" s="4" t="inlineStr">
        <is>
          <t>109.20%</t>
        </is>
      </c>
      <c r="C47" s="4" t="inlineStr">
        <is>
          <t>107.70%</t>
        </is>
      </c>
      <c r="D47" s="4" t="inlineStr">
        <is>
          <t>105.90%</t>
        </is>
      </c>
      <c r="E47" s="4" t="inlineStr">
        <is>
          <t>102.40%</t>
        </is>
      </c>
    </row>
    <row r="48">
      <c r="A48" s="3" t="inlineStr">
        <is>
          <t>Assets [Abstract]</t>
        </is>
      </c>
    </row>
    <row r="49">
      <c r="A49" s="4" t="inlineStr">
        <is>
          <t>Assets</t>
        </is>
      </c>
      <c r="B49" s="6" t="n">
        <v>156237</v>
      </c>
      <c r="D49" s="6" t="n">
        <v>156237</v>
      </c>
      <c r="F49" s="5" t="n">
        <v>167845</v>
      </c>
    </row>
    <row r="50">
      <c r="A50" s="4" t="inlineStr">
        <is>
          <t>Operating Segments | AmTrust Reinsurance</t>
        </is>
      </c>
    </row>
    <row r="51">
      <c r="A51" s="3" t="inlineStr">
        <is>
          <t>Net Income (Loss) [Abstract]</t>
        </is>
      </c>
    </row>
    <row r="52">
      <c r="A52" s="4" t="inlineStr">
        <is>
          <t>Gross premiums written</t>
        </is>
      </c>
      <c r="B52" s="5" t="n">
        <v>-5635</v>
      </c>
      <c r="C52" s="6" t="n">
        <v>21405</v>
      </c>
      <c r="D52" s="5" t="n">
        <v>-10340</v>
      </c>
      <c r="E52" s="6" t="n">
        <v>-564199</v>
      </c>
    </row>
    <row r="53">
      <c r="A53" s="4" t="inlineStr">
        <is>
          <t>Net premiums written</t>
        </is>
      </c>
      <c r="B53" s="5" t="n">
        <v>-5635</v>
      </c>
      <c r="C53" s="5" t="n">
        <v>21405</v>
      </c>
      <c r="D53" s="5" t="n">
        <v>-10098</v>
      </c>
      <c r="E53" s="5" t="n">
        <v>-564199</v>
      </c>
    </row>
    <row r="54">
      <c r="A54" s="4" t="inlineStr">
        <is>
          <t>Total</t>
        </is>
      </c>
      <c r="B54" s="5" t="n">
        <v>12982</v>
      </c>
      <c r="C54" s="5" t="n">
        <v>74406</v>
      </c>
      <c r="D54" s="5" t="n">
        <v>41447</v>
      </c>
      <c r="E54" s="5" t="n">
        <v>343730</v>
      </c>
    </row>
    <row r="55">
      <c r="A55" s="4" t="inlineStr">
        <is>
          <t>Other insurance revenue</t>
        </is>
      </c>
      <c r="B55" s="5" t="n">
        <v>0</v>
      </c>
      <c r="C55" s="5" t="n">
        <v>0</v>
      </c>
      <c r="D55" s="5" t="n">
        <v>0</v>
      </c>
      <c r="E55" s="5" t="n">
        <v>0</v>
      </c>
    </row>
    <row r="56">
      <c r="A56" s="4" t="inlineStr">
        <is>
          <t>Net loss and loss adjustment expenses ("loss and LAE")</t>
        </is>
      </c>
      <c r="B56" s="5" t="n">
        <v>-2441</v>
      </c>
      <c r="C56" s="5" t="n">
        <v>-126945</v>
      </c>
      <c r="D56" s="5" t="n">
        <v>-21456</v>
      </c>
      <c r="E56" s="5" t="n">
        <v>-374103</v>
      </c>
    </row>
    <row r="57">
      <c r="A57" s="4" t="inlineStr">
        <is>
          <t>Commission and other acquisition expenses</t>
        </is>
      </c>
      <c r="B57" s="5" t="n">
        <v>-5447</v>
      </c>
      <c r="C57" s="5" t="n">
        <v>-25758</v>
      </c>
      <c r="D57" s="5" t="n">
        <v>-16221</v>
      </c>
      <c r="E57" s="5" t="n">
        <v>-127623</v>
      </c>
    </row>
    <row r="58">
      <c r="A58" s="4" t="inlineStr">
        <is>
          <t>General and administrative expenses</t>
        </is>
      </c>
      <c r="B58" s="5" t="n">
        <v>-630</v>
      </c>
      <c r="C58" s="5" t="n">
        <v>-235</v>
      </c>
      <c r="D58" s="5" t="n">
        <v>-1941</v>
      </c>
      <c r="E58" s="5" t="n">
        <v>-2063</v>
      </c>
    </row>
    <row r="59">
      <c r="A59" s="4" t="inlineStr">
        <is>
          <t>Underwriting (loss) income</t>
        </is>
      </c>
      <c r="B59" s="6" t="n">
        <v>4464</v>
      </c>
      <c r="C59" s="6" t="n">
        <v>-78532</v>
      </c>
      <c r="D59" s="6" t="n">
        <v>1829</v>
      </c>
      <c r="E59" s="6" t="n">
        <v>-160059</v>
      </c>
    </row>
    <row r="60">
      <c r="A60" s="3" t="inlineStr">
        <is>
          <t>Reconciliation to net income (loss) from continuing operations</t>
        </is>
      </c>
    </row>
    <row r="61">
      <c r="A61" s="4" t="inlineStr">
        <is>
          <t>Net loss and LAE ratio</t>
        </is>
      </c>
      <c r="B61" s="4" t="inlineStr">
        <is>
          <t>18.80%</t>
        </is>
      </c>
      <c r="C61" s="4" t="inlineStr">
        <is>
          <t>170.60%</t>
        </is>
      </c>
      <c r="D61" s="4" t="inlineStr">
        <is>
          <t>51.80%</t>
        </is>
      </c>
      <c r="E61" s="4" t="inlineStr">
        <is>
          <t>108.80%</t>
        </is>
      </c>
    </row>
    <row r="62">
      <c r="A62" s="4" t="inlineStr">
        <is>
          <t>Commission and other acquisition expense ratio</t>
        </is>
      </c>
      <c r="B62" s="4" t="inlineStr">
        <is>
          <t>42.00%</t>
        </is>
      </c>
      <c r="C62" s="4" t="inlineStr">
        <is>
          <t>34.60%</t>
        </is>
      </c>
      <c r="D62" s="4" t="inlineStr">
        <is>
          <t>39.10%</t>
        </is>
      </c>
      <c r="E62" s="4" t="inlineStr">
        <is>
          <t>37.10%</t>
        </is>
      </c>
    </row>
    <row r="63">
      <c r="A63" s="4" t="inlineStr">
        <is>
          <t>General and administrative expense ratio</t>
        </is>
      </c>
      <c r="B63" s="4" t="inlineStr">
        <is>
          <t>4.80%</t>
        </is>
      </c>
      <c r="C63" s="4" t="inlineStr">
        <is>
          <t>0.30%</t>
        </is>
      </c>
      <c r="D63" s="4" t="inlineStr">
        <is>
          <t>4.70%</t>
        </is>
      </c>
      <c r="E63" s="4" t="inlineStr">
        <is>
          <t>0.60%</t>
        </is>
      </c>
    </row>
    <row r="64">
      <c r="A64" s="4" t="inlineStr">
        <is>
          <t>Expense ratio</t>
        </is>
      </c>
      <c r="B64" s="4" t="inlineStr">
        <is>
          <t>46.80%</t>
        </is>
      </c>
      <c r="C64" s="4" t="inlineStr">
        <is>
          <t>34.90%</t>
        </is>
      </c>
      <c r="D64" s="4" t="inlineStr">
        <is>
          <t>43.80%</t>
        </is>
      </c>
      <c r="E64" s="4" t="inlineStr">
        <is>
          <t>37.70%</t>
        </is>
      </c>
    </row>
    <row r="65">
      <c r="A65" s="4" t="inlineStr">
        <is>
          <t>Combined ratio</t>
        </is>
      </c>
      <c r="B65" s="4" t="inlineStr">
        <is>
          <t>65.60%</t>
        </is>
      </c>
      <c r="C65" s="4" t="inlineStr">
        <is>
          <t>205.50%</t>
        </is>
      </c>
      <c r="D65" s="4" t="inlineStr">
        <is>
          <t>95.60%</t>
        </is>
      </c>
      <c r="E65" s="4" t="inlineStr">
        <is>
          <t>146.50%</t>
        </is>
      </c>
    </row>
    <row r="66">
      <c r="A66" s="3" t="inlineStr">
        <is>
          <t>Assets [Abstract]</t>
        </is>
      </c>
    </row>
    <row r="67">
      <c r="A67" s="4" t="inlineStr">
        <is>
          <t>Assets</t>
        </is>
      </c>
      <c r="B67" s="6" t="n">
        <v>2413955</v>
      </c>
      <c r="D67" s="6" t="n">
        <v>2413955</v>
      </c>
      <c r="F67" s="5" t="n">
        <v>2843802</v>
      </c>
    </row>
    <row r="68">
      <c r="A68" s="4" t="inlineStr">
        <is>
          <t>Other</t>
        </is>
      </c>
    </row>
    <row r="69">
      <c r="A69" s="3" t="inlineStr">
        <is>
          <t>Net Income (Loss) [Abstract]</t>
        </is>
      </c>
    </row>
    <row r="70">
      <c r="A70" s="4" t="inlineStr">
        <is>
          <t>Gross premiums written</t>
        </is>
      </c>
      <c r="C70" s="6" t="n">
        <v>0</v>
      </c>
      <c r="E70" s="6" t="n">
        <v>0</v>
      </c>
    </row>
    <row r="71">
      <c r="A71" s="4" t="inlineStr">
        <is>
          <t>Net premiums written</t>
        </is>
      </c>
      <c r="C71" s="5" t="n">
        <v>0</v>
      </c>
      <c r="E71" s="5" t="n">
        <v>0</v>
      </c>
    </row>
    <row r="72">
      <c r="A72" s="4" t="inlineStr">
        <is>
          <t>Total</t>
        </is>
      </c>
      <c r="C72" s="5" t="n">
        <v>0</v>
      </c>
      <c r="E72" s="5" t="n">
        <v>0</v>
      </c>
    </row>
    <row r="73">
      <c r="A73" s="4" t="inlineStr">
        <is>
          <t>Other insurance revenue</t>
        </is>
      </c>
      <c r="C73" s="5" t="n">
        <v>0</v>
      </c>
      <c r="E73" s="5" t="n">
        <v>0</v>
      </c>
    </row>
    <row r="74">
      <c r="A74" s="4" t="inlineStr">
        <is>
          <t>Net loss and loss adjustment expenses ("loss and LAE")</t>
        </is>
      </c>
      <c r="C74" s="5" t="n">
        <v>-108</v>
      </c>
      <c r="E74" s="5" t="n">
        <v>-312</v>
      </c>
    </row>
    <row r="75">
      <c r="A75" s="4" t="inlineStr">
        <is>
          <t>Commission and other acquisition expenses</t>
        </is>
      </c>
      <c r="C75" s="5" t="n">
        <v>0</v>
      </c>
      <c r="E75" s="5" t="n">
        <v>0</v>
      </c>
    </row>
    <row r="76">
      <c r="A76" s="4" t="inlineStr">
        <is>
          <t>General and administrative expenses</t>
        </is>
      </c>
      <c r="C76" s="5" t="n">
        <v>0</v>
      </c>
      <c r="E76" s="5" t="n">
        <v>0</v>
      </c>
    </row>
    <row r="77">
      <c r="A77" s="4" t="inlineStr">
        <is>
          <t>Underwriting (loss) income</t>
        </is>
      </c>
      <c r="C77" s="6" t="n">
        <v>-108</v>
      </c>
      <c r="E77" s="6" t="n">
        <v>-312</v>
      </c>
    </row>
    <row r="78">
      <c r="A78" s="3" t="inlineStr">
        <is>
          <t>Assets [Abstract]</t>
        </is>
      </c>
    </row>
    <row r="79">
      <c r="A79" s="4" t="inlineStr">
        <is>
          <t>Assets</t>
        </is>
      </c>
      <c r="B79" s="5" t="n">
        <v>484512</v>
      </c>
      <c r="D79" s="5" t="n">
        <v>484512</v>
      </c>
      <c r="F79" s="5" t="n">
        <v>556549</v>
      </c>
    </row>
    <row r="80">
      <c r="A80" s="4" t="inlineStr">
        <is>
          <t>Other | Diversified Reinsurance</t>
        </is>
      </c>
    </row>
    <row r="81">
      <c r="A81" s="3" t="inlineStr">
        <is>
          <t>Assets [Abstract]</t>
        </is>
      </c>
    </row>
    <row r="82">
      <c r="A82" s="4" t="inlineStr">
        <is>
          <t>Assets</t>
        </is>
      </c>
      <c r="B82" s="5" t="n">
        <v>0</v>
      </c>
      <c r="D82" s="5" t="n">
        <v>0</v>
      </c>
      <c r="F82" s="5" t="n">
        <v>0</v>
      </c>
    </row>
    <row r="83">
      <c r="A83" s="4" t="inlineStr">
        <is>
          <t>Other | AmTrust Reinsurance</t>
        </is>
      </c>
    </row>
    <row r="84">
      <c r="A84" s="3" t="inlineStr">
        <is>
          <t>Assets [Abstract]</t>
        </is>
      </c>
    </row>
    <row r="85">
      <c r="A85" s="4" t="inlineStr">
        <is>
          <t>Assets</t>
        </is>
      </c>
      <c r="B85" s="6" t="n">
        <v>0</v>
      </c>
      <c r="D85" s="6" t="n">
        <v>0</v>
      </c>
      <c r="F85"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Assets from Reportable Segments to Consolidated (Details) - USD ($) $ in Thousands</t>
        </is>
      </c>
      <c r="B1" s="2" t="inlineStr">
        <is>
          <t>Sep. 30, 2020</t>
        </is>
      </c>
      <c r="C1" s="2" t="inlineStr">
        <is>
          <t>Dec. 31, 2019</t>
        </is>
      </c>
    </row>
    <row r="2">
      <c r="A2" s="3" t="inlineStr">
        <is>
          <t>Segment Reporting, Asset Reconciling Item [Line Items]</t>
        </is>
      </c>
    </row>
    <row r="3">
      <c r="A3" s="4" t="inlineStr">
        <is>
          <t>Assets</t>
        </is>
      </c>
      <c r="B3" s="6" t="n">
        <v>3054704</v>
      </c>
      <c r="C3" s="6" t="n">
        <v>3568196</v>
      </c>
    </row>
    <row r="4">
      <c r="A4" s="4" t="inlineStr">
        <is>
          <t>Operating Segments</t>
        </is>
      </c>
    </row>
    <row r="5">
      <c r="A5" s="3" t="inlineStr">
        <is>
          <t>Segment Reporting, Asset Reconciling Item [Line Items]</t>
        </is>
      </c>
    </row>
    <row r="6">
      <c r="A6" s="4" t="inlineStr">
        <is>
          <t>Assets</t>
        </is>
      </c>
      <c r="B6" s="5" t="n">
        <v>2570192</v>
      </c>
      <c r="C6" s="5" t="n">
        <v>3011647</v>
      </c>
    </row>
    <row r="7">
      <c r="A7" s="4" t="inlineStr">
        <is>
          <t>Operating Segments | Diversified Reinsurance</t>
        </is>
      </c>
    </row>
    <row r="8">
      <c r="A8" s="3" t="inlineStr">
        <is>
          <t>Segment Reporting, Asset Reconciling Item [Line Items]</t>
        </is>
      </c>
    </row>
    <row r="9">
      <c r="A9" s="4" t="inlineStr">
        <is>
          <t>Assets</t>
        </is>
      </c>
      <c r="B9" s="5" t="n">
        <v>156237</v>
      </c>
      <c r="C9" s="5" t="n">
        <v>167845</v>
      </c>
    </row>
    <row r="10">
      <c r="A10" s="4" t="inlineStr">
        <is>
          <t>Operating Segments | AmTrust Reinsurance</t>
        </is>
      </c>
    </row>
    <row r="11">
      <c r="A11" s="3" t="inlineStr">
        <is>
          <t>Segment Reporting, Asset Reconciling Item [Line Items]</t>
        </is>
      </c>
    </row>
    <row r="12">
      <c r="A12" s="4" t="inlineStr">
        <is>
          <t>Assets</t>
        </is>
      </c>
      <c r="B12" s="5" t="n">
        <v>2413955</v>
      </c>
      <c r="C12" s="5" t="n">
        <v>2843802</v>
      </c>
    </row>
    <row r="13">
      <c r="A13" s="4" t="inlineStr">
        <is>
          <t>Corporate, Non-Segment</t>
        </is>
      </c>
    </row>
    <row r="14">
      <c r="A14" s="3" t="inlineStr">
        <is>
          <t>Segment Reporting, Asset Reconciling Item [Line Items]</t>
        </is>
      </c>
    </row>
    <row r="15">
      <c r="A15" s="4" t="inlineStr">
        <is>
          <t>Assets</t>
        </is>
      </c>
      <c r="B15" s="5" t="n">
        <v>484512</v>
      </c>
      <c r="C15" s="5" t="n">
        <v>556549</v>
      </c>
    </row>
    <row r="16">
      <c r="A16" s="4" t="inlineStr">
        <is>
          <t>Corporate, Non-Segment | Diversified Reinsurance</t>
        </is>
      </c>
    </row>
    <row r="17">
      <c r="A17" s="3" t="inlineStr">
        <is>
          <t>Segment Reporting, Asset Reconciling Item [Line Items]</t>
        </is>
      </c>
    </row>
    <row r="18">
      <c r="A18" s="4" t="inlineStr">
        <is>
          <t>Assets</t>
        </is>
      </c>
      <c r="B18" s="5" t="n">
        <v>0</v>
      </c>
      <c r="C18" s="5" t="n">
        <v>0</v>
      </c>
    </row>
    <row r="19">
      <c r="A19" s="4" t="inlineStr">
        <is>
          <t>Corporate, Non-Segment | AmTrust Reinsurance</t>
        </is>
      </c>
    </row>
    <row r="20">
      <c r="A20" s="3" t="inlineStr">
        <is>
          <t>Segment Reporting, Asset Reconciling Item [Line Items]</t>
        </is>
      </c>
    </row>
    <row r="21">
      <c r="A21" s="4" t="inlineStr">
        <is>
          <t>Assets</t>
        </is>
      </c>
      <c r="B21" s="6" t="n">
        <v>0</v>
      </c>
      <c r="C2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Premium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Revenue Reconciling Item [Line Items]</t>
        </is>
      </c>
    </row>
    <row r="4">
      <c r="A4" s="4" t="inlineStr">
        <is>
          <t>Net premiums written</t>
        </is>
      </c>
      <c r="B4" s="6" t="n">
        <v>3031</v>
      </c>
      <c r="C4" s="6" t="n">
        <v>35944</v>
      </c>
      <c r="D4" s="6" t="n">
        <v>17493</v>
      </c>
      <c r="E4" s="6" t="n">
        <v>-525995</v>
      </c>
    </row>
    <row r="5">
      <c r="A5" s="4" t="inlineStr">
        <is>
          <t>Total</t>
        </is>
      </c>
      <c r="B5" s="6" t="n">
        <v>24305</v>
      </c>
      <c r="C5" s="6" t="n">
        <v>94898</v>
      </c>
      <c r="D5" s="6" t="n">
        <v>76828</v>
      </c>
      <c r="E5" s="6" t="n">
        <v>411986</v>
      </c>
    </row>
    <row r="6">
      <c r="A6" s="4" t="inlineStr">
        <is>
          <t>% of Total</t>
        </is>
      </c>
      <c r="B6" s="4" t="inlineStr">
        <is>
          <t>100.00%</t>
        </is>
      </c>
      <c r="C6" s="4" t="inlineStr">
        <is>
          <t>100.00%</t>
        </is>
      </c>
      <c r="D6" s="4" t="inlineStr">
        <is>
          <t>100.00%</t>
        </is>
      </c>
      <c r="E6" s="4" t="inlineStr">
        <is>
          <t>100.00%</t>
        </is>
      </c>
    </row>
    <row r="7">
      <c r="A7" s="4" t="inlineStr">
        <is>
          <t>Operating Segments | Diversified Reinsurance</t>
        </is>
      </c>
    </row>
    <row r="8">
      <c r="A8" s="3" t="inlineStr">
        <is>
          <t>Segment Reporting, Revenue Reconciling Item [Line Items]</t>
        </is>
      </c>
    </row>
    <row r="9">
      <c r="A9" s="4" t="inlineStr">
        <is>
          <t>Net premiums written</t>
        </is>
      </c>
      <c r="B9" s="6" t="n">
        <v>8666</v>
      </c>
      <c r="C9" s="6" t="n">
        <v>14539</v>
      </c>
      <c r="D9" s="6" t="n">
        <v>27591</v>
      </c>
      <c r="E9" s="6" t="n">
        <v>38204</v>
      </c>
    </row>
    <row r="10">
      <c r="A10" s="4" t="inlineStr">
        <is>
          <t>Total</t>
        </is>
      </c>
      <c r="B10" s="6" t="n">
        <v>11323</v>
      </c>
      <c r="C10" s="6" t="n">
        <v>20492</v>
      </c>
      <c r="D10" s="6" t="n">
        <v>35381</v>
      </c>
      <c r="E10" s="6" t="n">
        <v>68256</v>
      </c>
    </row>
    <row r="11">
      <c r="A11" s="4" t="inlineStr">
        <is>
          <t>% of Total</t>
        </is>
      </c>
      <c r="B11" s="4" t="inlineStr">
        <is>
          <t>46.60%</t>
        </is>
      </c>
      <c r="C11" s="4" t="inlineStr">
        <is>
          <t>21.60%</t>
        </is>
      </c>
      <c r="D11" s="4" t="inlineStr">
        <is>
          <t>46.10%</t>
        </is>
      </c>
      <c r="E11" s="4" t="inlineStr">
        <is>
          <t>16.60%</t>
        </is>
      </c>
    </row>
    <row r="12">
      <c r="A12" s="4" t="inlineStr">
        <is>
          <t>Operating Segments | Diversified Reinsurance | International</t>
        </is>
      </c>
    </row>
    <row r="13">
      <c r="A13" s="3" t="inlineStr">
        <is>
          <t>Segment Reporting, Revenue Reconciling Item [Line Items]</t>
        </is>
      </c>
    </row>
    <row r="14">
      <c r="A14" s="4" t="inlineStr">
        <is>
          <t>Net premiums written</t>
        </is>
      </c>
      <c r="B14" s="6" t="n">
        <v>8757</v>
      </c>
      <c r="C14" s="6" t="n">
        <v>14563</v>
      </c>
      <c r="D14" s="6" t="n">
        <v>27627</v>
      </c>
      <c r="E14" s="6" t="n">
        <v>38246</v>
      </c>
    </row>
    <row r="15">
      <c r="A15" s="4" t="inlineStr">
        <is>
          <t>Total</t>
        </is>
      </c>
      <c r="B15" s="6" t="n">
        <v>11414</v>
      </c>
      <c r="C15" s="6" t="n">
        <v>20516</v>
      </c>
      <c r="D15" s="6" t="n">
        <v>35417</v>
      </c>
      <c r="E15" s="6" t="n">
        <v>68298</v>
      </c>
    </row>
    <row r="16">
      <c r="A16" s="4" t="inlineStr">
        <is>
          <t>% of Total</t>
        </is>
      </c>
      <c r="B16" s="4" t="inlineStr">
        <is>
          <t>47.00%</t>
        </is>
      </c>
      <c r="C16" s="4" t="inlineStr">
        <is>
          <t>21.60%</t>
        </is>
      </c>
      <c r="D16" s="4" t="inlineStr">
        <is>
          <t>46.10%</t>
        </is>
      </c>
      <c r="E16" s="4" t="inlineStr">
        <is>
          <t>16.60%</t>
        </is>
      </c>
    </row>
    <row r="17">
      <c r="A17" s="4" t="inlineStr">
        <is>
          <t>Operating Segments | Diversified Reinsurance | Other</t>
        </is>
      </c>
    </row>
    <row r="18">
      <c r="A18" s="3" t="inlineStr">
        <is>
          <t>Segment Reporting, Revenue Reconciling Item [Line Items]</t>
        </is>
      </c>
    </row>
    <row r="19">
      <c r="A19" s="4" t="inlineStr">
        <is>
          <t>Net premiums written</t>
        </is>
      </c>
      <c r="B19" s="6" t="n">
        <v>-91</v>
      </c>
      <c r="C19" s="6" t="n">
        <v>-24</v>
      </c>
      <c r="D19" s="6" t="n">
        <v>-36</v>
      </c>
      <c r="E19" s="6" t="n">
        <v>-42</v>
      </c>
    </row>
    <row r="20">
      <c r="A20" s="4" t="inlineStr">
        <is>
          <t>Total</t>
        </is>
      </c>
      <c r="B20" s="6" t="n">
        <v>-91</v>
      </c>
      <c r="C20" s="6" t="n">
        <v>-24</v>
      </c>
      <c r="D20" s="6" t="n">
        <v>-36</v>
      </c>
      <c r="E20" s="6" t="n">
        <v>-42</v>
      </c>
    </row>
    <row r="21">
      <c r="A21" s="4" t="inlineStr">
        <is>
          <t>% of Total</t>
        </is>
      </c>
      <c r="B21" s="4" t="inlineStr">
        <is>
          <t>(0.40%)</t>
        </is>
      </c>
      <c r="C21" s="4" t="inlineStr">
        <is>
          <t>0.00%</t>
        </is>
      </c>
      <c r="D21" s="4" t="inlineStr">
        <is>
          <t>0.00%</t>
        </is>
      </c>
      <c r="E21" s="4" t="inlineStr">
        <is>
          <t>0.00%</t>
        </is>
      </c>
    </row>
    <row r="22">
      <c r="A22" s="4" t="inlineStr">
        <is>
          <t>Operating Segments | AmTrust Reinsurance</t>
        </is>
      </c>
    </row>
    <row r="23">
      <c r="A23" s="3" t="inlineStr">
        <is>
          <t>Segment Reporting, Revenue Reconciling Item [Line Items]</t>
        </is>
      </c>
    </row>
    <row r="24">
      <c r="A24" s="4" t="inlineStr">
        <is>
          <t>Net premiums written</t>
        </is>
      </c>
      <c r="B24" s="6" t="n">
        <v>-5635</v>
      </c>
      <c r="C24" s="6" t="n">
        <v>21405</v>
      </c>
      <c r="D24" s="6" t="n">
        <v>-10098</v>
      </c>
      <c r="E24" s="6" t="n">
        <v>-564199</v>
      </c>
    </row>
    <row r="25">
      <c r="A25" s="4" t="inlineStr">
        <is>
          <t>Total</t>
        </is>
      </c>
      <c r="B25" s="6" t="n">
        <v>12982</v>
      </c>
      <c r="C25" s="6" t="n">
        <v>74406</v>
      </c>
      <c r="D25" s="6" t="n">
        <v>41447</v>
      </c>
      <c r="E25" s="6" t="n">
        <v>343730</v>
      </c>
    </row>
    <row r="26">
      <c r="A26" s="4" t="inlineStr">
        <is>
          <t>% of Total</t>
        </is>
      </c>
      <c r="B26" s="4" t="inlineStr">
        <is>
          <t>53.40%</t>
        </is>
      </c>
      <c r="C26" s="4" t="inlineStr">
        <is>
          <t>78.40%</t>
        </is>
      </c>
      <c r="D26" s="4" t="inlineStr">
        <is>
          <t>53.90%</t>
        </is>
      </c>
      <c r="E26" s="4" t="inlineStr">
        <is>
          <t>83.40%</t>
        </is>
      </c>
    </row>
    <row r="27">
      <c r="A27" s="4" t="inlineStr">
        <is>
          <t>Operating Segments | AmTrust Reinsurance | Small Commercial Business</t>
        </is>
      </c>
    </row>
    <row r="28">
      <c r="A28" s="3" t="inlineStr">
        <is>
          <t>Segment Reporting, Revenue Reconciling Item [Line Items]</t>
        </is>
      </c>
    </row>
    <row r="29">
      <c r="A29" s="4" t="inlineStr">
        <is>
          <t>Net premiums written</t>
        </is>
      </c>
      <c r="B29" s="6" t="n">
        <v>-2123</v>
      </c>
      <c r="C29" s="6" t="n">
        <v>8050</v>
      </c>
      <c r="D29" s="6" t="n">
        <v>-8517</v>
      </c>
      <c r="E29" s="6" t="n">
        <v>-329116</v>
      </c>
    </row>
    <row r="30">
      <c r="A30" s="4" t="inlineStr">
        <is>
          <t>Total</t>
        </is>
      </c>
      <c r="B30" s="6" t="n">
        <v>-1921</v>
      </c>
      <c r="C30" s="6" t="n">
        <v>18686</v>
      </c>
      <c r="D30" s="6" t="n">
        <v>-8094</v>
      </c>
      <c r="E30" s="6" t="n">
        <v>81424</v>
      </c>
    </row>
    <row r="31">
      <c r="A31" s="4" t="inlineStr">
        <is>
          <t>% of Total</t>
        </is>
      </c>
      <c r="B31" s="4" t="inlineStr">
        <is>
          <t>(7.90%)</t>
        </is>
      </c>
      <c r="C31" s="4" t="inlineStr">
        <is>
          <t>19.70%</t>
        </is>
      </c>
      <c r="D31" s="4" t="inlineStr">
        <is>
          <t>(10.60%)</t>
        </is>
      </c>
      <c r="E31" s="4" t="inlineStr">
        <is>
          <t>19.80%</t>
        </is>
      </c>
    </row>
    <row r="32">
      <c r="A32" s="4" t="inlineStr">
        <is>
          <t>Operating Segments | AmTrust Reinsurance | Specialty Program</t>
        </is>
      </c>
    </row>
    <row r="33">
      <c r="A33" s="3" t="inlineStr">
        <is>
          <t>Segment Reporting, Revenue Reconciling Item [Line Items]</t>
        </is>
      </c>
    </row>
    <row r="34">
      <c r="A34" s="4" t="inlineStr">
        <is>
          <t>Net premiums written</t>
        </is>
      </c>
      <c r="B34" s="6" t="n">
        <v>-209</v>
      </c>
      <c r="C34" s="6" t="n">
        <v>4139</v>
      </c>
      <c r="D34" s="6" t="n">
        <v>268</v>
      </c>
      <c r="E34" s="6" t="n">
        <v>-24500</v>
      </c>
    </row>
    <row r="35">
      <c r="A35" s="4" t="inlineStr">
        <is>
          <t>Total</t>
        </is>
      </c>
      <c r="B35" s="6" t="n">
        <v>-190</v>
      </c>
      <c r="C35" s="6" t="n">
        <v>22204</v>
      </c>
      <c r="D35" s="6" t="n">
        <v>311</v>
      </c>
      <c r="E35" s="6" t="n">
        <v>128751</v>
      </c>
    </row>
    <row r="36">
      <c r="A36" s="4" t="inlineStr">
        <is>
          <t>% of Total</t>
        </is>
      </c>
      <c r="B36" s="4" t="inlineStr">
        <is>
          <t>(0.80%)</t>
        </is>
      </c>
      <c r="C36" s="4" t="inlineStr">
        <is>
          <t>23.40%</t>
        </is>
      </c>
      <c r="D36" s="4" t="inlineStr">
        <is>
          <t>0.40%</t>
        </is>
      </c>
      <c r="E36" s="4" t="inlineStr">
        <is>
          <t>31.20%</t>
        </is>
      </c>
    </row>
    <row r="37">
      <c r="A37" s="4" t="inlineStr">
        <is>
          <t>Operating Segments | AmTrust Reinsurance | Specialty Risk and Extended Warranty</t>
        </is>
      </c>
    </row>
    <row r="38">
      <c r="A38" s="3" t="inlineStr">
        <is>
          <t>Segment Reporting, Revenue Reconciling Item [Line Items]</t>
        </is>
      </c>
    </row>
    <row r="39">
      <c r="A39" s="4" t="inlineStr">
        <is>
          <t>Net premiums written</t>
        </is>
      </c>
      <c r="B39" s="6" t="n">
        <v>-3303</v>
      </c>
      <c r="C39" s="6" t="n">
        <v>9216</v>
      </c>
      <c r="D39" s="6" t="n">
        <v>-1849</v>
      </c>
      <c r="E39" s="6" t="n">
        <v>-210583</v>
      </c>
    </row>
    <row r="40">
      <c r="A40" s="4" t="inlineStr">
        <is>
          <t>Total</t>
        </is>
      </c>
      <c r="B40" s="6" t="n">
        <v>15093</v>
      </c>
      <c r="C40" s="6" t="n">
        <v>33516</v>
      </c>
      <c r="D40" s="6" t="n">
        <v>49230</v>
      </c>
      <c r="E40" s="6" t="n">
        <v>133555</v>
      </c>
    </row>
    <row r="41">
      <c r="A41" s="4" t="inlineStr">
        <is>
          <t>% of Total</t>
        </is>
      </c>
      <c r="B41" s="4" t="inlineStr">
        <is>
          <t>62.10%</t>
        </is>
      </c>
      <c r="C41" s="4" t="inlineStr">
        <is>
          <t>35.30%</t>
        </is>
      </c>
      <c r="D41" s="4" t="inlineStr">
        <is>
          <t>64.10%</t>
        </is>
      </c>
      <c r="E41" s="4" t="inlineStr">
        <is>
          <t>32.4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Reconciliation (Details) - USD ($) $ in Thousands</t>
        </is>
      </c>
      <c r="B1" s="2" t="inlineStr">
        <is>
          <t>Sep. 30, 2020</t>
        </is>
      </c>
      <c r="C1" s="2" t="inlineStr">
        <is>
          <t>Dec. 31, 2019</t>
        </is>
      </c>
    </row>
    <row r="2">
      <c r="A2" s="3" t="inlineStr">
        <is>
          <t>Schedule of Investments [Line Items]</t>
        </is>
      </c>
    </row>
    <row r="3">
      <c r="A3" s="4" t="inlineStr">
        <is>
          <t>Original or amortized cost</t>
        </is>
      </c>
      <c r="B3" s="6" t="n">
        <v>1258915</v>
      </c>
      <c r="C3" s="6" t="n">
        <v>1813426</v>
      </c>
    </row>
    <row r="4">
      <c r="A4" s="4" t="inlineStr">
        <is>
          <t>Gross unrealized gains</t>
        </is>
      </c>
      <c r="B4" s="5" t="n">
        <v>41384</v>
      </c>
      <c r="C4" s="5" t="n">
        <v>39731</v>
      </c>
    </row>
    <row r="5">
      <c r="A5" s="4" t="inlineStr">
        <is>
          <t>Gross unrealized losses</t>
        </is>
      </c>
      <c r="B5" s="5" t="n">
        <v>-12332</v>
      </c>
      <c r="C5" s="5" t="n">
        <v>-17639</v>
      </c>
    </row>
    <row r="6">
      <c r="A6" s="4" t="inlineStr">
        <is>
          <t>Fixed maturities</t>
        </is>
      </c>
      <c r="B6" s="5" t="n">
        <v>1287967</v>
      </c>
      <c r="C6" s="5" t="n">
        <v>1835518</v>
      </c>
    </row>
    <row r="7">
      <c r="A7" s="4" t="inlineStr">
        <is>
          <t>U.S. treasury bonds</t>
        </is>
      </c>
    </row>
    <row r="8">
      <c r="A8" s="3" t="inlineStr">
        <is>
          <t>Schedule of Investments [Line Items]</t>
        </is>
      </c>
    </row>
    <row r="9">
      <c r="A9" s="4" t="inlineStr">
        <is>
          <t>Original or amortized cost</t>
        </is>
      </c>
      <c r="B9" s="5" t="n">
        <v>100930</v>
      </c>
      <c r="C9" s="5" t="n">
        <v>94921</v>
      </c>
    </row>
    <row r="10">
      <c r="A10" s="4" t="inlineStr">
        <is>
          <t>Gross unrealized gains</t>
        </is>
      </c>
      <c r="B10" s="5" t="n">
        <v>197</v>
      </c>
      <c r="C10" s="5" t="n">
        <v>704</v>
      </c>
    </row>
    <row r="11">
      <c r="A11" s="4" t="inlineStr">
        <is>
          <t>Gross unrealized losses</t>
        </is>
      </c>
      <c r="B11" s="5" t="n">
        <v>0</v>
      </c>
      <c r="C11" s="5" t="n">
        <v>0</v>
      </c>
    </row>
    <row r="12">
      <c r="A12" s="4" t="inlineStr">
        <is>
          <t>Fixed maturities</t>
        </is>
      </c>
      <c r="B12" s="5" t="n">
        <v>101127</v>
      </c>
      <c r="C12" s="5" t="n">
        <v>95625</v>
      </c>
    </row>
    <row r="13">
      <c r="A13" s="4" t="inlineStr">
        <is>
          <t>U.S. agency bonds – mortgage-backed</t>
        </is>
      </c>
    </row>
    <row r="14">
      <c r="A14" s="3" t="inlineStr">
        <is>
          <t>Schedule of Investments [Line Items]</t>
        </is>
      </c>
    </row>
    <row r="15">
      <c r="A15" s="4" t="inlineStr">
        <is>
          <t>Original or amortized cost</t>
        </is>
      </c>
      <c r="B15" s="5" t="n">
        <v>339144</v>
      </c>
      <c r="C15" s="5" t="n">
        <v>533296</v>
      </c>
    </row>
    <row r="16">
      <c r="A16" s="4" t="inlineStr">
        <is>
          <t>Gross unrealized gains</t>
        </is>
      </c>
      <c r="B16" s="5" t="n">
        <v>11567</v>
      </c>
      <c r="C16" s="5" t="n">
        <v>6717</v>
      </c>
    </row>
    <row r="17">
      <c r="A17" s="4" t="inlineStr">
        <is>
          <t>Gross unrealized losses</t>
        </is>
      </c>
      <c r="B17" s="5" t="n">
        <v>-361</v>
      </c>
      <c r="C17" s="5" t="n">
        <v>-1291</v>
      </c>
    </row>
    <row r="18">
      <c r="A18" s="4" t="inlineStr">
        <is>
          <t>Fixed maturities</t>
        </is>
      </c>
      <c r="B18" s="5" t="n">
        <v>350350</v>
      </c>
      <c r="C18" s="5" t="n">
        <v>538722</v>
      </c>
    </row>
    <row r="19">
      <c r="A19" s="4" t="inlineStr">
        <is>
          <t>Non-U.S. government and supranational bonds</t>
        </is>
      </c>
    </row>
    <row r="20">
      <c r="A20" s="3" t="inlineStr">
        <is>
          <t>Schedule of Investments [Line Items]</t>
        </is>
      </c>
    </row>
    <row r="21">
      <c r="A21" s="4" t="inlineStr">
        <is>
          <t>Original or amortized cost</t>
        </is>
      </c>
      <c r="B21" s="5" t="n">
        <v>8649</v>
      </c>
      <c r="C21" s="5" t="n">
        <v>11796</v>
      </c>
    </row>
    <row r="22">
      <c r="A22" s="4" t="inlineStr">
        <is>
          <t>Gross unrealized gains</t>
        </is>
      </c>
      <c r="B22" s="5" t="n">
        <v>605</v>
      </c>
      <c r="C22" s="5" t="n">
        <v>294</v>
      </c>
    </row>
    <row r="23">
      <c r="A23" s="4" t="inlineStr">
        <is>
          <t>Gross unrealized losses</t>
        </is>
      </c>
      <c r="B23" s="5" t="n">
        <v>-32</v>
      </c>
      <c r="C23" s="5" t="n">
        <v>-91</v>
      </c>
    </row>
    <row r="24">
      <c r="A24" s="4" t="inlineStr">
        <is>
          <t>Fixed maturities</t>
        </is>
      </c>
      <c r="B24" s="5" t="n">
        <v>9222</v>
      </c>
      <c r="C24" s="5" t="n">
        <v>11999</v>
      </c>
    </row>
    <row r="25">
      <c r="A25" s="4" t="inlineStr">
        <is>
          <t>Asset-backed securities</t>
        </is>
      </c>
    </row>
    <row r="26">
      <c r="A26" s="3" t="inlineStr">
        <is>
          <t>Schedule of Investments [Line Items]</t>
        </is>
      </c>
    </row>
    <row r="27">
      <c r="A27" s="4" t="inlineStr">
        <is>
          <t>Original or amortized cost</t>
        </is>
      </c>
      <c r="B27" s="5" t="n">
        <v>184982</v>
      </c>
      <c r="C27" s="5" t="n">
        <v>187881</v>
      </c>
    </row>
    <row r="28">
      <c r="A28" s="4" t="inlineStr">
        <is>
          <t>Gross unrealized gains</t>
        </is>
      </c>
      <c r="B28" s="5" t="n">
        <v>1233</v>
      </c>
      <c r="C28" s="5" t="n">
        <v>821</v>
      </c>
    </row>
    <row r="29">
      <c r="A29" s="4" t="inlineStr">
        <is>
          <t>Gross unrealized losses</t>
        </is>
      </c>
      <c r="B29" s="5" t="n">
        <v>-1225</v>
      </c>
      <c r="C29" s="5" t="n">
        <v>-532</v>
      </c>
    </row>
    <row r="30">
      <c r="A30" s="4" t="inlineStr">
        <is>
          <t>Fixed maturities</t>
        </is>
      </c>
      <c r="B30" s="5" t="n">
        <v>184990</v>
      </c>
      <c r="C30" s="5" t="n">
        <v>188170</v>
      </c>
    </row>
    <row r="31">
      <c r="A31" s="4" t="inlineStr">
        <is>
          <t>Corporate bonds</t>
        </is>
      </c>
    </row>
    <row r="32">
      <c r="A32" s="3" t="inlineStr">
        <is>
          <t>Schedule of Investments [Line Items]</t>
        </is>
      </c>
    </row>
    <row r="33">
      <c r="A33" s="4" t="inlineStr">
        <is>
          <t>Original or amortized cost</t>
        </is>
      </c>
      <c r="B33" s="5" t="n">
        <v>625210</v>
      </c>
      <c r="C33" s="5" t="n">
        <v>981441</v>
      </c>
    </row>
    <row r="34">
      <c r="A34" s="4" t="inlineStr">
        <is>
          <t>Gross unrealized gains</t>
        </is>
      </c>
      <c r="B34" s="5" t="n">
        <v>27782</v>
      </c>
      <c r="C34" s="5" t="n">
        <v>31140</v>
      </c>
    </row>
    <row r="35">
      <c r="A35" s="4" t="inlineStr">
        <is>
          <t>Gross unrealized losses</t>
        </is>
      </c>
      <c r="B35" s="5" t="n">
        <v>-10714</v>
      </c>
      <c r="C35" s="5" t="n">
        <v>-15725</v>
      </c>
    </row>
    <row r="36">
      <c r="A36" s="4" t="inlineStr">
        <is>
          <t>Fixed maturities</t>
        </is>
      </c>
      <c r="B36" s="6" t="n">
        <v>642278</v>
      </c>
      <c r="C36" s="5" t="n">
        <v>996856</v>
      </c>
    </row>
    <row r="37">
      <c r="A37" s="4" t="inlineStr">
        <is>
          <t>Municipal bonds</t>
        </is>
      </c>
    </row>
    <row r="38">
      <c r="A38" s="3" t="inlineStr">
        <is>
          <t>Schedule of Investments [Line Items]</t>
        </is>
      </c>
    </row>
    <row r="39">
      <c r="A39" s="4" t="inlineStr">
        <is>
          <t>Original or amortized cost</t>
        </is>
      </c>
      <c r="C39" s="5" t="n">
        <v>4091</v>
      </c>
    </row>
    <row r="40">
      <c r="A40" s="4" t="inlineStr">
        <is>
          <t>Gross unrealized gains</t>
        </is>
      </c>
      <c r="C40" s="5" t="n">
        <v>55</v>
      </c>
    </row>
    <row r="41">
      <c r="A41" s="4" t="inlineStr">
        <is>
          <t>Gross unrealized losses</t>
        </is>
      </c>
      <c r="C41" s="5" t="n">
        <v>0</v>
      </c>
    </row>
    <row r="42">
      <c r="A42" s="4" t="inlineStr">
        <is>
          <t>Fixed maturities</t>
        </is>
      </c>
      <c r="C42" s="6" t="n">
        <v>41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Gross premiums written</t>
        </is>
      </c>
      <c r="B4" s="6" t="n">
        <v>3517</v>
      </c>
      <c r="C4" s="6" t="n">
        <v>35844</v>
      </c>
      <c r="D4" s="6" t="n">
        <v>20233</v>
      </c>
      <c r="E4" s="6" t="n">
        <v>-523178</v>
      </c>
    </row>
    <row r="5">
      <c r="A5" s="4" t="inlineStr">
        <is>
          <t>Net premiums written</t>
        </is>
      </c>
      <c r="B5" s="5" t="n">
        <v>3031</v>
      </c>
      <c r="C5" s="5" t="n">
        <v>35944</v>
      </c>
      <c r="D5" s="5" t="n">
        <v>17493</v>
      </c>
      <c r="E5" s="5" t="n">
        <v>-525995</v>
      </c>
    </row>
    <row r="6">
      <c r="A6" s="4" t="inlineStr">
        <is>
          <t>Change in unearned premiums</t>
        </is>
      </c>
      <c r="B6" s="5" t="n">
        <v>21274</v>
      </c>
      <c r="C6" s="5" t="n">
        <v>58954</v>
      </c>
      <c r="D6" s="5" t="n">
        <v>59335</v>
      </c>
      <c r="E6" s="5" t="n">
        <v>937981</v>
      </c>
    </row>
    <row r="7">
      <c r="A7" s="4" t="inlineStr">
        <is>
          <t>Net premiums earned</t>
        </is>
      </c>
      <c r="B7" s="5" t="n">
        <v>24305</v>
      </c>
      <c r="C7" s="5" t="n">
        <v>94898</v>
      </c>
      <c r="D7" s="5" t="n">
        <v>76828</v>
      </c>
      <c r="E7" s="5" t="n">
        <v>411986</v>
      </c>
    </row>
    <row r="8">
      <c r="A8" s="4" t="inlineStr">
        <is>
          <t>Other insurance revenue</t>
        </is>
      </c>
      <c r="B8" s="5" t="n">
        <v>261</v>
      </c>
      <c r="C8" s="5" t="n">
        <v>554</v>
      </c>
      <c r="D8" s="5" t="n">
        <v>919</v>
      </c>
      <c r="E8" s="5" t="n">
        <v>2120</v>
      </c>
    </row>
    <row r="9">
      <c r="A9" s="4" t="inlineStr">
        <is>
          <t>Net investment income</t>
        </is>
      </c>
      <c r="B9" s="5" t="n">
        <v>12686</v>
      </c>
      <c r="C9" s="5" t="n">
        <v>13223</v>
      </c>
      <c r="D9" s="5" t="n">
        <v>44959</v>
      </c>
      <c r="E9" s="5" t="n">
        <v>76367</v>
      </c>
    </row>
    <row r="10">
      <c r="A10" s="4" t="inlineStr">
        <is>
          <t>Net realized gains on investment</t>
        </is>
      </c>
      <c r="B10" s="5" t="n">
        <v>4133</v>
      </c>
      <c r="C10" s="5" t="n">
        <v>12700</v>
      </c>
      <c r="D10" s="5" t="n">
        <v>24046</v>
      </c>
      <c r="E10" s="5" t="n">
        <v>25685</v>
      </c>
    </row>
    <row r="11">
      <c r="A11" s="4" t="inlineStr">
        <is>
          <t>Total other-than-temporary impairment losses</t>
        </is>
      </c>
      <c r="B11" s="5" t="n">
        <v>-962</v>
      </c>
      <c r="C11" s="5" t="n">
        <v>-165</v>
      </c>
      <c r="D11" s="5" t="n">
        <v>-2468</v>
      </c>
      <c r="E11" s="5" t="n">
        <v>-165</v>
      </c>
    </row>
    <row r="12">
      <c r="A12" s="4" t="inlineStr">
        <is>
          <t>Total revenues</t>
        </is>
      </c>
      <c r="B12" s="5" t="n">
        <v>40423</v>
      </c>
      <c r="C12" s="5" t="n">
        <v>121210</v>
      </c>
      <c r="D12" s="5" t="n">
        <v>144284</v>
      </c>
      <c r="E12" s="5" t="n">
        <v>515993</v>
      </c>
    </row>
    <row r="13">
      <c r="A13" s="3" t="inlineStr">
        <is>
          <t>Expenses</t>
        </is>
      </c>
    </row>
    <row r="14">
      <c r="A14" s="4" t="inlineStr">
        <is>
          <t>Net loss and loss adjustment expenses</t>
        </is>
      </c>
      <c r="B14" s="5" t="n">
        <v>9065</v>
      </c>
      <c r="C14" s="5" t="n">
        <v>140860</v>
      </c>
      <c r="D14" s="5" t="n">
        <v>41159</v>
      </c>
      <c r="E14" s="5" t="n">
        <v>415110</v>
      </c>
    </row>
    <row r="15">
      <c r="A15" s="4" t="inlineStr">
        <is>
          <t>Commission and other acquisition expenses</t>
        </is>
      </c>
      <c r="B15" s="5" t="n">
        <v>9651</v>
      </c>
      <c r="C15" s="5" t="n">
        <v>32763</v>
      </c>
      <c r="D15" s="5" t="n">
        <v>29778</v>
      </c>
      <c r="E15" s="5" t="n">
        <v>152036</v>
      </c>
    </row>
    <row r="16">
      <c r="A16" s="4" t="inlineStr">
        <is>
          <t>General and administrative expenses</t>
        </is>
      </c>
      <c r="B16" s="5" t="n">
        <v>8160</v>
      </c>
      <c r="C16" s="5" t="n">
        <v>8898</v>
      </c>
      <c r="D16" s="5" t="n">
        <v>25971</v>
      </c>
      <c r="E16" s="5" t="n">
        <v>37675</v>
      </c>
    </row>
    <row r="17">
      <c r="A17" s="4" t="inlineStr">
        <is>
          <t>Interest and amortization expenses</t>
        </is>
      </c>
      <c r="B17" s="5" t="n">
        <v>4832</v>
      </c>
      <c r="C17" s="5" t="n">
        <v>4831</v>
      </c>
      <c r="D17" s="5" t="n">
        <v>14493</v>
      </c>
      <c r="E17" s="5" t="n">
        <v>14490</v>
      </c>
    </row>
    <row r="18">
      <c r="A18" s="4" t="inlineStr">
        <is>
          <t>Foreign exchange and other losses (gains)</t>
        </is>
      </c>
      <c r="B18" s="5" t="n">
        <v>6536</v>
      </c>
      <c r="C18" s="5" t="n">
        <v>-7827</v>
      </c>
      <c r="D18" s="5" t="n">
        <v>634</v>
      </c>
      <c r="E18" s="5" t="n">
        <v>-14013</v>
      </c>
    </row>
    <row r="19">
      <c r="A19" s="4" t="inlineStr">
        <is>
          <t>Total expenses</t>
        </is>
      </c>
      <c r="B19" s="5" t="n">
        <v>38244</v>
      </c>
      <c r="C19" s="5" t="n">
        <v>179525</v>
      </c>
      <c r="D19" s="5" t="n">
        <v>112035</v>
      </c>
      <c r="E19" s="5" t="n">
        <v>605298</v>
      </c>
    </row>
    <row r="20">
      <c r="A20" s="4" t="inlineStr">
        <is>
          <t>Income (loss) from continuing operations before income taxes</t>
        </is>
      </c>
      <c r="B20" s="5" t="n">
        <v>2179</v>
      </c>
      <c r="C20" s="5" t="n">
        <v>-58315</v>
      </c>
      <c r="D20" s="5" t="n">
        <v>32249</v>
      </c>
      <c r="E20" s="5" t="n">
        <v>-89305</v>
      </c>
    </row>
    <row r="21">
      <c r="A21" s="4" t="inlineStr">
        <is>
          <t>Less: income tax expense (benefit)</t>
        </is>
      </c>
      <c r="B21" s="5" t="n">
        <v>17</v>
      </c>
      <c r="C21" s="5" t="n">
        <v>87</v>
      </c>
      <c r="D21" s="5" t="n">
        <v>14</v>
      </c>
      <c r="E21" s="5" t="n">
        <v>-977</v>
      </c>
    </row>
    <row r="22">
      <c r="A22" s="4" t="inlineStr">
        <is>
          <t>Income (loss) from continuing operations</t>
        </is>
      </c>
      <c r="B22" s="5" t="n">
        <v>2162</v>
      </c>
      <c r="C22" s="5" t="n">
        <v>-58402</v>
      </c>
      <c r="D22" s="5" t="n">
        <v>32235</v>
      </c>
      <c r="E22" s="5" t="n">
        <v>-88328</v>
      </c>
    </row>
    <row r="23">
      <c r="A23" s="4" t="inlineStr">
        <is>
          <t>Income (loss) from discontinued operations, net of income tax</t>
        </is>
      </c>
      <c r="B23" s="5" t="n">
        <v>0</v>
      </c>
      <c r="C23" s="5" t="n">
        <v>75</v>
      </c>
      <c r="D23" s="5" t="n">
        <v>0</v>
      </c>
      <c r="E23" s="5" t="n">
        <v>-22048</v>
      </c>
    </row>
    <row r="24">
      <c r="A24" s="4" t="inlineStr">
        <is>
          <t>Net income (loss)</t>
        </is>
      </c>
      <c r="B24" s="6" t="n">
        <v>2162</v>
      </c>
      <c r="C24" s="6" t="n">
        <v>-58327</v>
      </c>
      <c r="D24" s="6" t="n">
        <v>32235</v>
      </c>
      <c r="E24" s="6" t="n">
        <v>-110376</v>
      </c>
    </row>
    <row r="25">
      <c r="A25" s="4" t="inlineStr">
        <is>
          <t>Basic and diluted earnings (loss) from continuing operations per share attributable to common shareholders (in dollars per share)</t>
        </is>
      </c>
      <c r="B25" s="7" t="n">
        <v>0.03</v>
      </c>
      <c r="C25" s="7" t="n">
        <v>-0.7</v>
      </c>
      <c r="D25" s="7" t="n">
        <v>0.38</v>
      </c>
      <c r="E25" s="7" t="n">
        <v>-1.06</v>
      </c>
    </row>
    <row r="26">
      <c r="A26" s="4" t="inlineStr">
        <is>
          <t>Basic and diluted loss from discontinued operations per share attributable to common shareholders (in dollars per share)</t>
        </is>
      </c>
      <c r="B26" s="5" t="n">
        <v>0</v>
      </c>
      <c r="C26" s="5" t="n">
        <v>0</v>
      </c>
      <c r="D26" s="5" t="n">
        <v>0</v>
      </c>
      <c r="E26" s="8" t="n">
        <v>-0.27</v>
      </c>
    </row>
    <row r="27">
      <c r="A27" s="4" t="inlineStr">
        <is>
          <t>Basic and diluted earnings (loss) per share attributable to common shareholders (in dollars per share)</t>
        </is>
      </c>
      <c r="B27" s="7" t="n">
        <v>0.03</v>
      </c>
      <c r="C27" s="7" t="n">
        <v>-0.7</v>
      </c>
      <c r="D27" s="7" t="n">
        <v>0.38</v>
      </c>
      <c r="E27" s="7" t="n">
        <v>-1.33</v>
      </c>
    </row>
    <row r="28">
      <c r="A28" s="4" t="inlineStr">
        <is>
          <t>Weighted average number of common shares – basic and diluted (in shares)</t>
        </is>
      </c>
      <c r="B28" s="5" t="n">
        <v>84744787</v>
      </c>
      <c r="C28" s="5" t="n">
        <v>83092085</v>
      </c>
      <c r="D28" s="5" t="n">
        <v>84181528</v>
      </c>
      <c r="E28" s="5" t="n">
        <v>83036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Sep. 30, 2020</t>
        </is>
      </c>
      <c r="C1" s="2" t="inlineStr">
        <is>
          <t>Dec. 31, 2019</t>
        </is>
      </c>
    </row>
    <row r="2">
      <c r="A2" s="3" t="inlineStr">
        <is>
          <t>AFS fixed maturities, Amortized cost</t>
        </is>
      </c>
    </row>
    <row r="3">
      <c r="A3" s="4" t="inlineStr">
        <is>
          <t>Due in one year or less</t>
        </is>
      </c>
      <c r="B3" s="6" t="n">
        <v>161459</v>
      </c>
    </row>
    <row r="4">
      <c r="A4" s="4" t="inlineStr">
        <is>
          <t>Due after one year through five years</t>
        </is>
      </c>
      <c r="B4" s="5" t="n">
        <v>445698</v>
      </c>
    </row>
    <row r="5">
      <c r="A5" s="4" t="inlineStr">
        <is>
          <t>Due after five years through ten years</t>
        </is>
      </c>
      <c r="B5" s="5" t="n">
        <v>127632</v>
      </c>
    </row>
    <row r="6">
      <c r="A6" s="4" t="inlineStr">
        <is>
          <t>Total before securities without single maturities, Amortized cost</t>
        </is>
      </c>
      <c r="B6" s="5" t="n">
        <v>734789</v>
      </c>
    </row>
    <row r="7">
      <c r="A7" s="4" t="inlineStr">
        <is>
          <t>Original or amortized cost</t>
        </is>
      </c>
      <c r="B7" s="5" t="n">
        <v>1258915</v>
      </c>
      <c r="C7" s="6" t="n">
        <v>1813426</v>
      </c>
    </row>
    <row r="8">
      <c r="A8" s="3" t="inlineStr">
        <is>
          <t>AFS fixed maturities, Fair value</t>
        </is>
      </c>
    </row>
    <row r="9">
      <c r="A9" s="4" t="inlineStr">
        <is>
          <t>Due in one year or less</t>
        </is>
      </c>
      <c r="B9" s="5" t="n">
        <v>160918</v>
      </c>
    </row>
    <row r="10">
      <c r="A10" s="4" t="inlineStr">
        <is>
          <t>Due after one year through five years</t>
        </is>
      </c>
      <c r="B10" s="5" t="n">
        <v>459737</v>
      </c>
    </row>
    <row r="11">
      <c r="A11" s="4" t="inlineStr">
        <is>
          <t>Due after five years through ten years</t>
        </is>
      </c>
      <c r="B11" s="5" t="n">
        <v>131972</v>
      </c>
    </row>
    <row r="12">
      <c r="A12" s="4" t="inlineStr">
        <is>
          <t>Total before securities without single maturities, Fair value</t>
        </is>
      </c>
      <c r="B12" s="5" t="n">
        <v>752627</v>
      </c>
    </row>
    <row r="13">
      <c r="A13" s="4" t="inlineStr">
        <is>
          <t>Total AFS fixed maturities, Fair value</t>
        </is>
      </c>
      <c r="B13" s="5" t="n">
        <v>1287967</v>
      </c>
      <c r="C13" s="5" t="n">
        <v>1835518</v>
      </c>
    </row>
    <row r="14">
      <c r="A14" s="4" t="inlineStr">
        <is>
          <t>U.S. agency bonds – mortgage-backed</t>
        </is>
      </c>
    </row>
    <row r="15">
      <c r="A15" s="3" t="inlineStr">
        <is>
          <t>AFS fixed maturities, Amortized cost</t>
        </is>
      </c>
    </row>
    <row r="16">
      <c r="A16" s="4" t="inlineStr">
        <is>
          <t>Amortized cost of securities without single maturities</t>
        </is>
      </c>
      <c r="B16" s="5" t="n">
        <v>339144</v>
      </c>
    </row>
    <row r="17">
      <c r="A17" s="4" t="inlineStr">
        <is>
          <t>Original or amortized cost</t>
        </is>
      </c>
      <c r="B17" s="5" t="n">
        <v>339144</v>
      </c>
      <c r="C17" s="5" t="n">
        <v>533296</v>
      </c>
    </row>
    <row r="18">
      <c r="A18" s="3" t="inlineStr">
        <is>
          <t>AFS fixed maturities, Fair value</t>
        </is>
      </c>
    </row>
    <row r="19">
      <c r="A19" s="4" t="inlineStr">
        <is>
          <t>Fair value of securities without single maturities</t>
        </is>
      </c>
      <c r="B19" s="5" t="n">
        <v>350350</v>
      </c>
    </row>
    <row r="20">
      <c r="A20" s="4" t="inlineStr">
        <is>
          <t>Total AFS fixed maturities, Fair value</t>
        </is>
      </c>
      <c r="B20" s="5" t="n">
        <v>350350</v>
      </c>
      <c r="C20" s="5" t="n">
        <v>538722</v>
      </c>
    </row>
    <row r="21">
      <c r="A21" s="4" t="inlineStr">
        <is>
          <t>Asset-backed securities</t>
        </is>
      </c>
    </row>
    <row r="22">
      <c r="A22" s="3" t="inlineStr">
        <is>
          <t>AFS fixed maturities, Amortized cost</t>
        </is>
      </c>
    </row>
    <row r="23">
      <c r="A23" s="4" t="inlineStr">
        <is>
          <t>Amortized cost of securities without single maturities</t>
        </is>
      </c>
      <c r="B23" s="5" t="n">
        <v>184982</v>
      </c>
    </row>
    <row r="24">
      <c r="A24" s="4" t="inlineStr">
        <is>
          <t>Original or amortized cost</t>
        </is>
      </c>
      <c r="B24" s="5" t="n">
        <v>184982</v>
      </c>
      <c r="C24" s="5" t="n">
        <v>187881</v>
      </c>
    </row>
    <row r="25">
      <c r="A25" s="3" t="inlineStr">
        <is>
          <t>AFS fixed maturities, Fair value</t>
        </is>
      </c>
    </row>
    <row r="26">
      <c r="A26" s="4" t="inlineStr">
        <is>
          <t>Fair value of securities without single maturities</t>
        </is>
      </c>
      <c r="B26" s="5" t="n">
        <v>184990</v>
      </c>
    </row>
    <row r="27">
      <c r="A27" s="4" t="inlineStr">
        <is>
          <t>Total AFS fixed maturities, Fair value</t>
        </is>
      </c>
      <c r="B27" s="6" t="n">
        <v>184990</v>
      </c>
      <c r="C27" s="6" t="n">
        <v>1881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Fair Value and Unrealized Losses (Details) $ in Thousands</t>
        </is>
      </c>
      <c r="B1" s="2" t="inlineStr">
        <is>
          <t>Sep. 30, 2020USD ($)security</t>
        </is>
      </c>
      <c r="C1" s="2" t="inlineStr">
        <is>
          <t>Dec. 31, 2019USD ($)security</t>
        </is>
      </c>
    </row>
    <row r="2">
      <c r="A2" s="3" t="inlineStr">
        <is>
          <t>Fixed maturities, Fair value</t>
        </is>
      </c>
    </row>
    <row r="3">
      <c r="A3" s="4" t="inlineStr">
        <is>
          <t>Less than 12 Months, Fair value</t>
        </is>
      </c>
      <c r="B3" s="6" t="n">
        <v>163817</v>
      </c>
      <c r="C3" s="6" t="n">
        <v>123780</v>
      </c>
    </row>
    <row r="4">
      <c r="A4" s="4" t="inlineStr">
        <is>
          <t>12 Months or More, Fair value</t>
        </is>
      </c>
      <c r="B4" s="5" t="n">
        <v>147131</v>
      </c>
      <c r="C4" s="5" t="n">
        <v>262519</v>
      </c>
    </row>
    <row r="5">
      <c r="A5" s="4" t="inlineStr">
        <is>
          <t>Total, Fair value</t>
        </is>
      </c>
      <c r="B5" s="5" t="n">
        <v>310948</v>
      </c>
      <c r="C5" s="5" t="n">
        <v>386299</v>
      </c>
    </row>
    <row r="6">
      <c r="A6" s="3" t="inlineStr">
        <is>
          <t>Fixed maturities, Unrealized losses</t>
        </is>
      </c>
    </row>
    <row r="7">
      <c r="A7" s="4" t="inlineStr">
        <is>
          <t>Less than 12 months, Unrealized losses</t>
        </is>
      </c>
      <c r="B7" s="5" t="n">
        <v>-5570</v>
      </c>
      <c r="C7" s="5" t="n">
        <v>-824</v>
      </c>
    </row>
    <row r="8">
      <c r="A8" s="4" t="inlineStr">
        <is>
          <t>12 months or more, Unrealized losses</t>
        </is>
      </c>
      <c r="B8" s="5" t="n">
        <v>-6762</v>
      </c>
      <c r="C8" s="5" t="n">
        <v>-16815</v>
      </c>
    </row>
    <row r="9">
      <c r="A9" s="4" t="inlineStr">
        <is>
          <t>Total, Unrealized losses</t>
        </is>
      </c>
      <c r="B9" s="6" t="n">
        <v>-12332</v>
      </c>
      <c r="C9" s="6" t="n">
        <v>-17639</v>
      </c>
    </row>
    <row r="10">
      <c r="A10" s="4" t="inlineStr">
        <is>
          <t>Number of securities in an unrealized loss position | security</t>
        </is>
      </c>
      <c r="B10" s="5" t="n">
        <v>116</v>
      </c>
      <c r="C10" s="5" t="n">
        <v>104</v>
      </c>
    </row>
    <row r="11">
      <c r="A11" s="4" t="inlineStr">
        <is>
          <t>Investments fair value</t>
        </is>
      </c>
      <c r="B11" s="6" t="n">
        <v>310948</v>
      </c>
      <c r="C11" s="6" t="n">
        <v>386299</v>
      </c>
    </row>
    <row r="12">
      <c r="A12" s="4" t="inlineStr">
        <is>
          <t>Investments, Continuous Unrealized Loss Position, Accumulated Loss</t>
        </is>
      </c>
      <c r="B12" s="6" t="n">
        <v>-12332</v>
      </c>
      <c r="C12" s="6" t="n">
        <v>-17639</v>
      </c>
    </row>
    <row r="13">
      <c r="A13" s="4" t="inlineStr">
        <is>
          <t>Number of securities in an unrealized loss position for 12 months or greater | security</t>
        </is>
      </c>
      <c r="B13" s="5" t="n">
        <v>54</v>
      </c>
      <c r="C13" s="5" t="n">
        <v>67</v>
      </c>
    </row>
    <row r="14">
      <c r="A14" s="4" t="inlineStr">
        <is>
          <t>Investments fair value, unrealized loss position for 12 months or greater</t>
        </is>
      </c>
      <c r="B14" s="6" t="n">
        <v>147131</v>
      </c>
      <c r="C14" s="6" t="n">
        <v>262519</v>
      </c>
    </row>
    <row r="15">
      <c r="A15" s="4" t="inlineStr">
        <is>
          <t>Investments in unrealized loss position for 12 months or greater, unrealized losses</t>
        </is>
      </c>
      <c r="B15" s="5" t="n">
        <v>-6762</v>
      </c>
      <c r="C15" s="5" t="n">
        <v>-16815</v>
      </c>
    </row>
    <row r="16">
      <c r="A16" s="4" t="inlineStr">
        <is>
          <t>U.S. agency bonds – mortgage-backed</t>
        </is>
      </c>
    </row>
    <row r="17">
      <c r="A17" s="3" t="inlineStr">
        <is>
          <t>Fixed maturities, Fair value</t>
        </is>
      </c>
    </row>
    <row r="18">
      <c r="A18" s="4" t="inlineStr">
        <is>
          <t>Less than 12 Months, Fair value</t>
        </is>
      </c>
      <c r="B18" s="5" t="n">
        <v>25644</v>
      </c>
      <c r="C18" s="5" t="n">
        <v>31401</v>
      </c>
    </row>
    <row r="19">
      <c r="A19" s="4" t="inlineStr">
        <is>
          <t>12 Months or More, Fair value</t>
        </is>
      </c>
      <c r="B19" s="5" t="n">
        <v>9871</v>
      </c>
      <c r="C19" s="5" t="n">
        <v>85008</v>
      </c>
    </row>
    <row r="20">
      <c r="A20" s="4" t="inlineStr">
        <is>
          <t>Total, Fair value</t>
        </is>
      </c>
      <c r="B20" s="5" t="n">
        <v>35515</v>
      </c>
      <c r="C20" s="5" t="n">
        <v>116409</v>
      </c>
    </row>
    <row r="21">
      <c r="A21" s="3" t="inlineStr">
        <is>
          <t>Fixed maturities, Unrealized losses</t>
        </is>
      </c>
    </row>
    <row r="22">
      <c r="A22" s="4" t="inlineStr">
        <is>
          <t>Less than 12 months, Unrealized losses</t>
        </is>
      </c>
      <c r="B22" s="5" t="n">
        <v>-252</v>
      </c>
      <c r="C22" s="5" t="n">
        <v>-257</v>
      </c>
    </row>
    <row r="23">
      <c r="A23" s="4" t="inlineStr">
        <is>
          <t>12 months or more, Unrealized losses</t>
        </is>
      </c>
      <c r="B23" s="5" t="n">
        <v>-109</v>
      </c>
      <c r="C23" s="5" t="n">
        <v>-1034</v>
      </c>
    </row>
    <row r="24">
      <c r="A24" s="4" t="inlineStr">
        <is>
          <t>Total, Unrealized losses</t>
        </is>
      </c>
      <c r="B24" s="5" t="n">
        <v>-361</v>
      </c>
      <c r="C24" s="5" t="n">
        <v>-1291</v>
      </c>
    </row>
    <row r="25">
      <c r="A25" s="4" t="inlineStr">
        <is>
          <t>Non-U.S. government and supranational bonds</t>
        </is>
      </c>
    </row>
    <row r="26">
      <c r="A26" s="3" t="inlineStr">
        <is>
          <t>Fixed maturities, Fair value</t>
        </is>
      </c>
    </row>
    <row r="27">
      <c r="A27" s="4" t="inlineStr">
        <is>
          <t>Less than 12 Months, Fair value</t>
        </is>
      </c>
      <c r="B27" s="5" t="n">
        <v>1481</v>
      </c>
      <c r="C27" s="5" t="n">
        <v>1824</v>
      </c>
    </row>
    <row r="28">
      <c r="A28" s="4" t="inlineStr">
        <is>
          <t>12 Months or More, Fair value</t>
        </is>
      </c>
      <c r="B28" s="5" t="n">
        <v>597</v>
      </c>
      <c r="C28" s="5" t="n">
        <v>701</v>
      </c>
    </row>
    <row r="29">
      <c r="A29" s="4" t="inlineStr">
        <is>
          <t>Total, Fair value</t>
        </is>
      </c>
      <c r="B29" s="5" t="n">
        <v>2078</v>
      </c>
      <c r="C29" s="5" t="n">
        <v>2525</v>
      </c>
    </row>
    <row r="30">
      <c r="A30" s="3" t="inlineStr">
        <is>
          <t>Fixed maturities, Unrealized losses</t>
        </is>
      </c>
    </row>
    <row r="31">
      <c r="A31" s="4" t="inlineStr">
        <is>
          <t>Less than 12 months, Unrealized losses</t>
        </is>
      </c>
      <c r="B31" s="5" t="n">
        <v>-11</v>
      </c>
      <c r="C31" s="5" t="n">
        <v>-22</v>
      </c>
    </row>
    <row r="32">
      <c r="A32" s="4" t="inlineStr">
        <is>
          <t>12 months or more, Unrealized losses</t>
        </is>
      </c>
      <c r="B32" s="5" t="n">
        <v>-21</v>
      </c>
      <c r="C32" s="5" t="n">
        <v>-69</v>
      </c>
    </row>
    <row r="33">
      <c r="A33" s="4" t="inlineStr">
        <is>
          <t>Total, Unrealized losses</t>
        </is>
      </c>
      <c r="B33" s="5" t="n">
        <v>-32</v>
      </c>
      <c r="C33" s="5" t="n">
        <v>-91</v>
      </c>
    </row>
    <row r="34">
      <c r="A34" s="4" t="inlineStr">
        <is>
          <t>Asset-backed securities</t>
        </is>
      </c>
    </row>
    <row r="35">
      <c r="A35" s="3" t="inlineStr">
        <is>
          <t>Fixed maturities, Fair value</t>
        </is>
      </c>
    </row>
    <row r="36">
      <c r="A36" s="4" t="inlineStr">
        <is>
          <t>Less than 12 Months, Fair value</t>
        </is>
      </c>
      <c r="B36" s="5" t="n">
        <v>35748</v>
      </c>
      <c r="C36" s="5" t="n">
        <v>60863</v>
      </c>
    </row>
    <row r="37">
      <c r="A37" s="4" t="inlineStr">
        <is>
          <t>12 Months or More, Fair value</t>
        </is>
      </c>
      <c r="B37" s="5" t="n">
        <v>60211</v>
      </c>
      <c r="C37" s="5" t="n">
        <v>17594</v>
      </c>
    </row>
    <row r="38">
      <c r="A38" s="4" t="inlineStr">
        <is>
          <t>Total, Fair value</t>
        </is>
      </c>
      <c r="B38" s="5" t="n">
        <v>95959</v>
      </c>
      <c r="C38" s="5" t="n">
        <v>78457</v>
      </c>
    </row>
    <row r="39">
      <c r="A39" s="3" t="inlineStr">
        <is>
          <t>Fixed maturities, Unrealized losses</t>
        </is>
      </c>
    </row>
    <row r="40">
      <c r="A40" s="4" t="inlineStr">
        <is>
          <t>Less than 12 months, Unrealized losses</t>
        </is>
      </c>
      <c r="B40" s="5" t="n">
        <v>-450</v>
      </c>
      <c r="C40" s="5" t="n">
        <v>-240</v>
      </c>
    </row>
    <row r="41">
      <c r="A41" s="4" t="inlineStr">
        <is>
          <t>12 months or more, Unrealized losses</t>
        </is>
      </c>
      <c r="B41" s="5" t="n">
        <v>-775</v>
      </c>
      <c r="C41" s="5" t="n">
        <v>-292</v>
      </c>
    </row>
    <row r="42">
      <c r="A42" s="4" t="inlineStr">
        <is>
          <t>Total, Unrealized losses</t>
        </is>
      </c>
      <c r="B42" s="5" t="n">
        <v>-1225</v>
      </c>
      <c r="C42" s="5" t="n">
        <v>-532</v>
      </c>
    </row>
    <row r="43">
      <c r="A43" s="4" t="inlineStr">
        <is>
          <t>Corporate bonds</t>
        </is>
      </c>
    </row>
    <row r="44">
      <c r="A44" s="3" t="inlineStr">
        <is>
          <t>Fixed maturities, Fair value</t>
        </is>
      </c>
    </row>
    <row r="45">
      <c r="A45" s="4" t="inlineStr">
        <is>
          <t>Less than 12 Months, Fair value</t>
        </is>
      </c>
      <c r="B45" s="5" t="n">
        <v>100944</v>
      </c>
      <c r="C45" s="5" t="n">
        <v>29692</v>
      </c>
    </row>
    <row r="46">
      <c r="A46" s="4" t="inlineStr">
        <is>
          <t>12 Months or More, Fair value</t>
        </is>
      </c>
      <c r="B46" s="5" t="n">
        <v>76452</v>
      </c>
      <c r="C46" s="5" t="n">
        <v>159216</v>
      </c>
    </row>
    <row r="47">
      <c r="A47" s="4" t="inlineStr">
        <is>
          <t>Total, Fair value</t>
        </is>
      </c>
      <c r="B47" s="5" t="n">
        <v>177396</v>
      </c>
      <c r="C47" s="5" t="n">
        <v>188908</v>
      </c>
    </row>
    <row r="48">
      <c r="A48" s="3" t="inlineStr">
        <is>
          <t>Fixed maturities, Unrealized losses</t>
        </is>
      </c>
    </row>
    <row r="49">
      <c r="A49" s="4" t="inlineStr">
        <is>
          <t>Less than 12 months, Unrealized losses</t>
        </is>
      </c>
      <c r="B49" s="5" t="n">
        <v>-4857</v>
      </c>
      <c r="C49" s="5" t="n">
        <v>-305</v>
      </c>
    </row>
    <row r="50">
      <c r="A50" s="4" t="inlineStr">
        <is>
          <t>12 months or more, Unrealized losses</t>
        </is>
      </c>
      <c r="B50" s="5" t="n">
        <v>-5857</v>
      </c>
      <c r="C50" s="5" t="n">
        <v>-15420</v>
      </c>
    </row>
    <row r="51">
      <c r="A51" s="4" t="inlineStr">
        <is>
          <t>Total, Unrealized losses</t>
        </is>
      </c>
      <c r="B51" s="6" t="n">
        <v>-10714</v>
      </c>
      <c r="C51" s="6" t="n">
        <v>-157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Investments - Other Than Temporarily Impaired and Credit Ratings (Details) $ in Thousands</t>
        </is>
      </c>
      <c r="B1" s="2" t="inlineStr">
        <is>
          <t>3 Months Ended</t>
        </is>
      </c>
      <c r="D1" s="2" t="inlineStr">
        <is>
          <t>9 Months Ended</t>
        </is>
      </c>
    </row>
    <row r="2">
      <c r="B2" s="2" t="inlineStr">
        <is>
          <t>Sep. 30, 2020USD ($)security</t>
        </is>
      </c>
      <c r="C2" s="2" t="inlineStr">
        <is>
          <t>Sep. 30, 2019USD ($)security</t>
        </is>
      </c>
      <c r="D2" s="2" t="inlineStr">
        <is>
          <t>Sep. 30, 2020USD ($)security</t>
        </is>
      </c>
      <c r="E2" s="2" t="inlineStr">
        <is>
          <t>Sep. 30, 2019USD ($)security</t>
        </is>
      </c>
      <c r="F2" s="2" t="inlineStr">
        <is>
          <t>Dec. 31, 2019USD ($)</t>
        </is>
      </c>
    </row>
    <row r="3">
      <c r="A3" s="3" t="inlineStr">
        <is>
          <t>Schedule of Fixed Maturities Table [Line Items]</t>
        </is>
      </c>
    </row>
    <row r="4">
      <c r="A4" s="4" t="inlineStr">
        <is>
          <t>Other-than-temporary impairment losses</t>
        </is>
      </c>
      <c r="B4" s="6" t="n">
        <v>962</v>
      </c>
      <c r="C4" s="6" t="n">
        <v>165</v>
      </c>
      <c r="D4" s="6" t="n">
        <v>2468</v>
      </c>
      <c r="E4" s="6" t="n">
        <v>165</v>
      </c>
    </row>
    <row r="5">
      <c r="A5" s="4" t="inlineStr">
        <is>
          <t>Number of securities with other-than-temporary impairment losses | security</t>
        </is>
      </c>
      <c r="B5" s="5" t="n">
        <v>2</v>
      </c>
      <c r="C5" s="5" t="n">
        <v>1</v>
      </c>
      <c r="D5" s="5" t="n">
        <v>4</v>
      </c>
      <c r="E5" s="5" t="n">
        <v>1</v>
      </c>
    </row>
    <row r="6">
      <c r="A6" s="4" t="inlineStr">
        <is>
          <t>Amortized cost</t>
        </is>
      </c>
      <c r="B6" s="6" t="n">
        <v>1258915</v>
      </c>
      <c r="D6" s="6" t="n">
        <v>1258915</v>
      </c>
      <c r="F6" s="6" t="n">
        <v>1813426</v>
      </c>
    </row>
    <row r="7">
      <c r="A7" s="4" t="inlineStr">
        <is>
          <t>Fair value</t>
        </is>
      </c>
      <c r="B7" s="6" t="n">
        <v>1287967</v>
      </c>
      <c r="D7" s="6" t="n">
        <v>1287967</v>
      </c>
      <c r="F7" s="6" t="n">
        <v>1835518</v>
      </c>
    </row>
    <row r="8">
      <c r="A8" s="4" t="inlineStr">
        <is>
          <t>% of Total fair value</t>
        </is>
      </c>
      <c r="B8" s="4" t="inlineStr">
        <is>
          <t>100.00%</t>
        </is>
      </c>
      <c r="D8" s="4" t="inlineStr">
        <is>
          <t>100.00%</t>
        </is>
      </c>
      <c r="F8" s="4" t="inlineStr">
        <is>
          <t>100.00%</t>
        </is>
      </c>
    </row>
    <row r="9">
      <c r="A9" s="4" t="inlineStr">
        <is>
          <t>AAA</t>
        </is>
      </c>
    </row>
    <row r="10">
      <c r="A10" s="3" t="inlineStr">
        <is>
          <t>Schedule of Fixed Maturities Table [Line Items]</t>
        </is>
      </c>
    </row>
    <row r="11">
      <c r="A11" s="4" t="inlineStr">
        <is>
          <t>Amortized cost</t>
        </is>
      </c>
      <c r="B11" s="6" t="n">
        <v>97188</v>
      </c>
      <c r="D11" s="6" t="n">
        <v>97188</v>
      </c>
      <c r="F11" s="6" t="n">
        <v>99212</v>
      </c>
    </row>
    <row r="12">
      <c r="A12" s="4" t="inlineStr">
        <is>
          <t>Fair value</t>
        </is>
      </c>
      <c r="B12" s="6" t="n">
        <v>97508</v>
      </c>
      <c r="D12" s="6" t="n">
        <v>97508</v>
      </c>
      <c r="F12" s="6" t="n">
        <v>99542</v>
      </c>
    </row>
    <row r="13">
      <c r="A13" s="4" t="inlineStr">
        <is>
          <t>% of Total fair value</t>
        </is>
      </c>
      <c r="B13" s="4" t="inlineStr">
        <is>
          <t>7.60%</t>
        </is>
      </c>
      <c r="D13" s="4" t="inlineStr">
        <is>
          <t>7.60%</t>
        </is>
      </c>
      <c r="F13" s="4" t="inlineStr">
        <is>
          <t>5.40%</t>
        </is>
      </c>
    </row>
    <row r="14">
      <c r="A14" s="4" t="inlineStr">
        <is>
          <t>AA+, AA, AA-</t>
        </is>
      </c>
    </row>
    <row r="15">
      <c r="A15" s="3" t="inlineStr">
        <is>
          <t>Schedule of Fixed Maturities Table [Line Items]</t>
        </is>
      </c>
    </row>
    <row r="16">
      <c r="A16" s="4" t="inlineStr">
        <is>
          <t>Amortized cost</t>
        </is>
      </c>
      <c r="B16" s="6" t="n">
        <v>114808</v>
      </c>
      <c r="D16" s="6" t="n">
        <v>114808</v>
      </c>
      <c r="F16" s="6" t="n">
        <v>101491</v>
      </c>
    </row>
    <row r="17">
      <c r="A17" s="4" t="inlineStr">
        <is>
          <t>Fair value</t>
        </is>
      </c>
      <c r="B17" s="6" t="n">
        <v>116591</v>
      </c>
      <c r="D17" s="6" t="n">
        <v>116591</v>
      </c>
      <c r="F17" s="6" t="n">
        <v>101467</v>
      </c>
    </row>
    <row r="18">
      <c r="A18" s="4" t="inlineStr">
        <is>
          <t>% of Total fair value</t>
        </is>
      </c>
      <c r="B18" s="4" t="inlineStr">
        <is>
          <t>9.10%</t>
        </is>
      </c>
      <c r="D18" s="4" t="inlineStr">
        <is>
          <t>9.10%</t>
        </is>
      </c>
      <c r="F18" s="4" t="inlineStr">
        <is>
          <t>5.50%</t>
        </is>
      </c>
    </row>
    <row r="19">
      <c r="A19" s="4" t="inlineStr">
        <is>
          <t>A+, A, A-</t>
        </is>
      </c>
    </row>
    <row r="20">
      <c r="A20" s="3" t="inlineStr">
        <is>
          <t>Schedule of Fixed Maturities Table [Line Items]</t>
        </is>
      </c>
    </row>
    <row r="21">
      <c r="A21" s="4" t="inlineStr">
        <is>
          <t>Amortized cost</t>
        </is>
      </c>
      <c r="B21" s="6" t="n">
        <v>280518</v>
      </c>
      <c r="D21" s="6" t="n">
        <v>280518</v>
      </c>
      <c r="F21" s="6" t="n">
        <v>540002</v>
      </c>
    </row>
    <row r="22">
      <c r="A22" s="4" t="inlineStr">
        <is>
          <t>Fair value</t>
        </is>
      </c>
      <c r="B22" s="6" t="n">
        <v>288467</v>
      </c>
      <c r="D22" s="6" t="n">
        <v>288467</v>
      </c>
      <c r="F22" s="6" t="n">
        <v>549479</v>
      </c>
    </row>
    <row r="23">
      <c r="A23" s="4" t="inlineStr">
        <is>
          <t>% of Total fair value</t>
        </is>
      </c>
      <c r="B23" s="4" t="inlineStr">
        <is>
          <t>22.40%</t>
        </is>
      </c>
      <c r="D23" s="4" t="inlineStr">
        <is>
          <t>22.40%</t>
        </is>
      </c>
      <c r="F23" s="4" t="inlineStr">
        <is>
          <t>29.90%</t>
        </is>
      </c>
    </row>
    <row r="24">
      <c r="A24" s="4" t="inlineStr">
        <is>
          <t>BBB+, BBB, BBB-</t>
        </is>
      </c>
    </row>
    <row r="25">
      <c r="A25" s="3" t="inlineStr">
        <is>
          <t>Schedule of Fixed Maturities Table [Line Items]</t>
        </is>
      </c>
    </row>
    <row r="26">
      <c r="A26" s="4" t="inlineStr">
        <is>
          <t>Amortized cost</t>
        </is>
      </c>
      <c r="B26" s="6" t="n">
        <v>280263</v>
      </c>
      <c r="D26" s="6" t="n">
        <v>280263</v>
      </c>
      <c r="F26" s="6" t="n">
        <v>438731</v>
      </c>
    </row>
    <row r="27">
      <c r="A27" s="4" t="inlineStr">
        <is>
          <t>Fair value</t>
        </is>
      </c>
      <c r="B27" s="6" t="n">
        <v>289970</v>
      </c>
      <c r="D27" s="6" t="n">
        <v>289970</v>
      </c>
      <c r="F27" s="6" t="n">
        <v>445202</v>
      </c>
    </row>
    <row r="28">
      <c r="A28" s="4" t="inlineStr">
        <is>
          <t>% of Total fair value</t>
        </is>
      </c>
      <c r="B28" s="4" t="inlineStr">
        <is>
          <t>22.50%</t>
        </is>
      </c>
      <c r="D28" s="4" t="inlineStr">
        <is>
          <t>22.50%</t>
        </is>
      </c>
      <c r="F28" s="4" t="inlineStr">
        <is>
          <t>24.30%</t>
        </is>
      </c>
    </row>
    <row r="29">
      <c r="A29" s="4" t="inlineStr">
        <is>
          <t>BB+ or lower</t>
        </is>
      </c>
    </row>
    <row r="30">
      <c r="A30" s="3" t="inlineStr">
        <is>
          <t>Schedule of Fixed Maturities Table [Line Items]</t>
        </is>
      </c>
    </row>
    <row r="31">
      <c r="A31" s="4" t="inlineStr">
        <is>
          <t>Amortized cost</t>
        </is>
      </c>
      <c r="B31" s="6" t="n">
        <v>46064</v>
      </c>
      <c r="D31" s="6" t="n">
        <v>46064</v>
      </c>
      <c r="F31" s="6" t="n">
        <v>5773</v>
      </c>
    </row>
    <row r="32">
      <c r="A32" s="4" t="inlineStr">
        <is>
          <t>Fair value</t>
        </is>
      </c>
      <c r="B32" s="6" t="n">
        <v>43954</v>
      </c>
      <c r="D32" s="6" t="n">
        <v>43954</v>
      </c>
      <c r="F32" s="6" t="n">
        <v>5481</v>
      </c>
    </row>
    <row r="33">
      <c r="A33" s="4" t="inlineStr">
        <is>
          <t>% of Total fair value</t>
        </is>
      </c>
      <c r="B33" s="4" t="inlineStr">
        <is>
          <t>3.40%</t>
        </is>
      </c>
      <c r="D33" s="4" t="inlineStr">
        <is>
          <t>3.40%</t>
        </is>
      </c>
      <c r="F33" s="4" t="inlineStr">
        <is>
          <t>0.30%</t>
        </is>
      </c>
    </row>
    <row r="34">
      <c r="A34" s="4" t="inlineStr">
        <is>
          <t>U.S. treasury bonds</t>
        </is>
      </c>
    </row>
    <row r="35">
      <c r="A35" s="3" t="inlineStr">
        <is>
          <t>Schedule of Fixed Maturities Table [Line Items]</t>
        </is>
      </c>
    </row>
    <row r="36">
      <c r="A36" s="4" t="inlineStr">
        <is>
          <t>Amortized cost</t>
        </is>
      </c>
      <c r="B36" s="6" t="n">
        <v>100930</v>
      </c>
      <c r="D36" s="6" t="n">
        <v>100930</v>
      </c>
      <c r="F36" s="6" t="n">
        <v>94921</v>
      </c>
    </row>
    <row r="37">
      <c r="A37" s="4" t="inlineStr">
        <is>
          <t>Fair value</t>
        </is>
      </c>
      <c r="B37" s="6" t="n">
        <v>101127</v>
      </c>
      <c r="D37" s="6" t="n">
        <v>101127</v>
      </c>
      <c r="F37" s="6" t="n">
        <v>95625</v>
      </c>
    </row>
    <row r="38">
      <c r="A38" s="4" t="inlineStr">
        <is>
          <t>% of Total fair value</t>
        </is>
      </c>
      <c r="B38" s="4" t="inlineStr">
        <is>
          <t>7.80%</t>
        </is>
      </c>
      <c r="D38" s="4" t="inlineStr">
        <is>
          <t>7.80%</t>
        </is>
      </c>
      <c r="F38" s="4" t="inlineStr">
        <is>
          <t>5.20%</t>
        </is>
      </c>
    </row>
    <row r="39">
      <c r="A39" s="4" t="inlineStr">
        <is>
          <t>U.S. agency bonds</t>
        </is>
      </c>
    </row>
    <row r="40">
      <c r="A40" s="3" t="inlineStr">
        <is>
          <t>Schedule of Fixed Maturities Table [Line Items]</t>
        </is>
      </c>
    </row>
    <row r="41">
      <c r="A41" s="4" t="inlineStr">
        <is>
          <t>Amortized cost</t>
        </is>
      </c>
      <c r="B41" s="6" t="n">
        <v>339144</v>
      </c>
      <c r="D41" s="6" t="n">
        <v>339144</v>
      </c>
      <c r="F41" s="6" t="n">
        <v>533296</v>
      </c>
    </row>
    <row r="42">
      <c r="A42" s="4" t="inlineStr">
        <is>
          <t>Fair value</t>
        </is>
      </c>
      <c r="B42" s="6" t="n">
        <v>350350</v>
      </c>
      <c r="D42" s="6" t="n">
        <v>350350</v>
      </c>
      <c r="F42" s="6" t="n">
        <v>538722</v>
      </c>
    </row>
    <row r="43">
      <c r="A43" s="4" t="inlineStr">
        <is>
          <t>% of Total fair value</t>
        </is>
      </c>
      <c r="B43" s="4" t="inlineStr">
        <is>
          <t>27.20%</t>
        </is>
      </c>
      <c r="D43" s="4" t="inlineStr">
        <is>
          <t>27.20%</t>
        </is>
      </c>
      <c r="F43" s="4" t="inlineStr">
        <is>
          <t>29.4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Other Investments (Details) - USD ($) $ in Thousands</t>
        </is>
      </c>
      <c r="B1" s="2" t="inlineStr">
        <is>
          <t>Sep. 30, 2020</t>
        </is>
      </c>
      <c r="C1" s="2" t="inlineStr">
        <is>
          <t>Dec. 31, 2019</t>
        </is>
      </c>
    </row>
    <row r="2">
      <c r="A2" s="3" t="inlineStr">
        <is>
          <t>Schedule of Investments [Line Items]</t>
        </is>
      </c>
    </row>
    <row r="3">
      <c r="A3" s="4" t="inlineStr">
        <is>
          <t>Fair value</t>
        </is>
      </c>
      <c r="B3" s="6" t="n">
        <v>42026</v>
      </c>
      <c r="C3" s="6" t="n">
        <v>4877</v>
      </c>
    </row>
    <row r="4">
      <c r="A4" s="4" t="inlineStr">
        <is>
          <t>% of Total fair value</t>
        </is>
      </c>
      <c r="B4" s="4" t="inlineStr">
        <is>
          <t>100.00%</t>
        </is>
      </c>
      <c r="C4" s="4" t="inlineStr">
        <is>
          <t>100.00%</t>
        </is>
      </c>
    </row>
    <row r="5">
      <c r="A5" s="4" t="inlineStr">
        <is>
          <t>Other investments</t>
        </is>
      </c>
      <c r="B5" s="6" t="n">
        <v>75364</v>
      </c>
      <c r="C5" s="6" t="n">
        <v>31748</v>
      </c>
    </row>
    <row r="6">
      <c r="A6" s="4" t="inlineStr">
        <is>
          <t>Hedge fund investments</t>
        </is>
      </c>
    </row>
    <row r="7">
      <c r="A7" s="3" t="inlineStr">
        <is>
          <t>Schedule of Investments [Line Items]</t>
        </is>
      </c>
    </row>
    <row r="8">
      <c r="A8" s="4" t="inlineStr">
        <is>
          <t>Fair value</t>
        </is>
      </c>
      <c r="B8" s="6" t="n">
        <v>25376</v>
      </c>
      <c r="C8" s="6" t="n">
        <v>0</v>
      </c>
    </row>
    <row r="9">
      <c r="A9" s="4" t="inlineStr">
        <is>
          <t>% of Total fair value</t>
        </is>
      </c>
      <c r="B9" s="4" t="inlineStr">
        <is>
          <t>60.40%</t>
        </is>
      </c>
      <c r="C9" s="4" t="inlineStr">
        <is>
          <t>0.00%</t>
        </is>
      </c>
    </row>
    <row r="10">
      <c r="A10" s="4" t="inlineStr">
        <is>
          <t>Investment in limited partnerships</t>
        </is>
      </c>
    </row>
    <row r="11">
      <c r="A11" s="3" t="inlineStr">
        <is>
          <t>Schedule of Investments [Line Items]</t>
        </is>
      </c>
    </row>
    <row r="12">
      <c r="A12" s="4" t="inlineStr">
        <is>
          <t>Fair value</t>
        </is>
      </c>
      <c r="B12" s="6" t="n">
        <v>13850</v>
      </c>
      <c r="C12" s="6" t="n">
        <v>3077</v>
      </c>
    </row>
    <row r="13">
      <c r="A13" s="4" t="inlineStr">
        <is>
          <t>% of Total fair value</t>
        </is>
      </c>
      <c r="B13" s="4" t="inlineStr">
        <is>
          <t>33.00%</t>
        </is>
      </c>
      <c r="C13" s="4" t="inlineStr">
        <is>
          <t>63.10%</t>
        </is>
      </c>
    </row>
    <row r="14">
      <c r="A14" s="4" t="inlineStr">
        <is>
          <t>Unfunded commitment on investments in limited partnerships</t>
        </is>
      </c>
      <c r="B14" s="6" t="n">
        <v>333</v>
      </c>
      <c r="C14" s="6" t="n">
        <v>340</v>
      </c>
    </row>
    <row r="15">
      <c r="A15" s="4" t="inlineStr">
        <is>
          <t>Other</t>
        </is>
      </c>
    </row>
    <row r="16">
      <c r="A16" s="3" t="inlineStr">
        <is>
          <t>Schedule of Investments [Line Items]</t>
        </is>
      </c>
    </row>
    <row r="17">
      <c r="A17" s="4" t="inlineStr">
        <is>
          <t>Fair value</t>
        </is>
      </c>
      <c r="B17" s="6" t="n">
        <v>2800</v>
      </c>
      <c r="C17" s="6" t="n">
        <v>1800</v>
      </c>
    </row>
    <row r="18">
      <c r="A18" s="4" t="inlineStr">
        <is>
          <t>% of Total fair value</t>
        </is>
      </c>
      <c r="B18" s="4" t="inlineStr">
        <is>
          <t>6.60%</t>
        </is>
      </c>
      <c r="C18" s="4" t="inlineStr">
        <is>
          <t>36.90%</t>
        </is>
      </c>
    </row>
    <row r="19">
      <c r="A19" s="4" t="inlineStr">
        <is>
          <t>Investment in special purpose vehicles focused on lending activities</t>
        </is>
      </c>
    </row>
    <row r="20">
      <c r="A20" s="3" t="inlineStr">
        <is>
          <t>Schedule of Investments [Line Items]</t>
        </is>
      </c>
    </row>
    <row r="21">
      <c r="A21" s="4" t="inlineStr">
        <is>
          <t>Other investments</t>
        </is>
      </c>
      <c r="B21" s="6" t="n">
        <v>33338</v>
      </c>
      <c r="C21" s="6" t="n">
        <v>26871</v>
      </c>
    </row>
    <row r="22">
      <c r="A22" s="4" t="inlineStr">
        <is>
          <t>Unfunded commitment on investments in limited partnerships</t>
        </is>
      </c>
      <c r="B22" s="6" t="n">
        <v>23127</v>
      </c>
      <c r="C22" s="6" t="n">
        <v>7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Net Investment Income (Details) - USD ($) $ in Thousands</t>
        </is>
      </c>
      <c r="B1" s="2" t="inlineStr">
        <is>
          <t>Aug. 12, 2019</t>
        </is>
      </c>
      <c r="C1" s="2" t="inlineStr">
        <is>
          <t>Sep. 30, 2020</t>
        </is>
      </c>
      <c r="D1" s="2" t="inlineStr">
        <is>
          <t>Sep. 30, 2019</t>
        </is>
      </c>
      <c r="E1" s="2" t="inlineStr">
        <is>
          <t>Aug. 12, 2019</t>
        </is>
      </c>
      <c r="F1" s="2" t="inlineStr">
        <is>
          <t>Sep. 30, 2020</t>
        </is>
      </c>
      <c r="G1" s="2" t="inlineStr">
        <is>
          <t>Sep. 30, 2019</t>
        </is>
      </c>
    </row>
    <row r="2">
      <c r="A2" s="3" t="inlineStr">
        <is>
          <t>Schedule of Investments [Line Items]</t>
        </is>
      </c>
    </row>
    <row r="3">
      <c r="A3" s="4" t="inlineStr">
        <is>
          <t>Investment income</t>
        </is>
      </c>
      <c r="C3" s="6" t="n">
        <v>13062</v>
      </c>
      <c r="D3" s="6" t="n">
        <v>27441</v>
      </c>
      <c r="F3" s="6" t="n">
        <v>46090</v>
      </c>
      <c r="G3" s="6" t="n">
        <v>92144</v>
      </c>
    </row>
    <row r="4">
      <c r="A4" s="4" t="inlineStr">
        <is>
          <t>Interest paid on LPT/ADC and Commutation</t>
        </is>
      </c>
      <c r="C4" s="5" t="n">
        <v>0</v>
      </c>
      <c r="D4" s="5" t="n">
        <v>-13596</v>
      </c>
      <c r="F4" s="5" t="n">
        <v>0</v>
      </c>
      <c r="G4" s="5" t="n">
        <v>-13596</v>
      </c>
    </row>
    <row r="5">
      <c r="A5" s="4" t="inlineStr">
        <is>
          <t>Investment expenses</t>
        </is>
      </c>
      <c r="C5" s="5" t="n">
        <v>-376</v>
      </c>
      <c r="D5" s="5" t="n">
        <v>-622</v>
      </c>
      <c r="F5" s="5" t="n">
        <v>-1131</v>
      </c>
      <c r="G5" s="5" t="n">
        <v>-2181</v>
      </c>
    </row>
    <row r="6">
      <c r="A6" s="4" t="inlineStr">
        <is>
          <t>Net investment income</t>
        </is>
      </c>
      <c r="C6" s="5" t="n">
        <v>12686</v>
      </c>
      <c r="D6" s="5" t="n">
        <v>13223</v>
      </c>
      <c r="F6" s="5" t="n">
        <v>44959</v>
      </c>
      <c r="G6" s="5" t="n">
        <v>76367</v>
      </c>
    </row>
    <row r="7">
      <c r="A7" s="4" t="inlineStr">
        <is>
          <t>Interest amount</t>
        </is>
      </c>
      <c r="E7" s="6" t="n">
        <v>7261</v>
      </c>
    </row>
    <row r="8">
      <c r="A8" s="4" t="inlineStr">
        <is>
          <t>Interest rate</t>
        </is>
      </c>
      <c r="E8" s="4" t="inlineStr">
        <is>
          <t>2.64%</t>
        </is>
      </c>
    </row>
    <row r="9">
      <c r="A9" s="4" t="inlineStr">
        <is>
          <t>AmTrust Financial Services, Inc. | Commutation And Release Agreement, Commutation Payment, Premium Interest | AmTrust Quota Share Reinsurance Segment</t>
        </is>
      </c>
    </row>
    <row r="10">
      <c r="A10" s="3" t="inlineStr">
        <is>
          <t>Schedule of Investments [Line Items]</t>
        </is>
      </c>
    </row>
    <row r="11">
      <c r="A11" s="4" t="inlineStr">
        <is>
          <t>Related party interest expense</t>
        </is>
      </c>
      <c r="B11" s="6" t="n">
        <v>6335</v>
      </c>
    </row>
    <row r="12">
      <c r="A12" s="4" t="inlineStr">
        <is>
          <t>Related party rate</t>
        </is>
      </c>
      <c r="E12" s="4" t="inlineStr">
        <is>
          <t>3.30%</t>
        </is>
      </c>
    </row>
    <row r="13">
      <c r="A13" s="4" t="inlineStr">
        <is>
          <t>Fixed maturities</t>
        </is>
      </c>
    </row>
    <row r="14">
      <c r="A14" s="3" t="inlineStr">
        <is>
          <t>Schedule of Investments [Line Items]</t>
        </is>
      </c>
    </row>
    <row r="15">
      <c r="A15" s="4" t="inlineStr">
        <is>
          <t>Investment income</t>
        </is>
      </c>
      <c r="C15" s="5" t="n">
        <v>7647</v>
      </c>
      <c r="D15" s="5" t="n">
        <v>19798</v>
      </c>
      <c r="F15" s="5" t="n">
        <v>29933</v>
      </c>
      <c r="G15" s="5" t="n">
        <v>69540</v>
      </c>
    </row>
    <row r="16">
      <c r="A16" s="4" t="inlineStr">
        <is>
          <t>Funds withheld interest</t>
        </is>
      </c>
    </row>
    <row r="17">
      <c r="A17" s="3" t="inlineStr">
        <is>
          <t>Schedule of Investments [Line Items]</t>
        </is>
      </c>
    </row>
    <row r="18">
      <c r="A18" s="4" t="inlineStr">
        <is>
          <t>Investment income</t>
        </is>
      </c>
      <c r="C18" s="5" t="n">
        <v>3981</v>
      </c>
      <c r="D18" s="5" t="n">
        <v>5267</v>
      </c>
      <c r="F18" s="5" t="n">
        <v>11843</v>
      </c>
      <c r="G18" s="5" t="n">
        <v>14973</v>
      </c>
    </row>
    <row r="19">
      <c r="A19" s="4" t="inlineStr">
        <is>
          <t>Loan to related party</t>
        </is>
      </c>
    </row>
    <row r="20">
      <c r="A20" s="3" t="inlineStr">
        <is>
          <t>Schedule of Investments [Line Items]</t>
        </is>
      </c>
    </row>
    <row r="21">
      <c r="A21" s="4" t="inlineStr">
        <is>
          <t>Investment income</t>
        </is>
      </c>
      <c r="C21" s="5" t="n">
        <v>886</v>
      </c>
      <c r="D21" s="5" t="n">
        <v>1777</v>
      </c>
      <c r="F21" s="5" t="n">
        <v>3111</v>
      </c>
      <c r="G21" s="5" t="n">
        <v>5441</v>
      </c>
    </row>
    <row r="22">
      <c r="A22" s="4" t="inlineStr">
        <is>
          <t>Cash and cash equivalents and other</t>
        </is>
      </c>
    </row>
    <row r="23">
      <c r="A23" s="3" t="inlineStr">
        <is>
          <t>Schedule of Investments [Line Items]</t>
        </is>
      </c>
    </row>
    <row r="24">
      <c r="A24" s="4" t="inlineStr">
        <is>
          <t>Investment income</t>
        </is>
      </c>
      <c r="C24" s="6" t="n">
        <v>548</v>
      </c>
      <c r="D24" s="6" t="n">
        <v>599</v>
      </c>
      <c r="F24" s="6" t="n">
        <v>1203</v>
      </c>
      <c r="G24" s="6" t="n">
        <v>21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Net Realized and Unrealized Gains (Losses) on Investmen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Gain (Loss) on Securities [Line Items]</t>
        </is>
      </c>
    </row>
    <row r="4">
      <c r="A4" s="4" t="inlineStr">
        <is>
          <t>Other investments, gross gains</t>
        </is>
      </c>
      <c r="C4" s="6" t="n">
        <v>98</v>
      </c>
    </row>
    <row r="5">
      <c r="A5" s="4" t="inlineStr">
        <is>
          <t>Other investments, gross losses</t>
        </is>
      </c>
      <c r="C5" s="5" t="n">
        <v>0</v>
      </c>
    </row>
    <row r="6">
      <c r="A6" s="4" t="inlineStr">
        <is>
          <t>Other investments, net</t>
        </is>
      </c>
      <c r="C6" s="5" t="n">
        <v>98</v>
      </c>
    </row>
    <row r="7">
      <c r="A7" s="4" t="inlineStr">
        <is>
          <t>Net realized gains (losses) on investment, gross gains</t>
        </is>
      </c>
      <c r="B7" s="6" t="n">
        <v>4663</v>
      </c>
      <c r="C7" s="5" t="n">
        <v>13604</v>
      </c>
      <c r="D7" s="6" t="n">
        <v>24761</v>
      </c>
      <c r="E7" s="6" t="n">
        <v>41615</v>
      </c>
    </row>
    <row r="8">
      <c r="A8" s="4" t="inlineStr">
        <is>
          <t>Net realized gains (losses) on investment, gross losses</t>
        </is>
      </c>
      <c r="B8" s="5" t="n">
        <v>-530</v>
      </c>
      <c r="C8" s="5" t="n">
        <v>-904</v>
      </c>
      <c r="D8" s="5" t="n">
        <v>-715</v>
      </c>
      <c r="E8" s="5" t="n">
        <v>-15930</v>
      </c>
    </row>
    <row r="9">
      <c r="A9" s="4" t="inlineStr">
        <is>
          <t>Net realized gains (losses) on investment, net</t>
        </is>
      </c>
      <c r="B9" s="5" t="n">
        <v>4133</v>
      </c>
      <c r="C9" s="5" t="n">
        <v>12700</v>
      </c>
      <c r="D9" s="5" t="n">
        <v>24046</v>
      </c>
      <c r="E9" s="5" t="n">
        <v>25685</v>
      </c>
    </row>
    <row r="10">
      <c r="A10" s="4" t="inlineStr">
        <is>
          <t>Proceeds from sales of fixed maturities classified as available-for-sale</t>
        </is>
      </c>
      <c r="B10" s="5" t="n">
        <v>71857</v>
      </c>
      <c r="C10" s="5" t="n">
        <v>136347</v>
      </c>
      <c r="D10" s="5" t="n">
        <v>477358</v>
      </c>
      <c r="E10" s="5" t="n">
        <v>845962</v>
      </c>
    </row>
    <row r="11">
      <c r="A11" s="4" t="inlineStr">
        <is>
          <t>Deferred income tax</t>
        </is>
      </c>
      <c r="B11" s="5" t="n">
        <v>-114</v>
      </c>
      <c r="D11" s="5" t="n">
        <v>-114</v>
      </c>
      <c r="F11" s="6" t="n">
        <v>-96</v>
      </c>
    </row>
    <row r="12">
      <c r="A12" s="4" t="inlineStr">
        <is>
          <t>Net unrealized gains, net of deferred income tax</t>
        </is>
      </c>
      <c r="B12" s="5" t="n">
        <v>28938</v>
      </c>
      <c r="D12" s="5" t="n">
        <v>28938</v>
      </c>
      <c r="F12" s="5" t="n">
        <v>21996</v>
      </c>
    </row>
    <row r="13">
      <c r="A13" s="4" t="inlineStr">
        <is>
          <t>Change, net of deferred income tax</t>
        </is>
      </c>
      <c r="D13" s="5" t="n">
        <v>6942</v>
      </c>
      <c r="F13" s="5" t="n">
        <v>81758</v>
      </c>
    </row>
    <row r="14">
      <c r="A14" s="4" t="inlineStr">
        <is>
          <t>Fixed maturities</t>
        </is>
      </c>
    </row>
    <row r="15">
      <c r="A15" s="3" t="inlineStr">
        <is>
          <t>Gain (Loss) on Securities [Line Items]</t>
        </is>
      </c>
    </row>
    <row r="16">
      <c r="A16" s="4" t="inlineStr">
        <is>
          <t>AFS fixed maturities, gross gains</t>
        </is>
      </c>
      <c r="B16" s="5" t="n">
        <v>3948</v>
      </c>
      <c r="C16" s="5" t="n">
        <v>13506</v>
      </c>
      <c r="D16" s="5" t="n">
        <v>23939</v>
      </c>
      <c r="E16" s="5" t="n">
        <v>41366</v>
      </c>
    </row>
    <row r="17">
      <c r="A17" s="4" t="inlineStr">
        <is>
          <t>AFS fixed maturities, gross losses</t>
        </is>
      </c>
      <c r="B17" s="5" t="n">
        <v>0</v>
      </c>
      <c r="C17" s="5" t="n">
        <v>-904</v>
      </c>
      <c r="D17" s="5" t="n">
        <v>-1</v>
      </c>
      <c r="E17" s="5" t="n">
        <v>-15785</v>
      </c>
    </row>
    <row r="18">
      <c r="A18" s="4" t="inlineStr">
        <is>
          <t>AFS fixed maturities, net</t>
        </is>
      </c>
      <c r="B18" s="5" t="n">
        <v>3948</v>
      </c>
      <c r="C18" s="6" t="n">
        <v>12602</v>
      </c>
      <c r="D18" s="5" t="n">
        <v>23938</v>
      </c>
      <c r="E18" s="5" t="n">
        <v>25581</v>
      </c>
    </row>
    <row r="19">
      <c r="A19" s="4" t="inlineStr">
        <is>
          <t>Other Debt Obligations</t>
        </is>
      </c>
    </row>
    <row r="20">
      <c r="A20" s="3" t="inlineStr">
        <is>
          <t>Gain (Loss) on Securities [Line Items]</t>
        </is>
      </c>
    </row>
    <row r="21">
      <c r="A21" s="4" t="inlineStr">
        <is>
          <t>Other investments, gross gains</t>
        </is>
      </c>
      <c r="B21" s="5" t="n">
        <v>715</v>
      </c>
      <c r="D21" s="5" t="n">
        <v>822</v>
      </c>
      <c r="E21" s="5" t="n">
        <v>249</v>
      </c>
    </row>
    <row r="22">
      <c r="A22" s="4" t="inlineStr">
        <is>
          <t>Other investments, gross losses</t>
        </is>
      </c>
      <c r="B22" s="5" t="n">
        <v>-530</v>
      </c>
      <c r="D22" s="5" t="n">
        <v>-714</v>
      </c>
      <c r="E22" s="5" t="n">
        <v>-145</v>
      </c>
    </row>
    <row r="23">
      <c r="A23" s="4" t="inlineStr">
        <is>
          <t>Other investments, net</t>
        </is>
      </c>
      <c r="B23" s="5" t="n">
        <v>185</v>
      </c>
      <c r="D23" s="5" t="n">
        <v>108</v>
      </c>
      <c r="E23" s="6" t="n">
        <v>104</v>
      </c>
    </row>
    <row r="24">
      <c r="A24" s="4" t="inlineStr">
        <is>
          <t>Available-for-sale securities | Fixed maturities</t>
        </is>
      </c>
    </row>
    <row r="25">
      <c r="A25" s="3" t="inlineStr">
        <is>
          <t>Gain (Loss) on Securities [Line Items]</t>
        </is>
      </c>
    </row>
    <row r="26">
      <c r="A26" s="4" t="inlineStr">
        <is>
          <t>Fixed maturities</t>
        </is>
      </c>
      <c r="B26" s="6" t="n">
        <v>29052</v>
      </c>
      <c r="D26" s="6" t="n">
        <v>29052</v>
      </c>
      <c r="F26" s="6" t="n">
        <v>2209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Restricted Cash and Cash Equivalents and Investments (Details) - USD ($) $ in Thousands</t>
        </is>
      </c>
      <c r="B1" s="2" t="inlineStr">
        <is>
          <t>Sep. 30, 2020</t>
        </is>
      </c>
      <c r="C1" s="2" t="inlineStr">
        <is>
          <t>Dec. 31, 2019</t>
        </is>
      </c>
      <c r="D1" s="2" t="inlineStr">
        <is>
          <t>Sep. 30, 2019</t>
        </is>
      </c>
    </row>
    <row r="2">
      <c r="A2" s="3" t="inlineStr">
        <is>
          <t>Restricted Cash and Investments Items [Line Items]</t>
        </is>
      </c>
    </row>
    <row r="3">
      <c r="A3" s="4" t="inlineStr">
        <is>
          <t>Restricted cash</t>
        </is>
      </c>
      <c r="B3" s="6" t="n">
        <v>98174</v>
      </c>
      <c r="C3" s="6" t="n">
        <v>59081</v>
      </c>
      <c r="D3" s="6" t="n">
        <v>33171</v>
      </c>
    </row>
    <row r="4">
      <c r="A4" s="4" t="inlineStr">
        <is>
          <t>Restricted investments</t>
        </is>
      </c>
      <c r="B4" s="5" t="n">
        <v>1059994</v>
      </c>
      <c r="C4" s="5" t="n">
        <v>1448672</v>
      </c>
    </row>
    <row r="5">
      <c r="A5" s="4" t="inlineStr">
        <is>
          <t>Restricted cash and investments</t>
        </is>
      </c>
      <c r="B5" s="5" t="n">
        <v>1158168</v>
      </c>
      <c r="C5" s="5" t="n">
        <v>1507753</v>
      </c>
    </row>
    <row r="6">
      <c r="A6" s="4" t="inlineStr">
        <is>
          <t>Third Party Agreements</t>
        </is>
      </c>
    </row>
    <row r="7">
      <c r="A7" s="3" t="inlineStr">
        <is>
          <t>Restricted Cash and Investments Items [Line Items]</t>
        </is>
      </c>
    </row>
    <row r="8">
      <c r="A8" s="4" t="inlineStr">
        <is>
          <t>Restricted cash</t>
        </is>
      </c>
      <c r="B8" s="5" t="n">
        <v>22669</v>
      </c>
      <c r="C8" s="5" t="n">
        <v>21447</v>
      </c>
    </row>
    <row r="9">
      <c r="A9" s="4" t="inlineStr">
        <is>
          <t>Restricted investments</t>
        </is>
      </c>
      <c r="B9" s="5" t="n">
        <v>62059</v>
      </c>
      <c r="C9" s="5" t="n">
        <v>65678</v>
      </c>
    </row>
    <row r="10">
      <c r="A10" s="4" t="inlineStr">
        <is>
          <t>Amortized cost</t>
        </is>
      </c>
      <c r="B10" s="5" t="n">
        <v>62013</v>
      </c>
      <c r="C10" s="5" t="n">
        <v>65539</v>
      </c>
    </row>
    <row r="11">
      <c r="A11" s="4" t="inlineStr">
        <is>
          <t>Related Party Agreements</t>
        </is>
      </c>
    </row>
    <row r="12">
      <c r="A12" s="3" t="inlineStr">
        <is>
          <t>Restricted Cash and Investments Items [Line Items]</t>
        </is>
      </c>
    </row>
    <row r="13">
      <c r="A13" s="4" t="inlineStr">
        <is>
          <t>Restricted cash</t>
        </is>
      </c>
      <c r="B13" s="5" t="n">
        <v>75505</v>
      </c>
      <c r="C13" s="5" t="n">
        <v>37634</v>
      </c>
    </row>
    <row r="14">
      <c r="A14" s="4" t="inlineStr">
        <is>
          <t>Restricted investments</t>
        </is>
      </c>
      <c r="B14" s="5" t="n">
        <v>997935</v>
      </c>
      <c r="C14" s="5" t="n">
        <v>1382994</v>
      </c>
    </row>
    <row r="15">
      <c r="A15" s="4" t="inlineStr">
        <is>
          <t>Amortized cost</t>
        </is>
      </c>
      <c r="B15" s="6" t="n">
        <v>972375</v>
      </c>
      <c r="C15" s="6" t="n">
        <v>13668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of Financial Instruments - Fair Value Hierarchy (Details) $ in Thousands</t>
        </is>
      </c>
      <c r="B1" s="2" t="inlineStr">
        <is>
          <t>Sep. 30, 2020USD ($)security</t>
        </is>
      </c>
      <c r="C1" s="2" t="inlineStr">
        <is>
          <t>Dec. 31, 2019USD ($)security</t>
        </is>
      </c>
    </row>
    <row r="2">
      <c r="A2" s="3" t="inlineStr">
        <is>
          <t>Fair Value, Assets and Liabilities Measured on Recurring and Nonrecurring Basis [Line Items]</t>
        </is>
      </c>
    </row>
    <row r="3">
      <c r="A3" s="4" t="inlineStr">
        <is>
          <t>Fixed maturities</t>
        </is>
      </c>
      <c r="B3" s="6" t="n">
        <v>1287967</v>
      </c>
      <c r="C3" s="6" t="n">
        <v>1835518</v>
      </c>
    </row>
    <row r="4">
      <c r="A4" s="4" t="inlineStr">
        <is>
          <t>Assets, number of securities priced for fair value | security</t>
        </is>
      </c>
      <c r="B4" s="5" t="n">
        <v>1</v>
      </c>
      <c r="C4" s="5" t="n">
        <v>1</v>
      </c>
    </row>
    <row r="5">
      <c r="A5" s="4" t="inlineStr">
        <is>
          <t>U.S. treasury bonds</t>
        </is>
      </c>
    </row>
    <row r="6">
      <c r="A6" s="3" t="inlineStr">
        <is>
          <t>Fair Value, Assets and Liabilities Measured on Recurring and Nonrecurring Basis [Line Items]</t>
        </is>
      </c>
    </row>
    <row r="7">
      <c r="A7" s="4" t="inlineStr">
        <is>
          <t>Fixed maturities</t>
        </is>
      </c>
      <c r="B7" s="6" t="n">
        <v>101127</v>
      </c>
      <c r="C7" s="6" t="n">
        <v>95625</v>
      </c>
    </row>
    <row r="8">
      <c r="A8" s="4" t="inlineStr">
        <is>
          <t>U.S. agency bonds – mortgage-backed</t>
        </is>
      </c>
    </row>
    <row r="9">
      <c r="A9" s="3" t="inlineStr">
        <is>
          <t>Fair Value, Assets and Liabilities Measured on Recurring and Nonrecurring Basis [Line Items]</t>
        </is>
      </c>
    </row>
    <row r="10">
      <c r="A10" s="4" t="inlineStr">
        <is>
          <t>Fixed maturities</t>
        </is>
      </c>
      <c r="B10" s="5" t="n">
        <v>350350</v>
      </c>
      <c r="C10" s="5" t="n">
        <v>538722</v>
      </c>
    </row>
    <row r="11">
      <c r="A11" s="4" t="inlineStr">
        <is>
          <t>Non-U.S. government and supranational bonds</t>
        </is>
      </c>
    </row>
    <row r="12">
      <c r="A12" s="3" t="inlineStr">
        <is>
          <t>Fair Value, Assets and Liabilities Measured on Recurring and Nonrecurring Basis [Line Items]</t>
        </is>
      </c>
    </row>
    <row r="13">
      <c r="A13" s="4" t="inlineStr">
        <is>
          <t>Fixed maturities</t>
        </is>
      </c>
      <c r="B13" s="5" t="n">
        <v>9222</v>
      </c>
      <c r="C13" s="5" t="n">
        <v>11999</v>
      </c>
    </row>
    <row r="14">
      <c r="A14" s="4" t="inlineStr">
        <is>
          <t>Asset-backed securities</t>
        </is>
      </c>
    </row>
    <row r="15">
      <c r="A15" s="3" t="inlineStr">
        <is>
          <t>Fair Value, Assets and Liabilities Measured on Recurring and Nonrecurring Basis [Line Items]</t>
        </is>
      </c>
    </row>
    <row r="16">
      <c r="A16" s="4" t="inlineStr">
        <is>
          <t>Fixed maturities</t>
        </is>
      </c>
      <c r="B16" s="5" t="n">
        <v>184990</v>
      </c>
      <c r="C16" s="5" t="n">
        <v>188170</v>
      </c>
    </row>
    <row r="17">
      <c r="A17" s="4" t="inlineStr">
        <is>
          <t>Corporate bonds</t>
        </is>
      </c>
    </row>
    <row r="18">
      <c r="A18" s="3" t="inlineStr">
        <is>
          <t>Fair Value, Assets and Liabilities Measured on Recurring and Nonrecurring Basis [Line Items]</t>
        </is>
      </c>
    </row>
    <row r="19">
      <c r="A19" s="4" t="inlineStr">
        <is>
          <t>Fixed maturities</t>
        </is>
      </c>
      <c r="B19" s="5" t="n">
        <v>642278</v>
      </c>
      <c r="C19" s="5" t="n">
        <v>996856</v>
      </c>
    </row>
    <row r="20">
      <c r="A20" s="4" t="inlineStr">
        <is>
          <t>Municipal bonds</t>
        </is>
      </c>
    </row>
    <row r="21">
      <c r="A21" s="3" t="inlineStr">
        <is>
          <t>Fair Value, Assets and Liabilities Measured on Recurring and Nonrecurring Basis [Line Items]</t>
        </is>
      </c>
    </row>
    <row r="22">
      <c r="A22" s="4" t="inlineStr">
        <is>
          <t>Fixed maturities</t>
        </is>
      </c>
      <c r="C22" s="5" t="n">
        <v>4146</v>
      </c>
    </row>
    <row r="23">
      <c r="A23" s="4" t="inlineStr">
        <is>
          <t>Significant Other Observable Inputs (Level 2) | Fixed maturities</t>
        </is>
      </c>
    </row>
    <row r="24">
      <c r="A24" s="3" t="inlineStr">
        <is>
          <t>Fair Value, Assets and Liabilities Measured on Recurring and Nonrecurring Basis [Line Items]</t>
        </is>
      </c>
    </row>
    <row r="25">
      <c r="A25" s="4" t="inlineStr">
        <is>
          <t>Assets, securities valued using market approach</t>
        </is>
      </c>
      <c r="B25" s="5" t="n">
        <v>6172</v>
      </c>
      <c r="C25" s="5" t="n">
        <v>5481</v>
      </c>
    </row>
    <row r="26">
      <c r="A26" s="4" t="inlineStr">
        <is>
          <t>Significant Unobservable Inputs (Level 3) | Total Fair Value</t>
        </is>
      </c>
    </row>
    <row r="27">
      <c r="A27" s="3" t="inlineStr">
        <is>
          <t>Fair Value, Assets and Liabilities Measured on Recurring and Nonrecurring Basis [Line Items]</t>
        </is>
      </c>
    </row>
    <row r="28">
      <c r="A28" s="4" t="inlineStr">
        <is>
          <t>Other investments</t>
        </is>
      </c>
      <c r="B28" s="5" t="n">
        <v>42452</v>
      </c>
      <c r="C28" s="5" t="n">
        <v>42156</v>
      </c>
    </row>
    <row r="29">
      <c r="A29" s="4" t="inlineStr">
        <is>
          <t>Fair Value, Measurements, Recurring</t>
        </is>
      </c>
    </row>
    <row r="30">
      <c r="A30" s="3" t="inlineStr">
        <is>
          <t>Fair Value, Assets and Liabilities Measured on Recurring and Nonrecurring Basis [Line Items]</t>
        </is>
      </c>
    </row>
    <row r="31">
      <c r="A31" s="4" t="inlineStr">
        <is>
          <t>Other investments</t>
        </is>
      </c>
      <c r="B31" s="5" t="n">
        <v>42026</v>
      </c>
      <c r="C31" s="5" t="n">
        <v>4877</v>
      </c>
    </row>
    <row r="32">
      <c r="A32" s="4" t="inlineStr">
        <is>
          <t>Total</t>
        </is>
      </c>
      <c r="B32" s="6" t="n">
        <v>1329993</v>
      </c>
      <c r="C32" s="6" t="n">
        <v>1840395</v>
      </c>
    </row>
    <row r="33">
      <c r="A33" s="4" t="inlineStr">
        <is>
          <t>Percentage of total assets</t>
        </is>
      </c>
      <c r="B33" s="4" t="inlineStr">
        <is>
          <t>43.50%</t>
        </is>
      </c>
      <c r="C33" s="4" t="inlineStr">
        <is>
          <t>51.70%</t>
        </is>
      </c>
    </row>
    <row r="34">
      <c r="A34" s="4" t="inlineStr">
        <is>
          <t>Fair Value, Measurements, Recurring | U.S. treasury bonds</t>
        </is>
      </c>
    </row>
    <row r="35">
      <c r="A35" s="3" t="inlineStr">
        <is>
          <t>Fair Value, Assets and Liabilities Measured on Recurring and Nonrecurring Basis [Line Items]</t>
        </is>
      </c>
    </row>
    <row r="36">
      <c r="A36" s="4" t="inlineStr">
        <is>
          <t>Fixed maturities</t>
        </is>
      </c>
      <c r="B36" s="6" t="n">
        <v>101127</v>
      </c>
      <c r="C36" s="6" t="n">
        <v>95625</v>
      </c>
    </row>
    <row r="37">
      <c r="A37" s="4" t="inlineStr">
        <is>
          <t>Fair Value, Measurements, Recurring | U.S. agency bonds – mortgage-backed</t>
        </is>
      </c>
    </row>
    <row r="38">
      <c r="A38" s="3" t="inlineStr">
        <is>
          <t>Fair Value, Assets and Liabilities Measured on Recurring and Nonrecurring Basis [Line Items]</t>
        </is>
      </c>
    </row>
    <row r="39">
      <c r="A39" s="4" t="inlineStr">
        <is>
          <t>Fixed maturities</t>
        </is>
      </c>
      <c r="B39" s="5" t="n">
        <v>350350</v>
      </c>
      <c r="C39" s="5" t="n">
        <v>538722</v>
      </c>
    </row>
    <row r="40">
      <c r="A40" s="4" t="inlineStr">
        <is>
          <t>Fair Value, Measurements, Recurring | Non-U.S. government and supranational bonds</t>
        </is>
      </c>
    </row>
    <row r="41">
      <c r="A41" s="3" t="inlineStr">
        <is>
          <t>Fair Value, Assets and Liabilities Measured on Recurring and Nonrecurring Basis [Line Items]</t>
        </is>
      </c>
    </row>
    <row r="42">
      <c r="A42" s="4" t="inlineStr">
        <is>
          <t>Fixed maturities</t>
        </is>
      </c>
      <c r="B42" s="5" t="n">
        <v>9222</v>
      </c>
      <c r="C42" s="5" t="n">
        <v>11999</v>
      </c>
    </row>
    <row r="43">
      <c r="A43" s="4" t="inlineStr">
        <is>
          <t>Fair Value, Measurements, Recurring | Asset-backed securities</t>
        </is>
      </c>
    </row>
    <row r="44">
      <c r="A44" s="3" t="inlineStr">
        <is>
          <t>Fair Value, Assets and Liabilities Measured on Recurring and Nonrecurring Basis [Line Items]</t>
        </is>
      </c>
    </row>
    <row r="45">
      <c r="A45" s="4" t="inlineStr">
        <is>
          <t>Fixed maturities</t>
        </is>
      </c>
      <c r="B45" s="5" t="n">
        <v>184990</v>
      </c>
      <c r="C45" s="5" t="n">
        <v>188170</v>
      </c>
    </row>
    <row r="46">
      <c r="A46" s="4" t="inlineStr">
        <is>
          <t>Fair Value, Measurements, Recurring | Corporate bonds</t>
        </is>
      </c>
    </row>
    <row r="47">
      <c r="A47" s="3" t="inlineStr">
        <is>
          <t>Fair Value, Assets and Liabilities Measured on Recurring and Nonrecurring Basis [Line Items]</t>
        </is>
      </c>
    </row>
    <row r="48">
      <c r="A48" s="4" t="inlineStr">
        <is>
          <t>Fixed maturities</t>
        </is>
      </c>
      <c r="B48" s="6" t="n">
        <v>642278</v>
      </c>
      <c r="C48" s="5" t="n">
        <v>996856</v>
      </c>
    </row>
    <row r="49">
      <c r="A49" s="4" t="inlineStr">
        <is>
          <t>Fair Value, Measurements, Recurring | Municipal bonds</t>
        </is>
      </c>
    </row>
    <row r="50">
      <c r="A50" s="3" t="inlineStr">
        <is>
          <t>Fair Value, Assets and Liabilities Measured on Recurring and Nonrecurring Basis [Line Items]</t>
        </is>
      </c>
    </row>
    <row r="51">
      <c r="A51" s="4" t="inlineStr">
        <is>
          <t>Fixed maturities</t>
        </is>
      </c>
      <c r="C51" s="6" t="n">
        <v>4146</v>
      </c>
    </row>
    <row r="52">
      <c r="A52" s="4" t="inlineStr">
        <is>
          <t>Fair Value, Measurements, Recurring | Total Fair Value | Fixed maturities</t>
        </is>
      </c>
    </row>
    <row r="53">
      <c r="A53" s="3" t="inlineStr">
        <is>
          <t>Fair Value, Assets and Liabilities Measured on Recurring and Nonrecurring Basis [Line Items]</t>
        </is>
      </c>
    </row>
    <row r="54">
      <c r="A54" s="4" t="inlineStr">
        <is>
          <t>Assets, valued by third party, percentage</t>
        </is>
      </c>
      <c r="B54" s="4" t="inlineStr">
        <is>
          <t>99.50%</t>
        </is>
      </c>
      <c r="C54" s="4" t="inlineStr">
        <is>
          <t>99.70%</t>
        </is>
      </c>
    </row>
    <row r="55">
      <c r="A55" s="4" t="inlineStr">
        <is>
          <t>Assets, valued using market approach, percentage</t>
        </is>
      </c>
      <c r="B55" s="4" t="inlineStr">
        <is>
          <t>0.50%</t>
        </is>
      </c>
      <c r="C55" s="4" t="inlineStr">
        <is>
          <t>0.30%</t>
        </is>
      </c>
    </row>
    <row r="56">
      <c r="A56" s="4" t="inlineStr">
        <is>
          <t>Fair Value, Measurements, Recurring | Quoted Prices in Active Markets for Identical Assets (Level 1)</t>
        </is>
      </c>
    </row>
    <row r="57">
      <c r="A57" s="3" t="inlineStr">
        <is>
          <t>Fair Value, Assets and Liabilities Measured on Recurring and Nonrecurring Basis [Line Items]</t>
        </is>
      </c>
    </row>
    <row r="58">
      <c r="A58" s="4" t="inlineStr">
        <is>
          <t>Other investments</t>
        </is>
      </c>
      <c r="B58" s="6" t="n">
        <v>0</v>
      </c>
      <c r="C58" s="6" t="n">
        <v>0</v>
      </c>
    </row>
    <row r="59">
      <c r="A59" s="4" t="inlineStr">
        <is>
          <t>Total</t>
        </is>
      </c>
      <c r="B59" s="6" t="n">
        <v>101127</v>
      </c>
      <c r="C59" s="6" t="n">
        <v>95625</v>
      </c>
    </row>
    <row r="60">
      <c r="A60" s="4" t="inlineStr">
        <is>
          <t>Percentage of total assets</t>
        </is>
      </c>
      <c r="B60" s="4" t="inlineStr">
        <is>
          <t>3.30%</t>
        </is>
      </c>
      <c r="C60" s="4" t="inlineStr">
        <is>
          <t>2.70%</t>
        </is>
      </c>
    </row>
    <row r="61">
      <c r="A61" s="4" t="inlineStr">
        <is>
          <t>Fair Value, Measurements, Recurring | Quoted Prices in Active Markets for Identical Assets (Level 1) | U.S. treasury bonds</t>
        </is>
      </c>
    </row>
    <row r="62">
      <c r="A62" s="3" t="inlineStr">
        <is>
          <t>Fair Value, Assets and Liabilities Measured on Recurring and Nonrecurring Basis [Line Items]</t>
        </is>
      </c>
    </row>
    <row r="63">
      <c r="A63" s="4" t="inlineStr">
        <is>
          <t>Fixed maturities</t>
        </is>
      </c>
      <c r="B63" s="6" t="n">
        <v>101127</v>
      </c>
      <c r="C63" s="6" t="n">
        <v>95625</v>
      </c>
    </row>
    <row r="64">
      <c r="A64" s="4" t="inlineStr">
        <is>
          <t>Fair Value, Measurements, Recurring | Quoted Prices in Active Markets for Identical Assets (Level 1) | U.S. agency bonds – mortgage-backed</t>
        </is>
      </c>
    </row>
    <row r="65">
      <c r="A65" s="3" t="inlineStr">
        <is>
          <t>Fair Value, Assets and Liabilities Measured on Recurring and Nonrecurring Basis [Line Items]</t>
        </is>
      </c>
    </row>
    <row r="66">
      <c r="A66" s="4" t="inlineStr">
        <is>
          <t>Fixed maturities</t>
        </is>
      </c>
      <c r="B66" s="5" t="n">
        <v>0</v>
      </c>
      <c r="C66" s="5" t="n">
        <v>0</v>
      </c>
    </row>
    <row r="67">
      <c r="A67" s="4" t="inlineStr">
        <is>
          <t>Fair Value, Measurements, Recurring | Quoted Prices in Active Markets for Identical Assets (Level 1) | Non-U.S. government and supranational bonds</t>
        </is>
      </c>
    </row>
    <row r="68">
      <c r="A68" s="3" t="inlineStr">
        <is>
          <t>Fair Value, Assets and Liabilities Measured on Recurring and Nonrecurring Basis [Line Items]</t>
        </is>
      </c>
    </row>
    <row r="69">
      <c r="A69" s="4" t="inlineStr">
        <is>
          <t>Fixed maturities</t>
        </is>
      </c>
      <c r="B69" s="5" t="n">
        <v>0</v>
      </c>
      <c r="C69" s="5" t="n">
        <v>0</v>
      </c>
    </row>
    <row r="70">
      <c r="A70" s="4" t="inlineStr">
        <is>
          <t>Fair Value, Measurements, Recurring | Quoted Prices in Active Markets for Identical Assets (Level 1) | Asset-backed securities</t>
        </is>
      </c>
    </row>
    <row r="71">
      <c r="A71" s="3" t="inlineStr">
        <is>
          <t>Fair Value, Assets and Liabilities Measured on Recurring and Nonrecurring Basis [Line Items]</t>
        </is>
      </c>
    </row>
    <row r="72">
      <c r="A72" s="4" t="inlineStr">
        <is>
          <t>Fixed maturities</t>
        </is>
      </c>
      <c r="B72" s="5" t="n">
        <v>0</v>
      </c>
      <c r="C72" s="5" t="n">
        <v>0</v>
      </c>
    </row>
    <row r="73">
      <c r="A73" s="4" t="inlineStr">
        <is>
          <t>Fair Value, Measurements, Recurring | Quoted Prices in Active Markets for Identical Assets (Level 1) | Corporate bonds</t>
        </is>
      </c>
    </row>
    <row r="74">
      <c r="A74" s="3" t="inlineStr">
        <is>
          <t>Fair Value, Assets and Liabilities Measured on Recurring and Nonrecurring Basis [Line Items]</t>
        </is>
      </c>
    </row>
    <row r="75">
      <c r="A75" s="4" t="inlineStr">
        <is>
          <t>Fixed maturities</t>
        </is>
      </c>
      <c r="B75" s="5" t="n">
        <v>0</v>
      </c>
      <c r="C75" s="5" t="n">
        <v>0</v>
      </c>
    </row>
    <row r="76">
      <c r="A76" s="4" t="inlineStr">
        <is>
          <t>Fair Value, Measurements, Recurring | Quoted Prices in Active Markets for Identical Assets (Level 1) | Municipal bonds</t>
        </is>
      </c>
    </row>
    <row r="77">
      <c r="A77" s="3" t="inlineStr">
        <is>
          <t>Fair Value, Assets and Liabilities Measured on Recurring and Nonrecurring Basis [Line Items]</t>
        </is>
      </c>
    </row>
    <row r="78">
      <c r="A78" s="4" t="inlineStr">
        <is>
          <t>Fixed maturities</t>
        </is>
      </c>
      <c r="C78" s="5" t="n">
        <v>0</v>
      </c>
    </row>
    <row r="79">
      <c r="A79" s="4" t="inlineStr">
        <is>
          <t>Fair Value, Measurements, Recurring | Significant Other Observable Inputs (Level 2)</t>
        </is>
      </c>
    </row>
    <row r="80">
      <c r="A80" s="3" t="inlineStr">
        <is>
          <t>Fair Value, Assets and Liabilities Measured on Recurring and Nonrecurring Basis [Line Items]</t>
        </is>
      </c>
    </row>
    <row r="81">
      <c r="A81" s="4" t="inlineStr">
        <is>
          <t>Other investments</t>
        </is>
      </c>
      <c r="B81" s="5" t="n">
        <v>0</v>
      </c>
      <c r="C81" s="5" t="n">
        <v>0</v>
      </c>
    </row>
    <row r="82">
      <c r="A82" s="4" t="inlineStr">
        <is>
          <t>Total</t>
        </is>
      </c>
      <c r="B82" s="6" t="n">
        <v>1186840</v>
      </c>
      <c r="C82" s="6" t="n">
        <v>1739893</v>
      </c>
    </row>
    <row r="83">
      <c r="A83" s="4" t="inlineStr">
        <is>
          <t>Percentage of total assets</t>
        </is>
      </c>
      <c r="B83" s="4" t="inlineStr">
        <is>
          <t>38.80%</t>
        </is>
      </c>
      <c r="C83" s="4" t="inlineStr">
        <is>
          <t>48.80%</t>
        </is>
      </c>
    </row>
    <row r="84">
      <c r="A84" s="4" t="inlineStr">
        <is>
          <t>Fair Value, Measurements, Recurring | Significant Other Observable Inputs (Level 2) | U.S. treasury bonds</t>
        </is>
      </c>
    </row>
    <row r="85">
      <c r="A85" s="3" t="inlineStr">
        <is>
          <t>Fair Value, Assets and Liabilities Measured on Recurring and Nonrecurring Basis [Line Items]</t>
        </is>
      </c>
    </row>
    <row r="86">
      <c r="A86" s="4" t="inlineStr">
        <is>
          <t>Fixed maturities</t>
        </is>
      </c>
      <c r="B86" s="6" t="n">
        <v>0</v>
      </c>
      <c r="C86" s="6" t="n">
        <v>0</v>
      </c>
    </row>
    <row r="87">
      <c r="A87" s="4" t="inlineStr">
        <is>
          <t>Fair Value, Measurements, Recurring | Significant Other Observable Inputs (Level 2) | U.S. agency bonds – mortgage-backed</t>
        </is>
      </c>
    </row>
    <row r="88">
      <c r="A88" s="3" t="inlineStr">
        <is>
          <t>Fair Value, Assets and Liabilities Measured on Recurring and Nonrecurring Basis [Line Items]</t>
        </is>
      </c>
    </row>
    <row r="89">
      <c r="A89" s="4" t="inlineStr">
        <is>
          <t>Fixed maturities</t>
        </is>
      </c>
      <c r="B89" s="5" t="n">
        <v>350350</v>
      </c>
      <c r="C89" s="5" t="n">
        <v>538722</v>
      </c>
    </row>
    <row r="90">
      <c r="A90" s="4" t="inlineStr">
        <is>
          <t>Fair Value, Measurements, Recurring | Significant Other Observable Inputs (Level 2) | Non-U.S. government and supranational bonds</t>
        </is>
      </c>
    </row>
    <row r="91">
      <c r="A91" s="3" t="inlineStr">
        <is>
          <t>Fair Value, Assets and Liabilities Measured on Recurring and Nonrecurring Basis [Line Items]</t>
        </is>
      </c>
    </row>
    <row r="92">
      <c r="A92" s="4" t="inlineStr">
        <is>
          <t>Fixed maturities</t>
        </is>
      </c>
      <c r="B92" s="5" t="n">
        <v>9222</v>
      </c>
      <c r="C92" s="5" t="n">
        <v>11999</v>
      </c>
    </row>
    <row r="93">
      <c r="A93" s="4" t="inlineStr">
        <is>
          <t>Fair Value, Measurements, Recurring | Significant Other Observable Inputs (Level 2) | Asset-backed securities</t>
        </is>
      </c>
    </row>
    <row r="94">
      <c r="A94" s="3" t="inlineStr">
        <is>
          <t>Fair Value, Assets and Liabilities Measured on Recurring and Nonrecurring Basis [Line Items]</t>
        </is>
      </c>
    </row>
    <row r="95">
      <c r="A95" s="4" t="inlineStr">
        <is>
          <t>Fixed maturities</t>
        </is>
      </c>
      <c r="B95" s="5" t="n">
        <v>184990</v>
      </c>
      <c r="C95" s="5" t="n">
        <v>188170</v>
      </c>
    </row>
    <row r="96">
      <c r="A96" s="4" t="inlineStr">
        <is>
          <t>Fair Value, Measurements, Recurring | Significant Other Observable Inputs (Level 2) | Corporate bonds</t>
        </is>
      </c>
    </row>
    <row r="97">
      <c r="A97" s="3" t="inlineStr">
        <is>
          <t>Fair Value, Assets and Liabilities Measured on Recurring and Nonrecurring Basis [Line Items]</t>
        </is>
      </c>
    </row>
    <row r="98">
      <c r="A98" s="4" t="inlineStr">
        <is>
          <t>Fixed maturities</t>
        </is>
      </c>
      <c r="B98" s="5" t="n">
        <v>642278</v>
      </c>
      <c r="C98" s="5" t="n">
        <v>996856</v>
      </c>
    </row>
    <row r="99">
      <c r="A99" s="4" t="inlineStr">
        <is>
          <t>Fair Value, Measurements, Recurring | Significant Other Observable Inputs (Level 2) | Municipal bonds</t>
        </is>
      </c>
    </row>
    <row r="100">
      <c r="A100" s="3" t="inlineStr">
        <is>
          <t>Fair Value, Assets and Liabilities Measured on Recurring and Nonrecurring Basis [Line Items]</t>
        </is>
      </c>
    </row>
    <row r="101">
      <c r="A101" s="4" t="inlineStr">
        <is>
          <t>Fixed maturities</t>
        </is>
      </c>
      <c r="C101" s="5" t="n">
        <v>4146</v>
      </c>
    </row>
    <row r="102">
      <c r="A102" s="4" t="inlineStr">
        <is>
          <t>Fair Value, Measurements, Recurring | Significant Unobservable Inputs (Level 3)</t>
        </is>
      </c>
    </row>
    <row r="103">
      <c r="A103" s="3" t="inlineStr">
        <is>
          <t>Fair Value, Assets and Liabilities Measured on Recurring and Nonrecurring Basis [Line Items]</t>
        </is>
      </c>
    </row>
    <row r="104">
      <c r="A104" s="4" t="inlineStr">
        <is>
          <t>Other investments</t>
        </is>
      </c>
      <c r="B104" s="5" t="n">
        <v>2800</v>
      </c>
      <c r="C104" s="5" t="n">
        <v>1800</v>
      </c>
    </row>
    <row r="105">
      <c r="A105" s="4" t="inlineStr">
        <is>
          <t>Total</t>
        </is>
      </c>
      <c r="B105" s="6" t="n">
        <v>2800</v>
      </c>
      <c r="C105" s="6" t="n">
        <v>1800</v>
      </c>
    </row>
    <row r="106">
      <c r="A106" s="4" t="inlineStr">
        <is>
          <t>Percentage of total assets</t>
        </is>
      </c>
      <c r="B106" s="4" t="inlineStr">
        <is>
          <t>0.10%</t>
        </is>
      </c>
      <c r="C106" s="4" t="inlineStr">
        <is>
          <t>0.10%</t>
        </is>
      </c>
    </row>
    <row r="107">
      <c r="A107" s="4" t="inlineStr">
        <is>
          <t>Fair Value, Measurements, Recurring | Significant Unobservable Inputs (Level 3) | U.S. treasury bonds</t>
        </is>
      </c>
    </row>
    <row r="108">
      <c r="A108" s="3" t="inlineStr">
        <is>
          <t>Fair Value, Assets and Liabilities Measured on Recurring and Nonrecurring Basis [Line Items]</t>
        </is>
      </c>
    </row>
    <row r="109">
      <c r="A109" s="4" t="inlineStr">
        <is>
          <t>Fixed maturities</t>
        </is>
      </c>
      <c r="B109" s="6" t="n">
        <v>0</v>
      </c>
      <c r="C109" s="6" t="n">
        <v>0</v>
      </c>
    </row>
    <row r="110">
      <c r="A110" s="4" t="inlineStr">
        <is>
          <t>Fair Value, Measurements, Recurring | Significant Unobservable Inputs (Level 3) | U.S. agency bonds – mortgage-backed</t>
        </is>
      </c>
    </row>
    <row r="111">
      <c r="A111" s="3" t="inlineStr">
        <is>
          <t>Fair Value, Assets and Liabilities Measured on Recurring and Nonrecurring Basis [Line Items]</t>
        </is>
      </c>
    </row>
    <row r="112">
      <c r="A112" s="4" t="inlineStr">
        <is>
          <t>Fixed maturities</t>
        </is>
      </c>
      <c r="B112" s="5" t="n">
        <v>0</v>
      </c>
      <c r="C112" s="5" t="n">
        <v>0</v>
      </c>
    </row>
    <row r="113">
      <c r="A113" s="4" t="inlineStr">
        <is>
          <t>Fair Value, Measurements, Recurring | Significant Unobservable Inputs (Level 3) | Non-U.S. government and supranational bonds</t>
        </is>
      </c>
    </row>
    <row r="114">
      <c r="A114" s="3" t="inlineStr">
        <is>
          <t>Fair Value, Assets and Liabilities Measured on Recurring and Nonrecurring Basis [Line Items]</t>
        </is>
      </c>
    </row>
    <row r="115">
      <c r="A115" s="4" t="inlineStr">
        <is>
          <t>Fixed maturities</t>
        </is>
      </c>
      <c r="B115" s="5" t="n">
        <v>0</v>
      </c>
      <c r="C115" s="5" t="n">
        <v>0</v>
      </c>
    </row>
    <row r="116">
      <c r="A116" s="4" t="inlineStr">
        <is>
          <t>Fair Value, Measurements, Recurring | Significant Unobservable Inputs (Level 3) | Asset-backed securities</t>
        </is>
      </c>
    </row>
    <row r="117">
      <c r="A117" s="3" t="inlineStr">
        <is>
          <t>Fair Value, Assets and Liabilities Measured on Recurring and Nonrecurring Basis [Line Items]</t>
        </is>
      </c>
    </row>
    <row r="118">
      <c r="A118" s="4" t="inlineStr">
        <is>
          <t>Fixed maturities</t>
        </is>
      </c>
      <c r="B118" s="5" t="n">
        <v>0</v>
      </c>
      <c r="C118" s="5" t="n">
        <v>0</v>
      </c>
    </row>
    <row r="119">
      <c r="A119" s="4" t="inlineStr">
        <is>
          <t>Fair Value, Measurements, Recurring | Significant Unobservable Inputs (Level 3) | Corporate bonds</t>
        </is>
      </c>
    </row>
    <row r="120">
      <c r="A120" s="3" t="inlineStr">
        <is>
          <t>Fair Value, Assets and Liabilities Measured on Recurring and Nonrecurring Basis [Line Items]</t>
        </is>
      </c>
    </row>
    <row r="121">
      <c r="A121" s="4" t="inlineStr">
        <is>
          <t>Fixed maturities</t>
        </is>
      </c>
      <c r="B121" s="5" t="n">
        <v>0</v>
      </c>
      <c r="C121" s="5" t="n">
        <v>0</v>
      </c>
    </row>
    <row r="122">
      <c r="A122" s="4" t="inlineStr">
        <is>
          <t>Fair Value, Measurements, Recurring | Significant Unobservable Inputs (Level 3) | Municipal bonds</t>
        </is>
      </c>
    </row>
    <row r="123">
      <c r="A123" s="3" t="inlineStr">
        <is>
          <t>Fair Value, Assets and Liabilities Measured on Recurring and Nonrecurring Basis [Line Items]</t>
        </is>
      </c>
    </row>
    <row r="124">
      <c r="A124" s="4" t="inlineStr">
        <is>
          <t>Fixed maturities</t>
        </is>
      </c>
      <c r="C124" s="5" t="n">
        <v>0</v>
      </c>
    </row>
    <row r="125">
      <c r="A125" s="4" t="inlineStr">
        <is>
          <t>Fair Value, Measurements, Recurring | Fair Value Based on NAV Practical Expedient</t>
        </is>
      </c>
    </row>
    <row r="126">
      <c r="A126" s="3" t="inlineStr">
        <is>
          <t>Fair Value, Assets and Liabilities Measured on Recurring and Nonrecurring Basis [Line Items]</t>
        </is>
      </c>
    </row>
    <row r="127">
      <c r="A127" s="4" t="inlineStr">
        <is>
          <t>Other investments</t>
        </is>
      </c>
      <c r="B127" s="5" t="n">
        <v>39226</v>
      </c>
      <c r="C127" s="5" t="n">
        <v>3077</v>
      </c>
    </row>
    <row r="128">
      <c r="A128" s="4" t="inlineStr">
        <is>
          <t>Total</t>
        </is>
      </c>
      <c r="B128" s="6" t="n">
        <v>39226</v>
      </c>
      <c r="C128" s="6" t="n">
        <v>3077</v>
      </c>
    </row>
    <row r="129">
      <c r="A129" s="4" t="inlineStr">
        <is>
          <t>Percentage of total assets</t>
        </is>
      </c>
      <c r="B129" s="4" t="inlineStr">
        <is>
          <t>1.30%</t>
        </is>
      </c>
      <c r="C129" s="4" t="inlineStr">
        <is>
          <t>0.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Changes in Level 3 Financial Instru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Transfers into Level 3</t>
        </is>
      </c>
      <c r="B4" s="6" t="n">
        <v>0</v>
      </c>
      <c r="C4" s="6" t="n">
        <v>0</v>
      </c>
      <c r="D4" s="6" t="n">
        <v>0</v>
      </c>
      <c r="E4" s="6" t="n">
        <v>0</v>
      </c>
    </row>
    <row r="5">
      <c r="A5" s="4" t="inlineStr">
        <is>
          <t>Transfers out of Level 3</t>
        </is>
      </c>
      <c r="B5" s="6" t="n">
        <v>0</v>
      </c>
      <c r="C5" s="6" t="n">
        <v>0</v>
      </c>
      <c r="D5" s="6" t="n">
        <v>0</v>
      </c>
      <c r="E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Details) - USD ($) $ in Thousands</t>
        </is>
      </c>
      <c r="B1" s="2" t="inlineStr">
        <is>
          <t>Sep. 30, 2020</t>
        </is>
      </c>
      <c r="C1" s="2" t="inlineStr">
        <is>
          <t>Dec. 31, 2019</t>
        </is>
      </c>
    </row>
    <row r="2">
      <c r="A2" s="4" t="inlineStr">
        <is>
          <t>Significant Unobservable Inputs (Level 3) | Carrying Value</t>
        </is>
      </c>
    </row>
    <row r="3">
      <c r="A3" s="3" t="inlineStr">
        <is>
          <t>Financial Assets</t>
        </is>
      </c>
    </row>
    <row r="4">
      <c r="A4" s="4" t="inlineStr">
        <is>
          <t>Other investments in SPV related to lending activities</t>
        </is>
      </c>
      <c r="B4" s="6" t="n">
        <v>33338</v>
      </c>
      <c r="C4" s="6" t="n">
        <v>26871</v>
      </c>
    </row>
    <row r="5">
      <c r="A5" s="4" t="inlineStr">
        <is>
          <t>Significant Unobservable Inputs (Level 3) | Fair Value</t>
        </is>
      </c>
    </row>
    <row r="6">
      <c r="A6" s="3" t="inlineStr">
        <is>
          <t>Financial Assets</t>
        </is>
      </c>
    </row>
    <row r="7">
      <c r="A7" s="4" t="inlineStr">
        <is>
          <t>Other investments in SPV related to lending activities</t>
        </is>
      </c>
      <c r="B7" s="5" t="n">
        <v>42452</v>
      </c>
      <c r="C7" s="5" t="n">
        <v>42156</v>
      </c>
    </row>
    <row r="8">
      <c r="A8" s="4" t="inlineStr">
        <is>
          <t>Significant Other Observable Inputs (Level 2) | Carrying Value</t>
        </is>
      </c>
    </row>
    <row r="9">
      <c r="A9" s="3" t="inlineStr">
        <is>
          <t>Financial Liabilities</t>
        </is>
      </c>
    </row>
    <row r="10">
      <c r="A10" s="4" t="inlineStr">
        <is>
          <t>Financial Liabilities</t>
        </is>
      </c>
      <c r="B10" s="5" t="n">
        <v>262500</v>
      </c>
      <c r="C10" s="5" t="n">
        <v>262500</v>
      </c>
    </row>
    <row r="11">
      <c r="A11" s="4" t="inlineStr">
        <is>
          <t>Significant Other Observable Inputs (Level 2) | Carrying Value | Senior Notes | Senior Notes - MHLA – 6.625%</t>
        </is>
      </c>
    </row>
    <row r="12">
      <c r="A12" s="3" t="inlineStr">
        <is>
          <t>Financial Liabilities</t>
        </is>
      </c>
    </row>
    <row r="13">
      <c r="A13" s="4" t="inlineStr">
        <is>
          <t>Financial Liabilities</t>
        </is>
      </c>
      <c r="B13" s="5" t="n">
        <v>110000</v>
      </c>
      <c r="C13" s="5" t="n">
        <v>110000</v>
      </c>
    </row>
    <row r="14">
      <c r="A14" s="4" t="inlineStr">
        <is>
          <t>Significant Other Observable Inputs (Level 2) | Carrying Value | Senior Notes | Senior Notes - MHNC – 7.75%</t>
        </is>
      </c>
    </row>
    <row r="15">
      <c r="A15" s="3" t="inlineStr">
        <is>
          <t>Financial Liabilities</t>
        </is>
      </c>
    </row>
    <row r="16">
      <c r="A16" s="4" t="inlineStr">
        <is>
          <t>Financial Liabilities</t>
        </is>
      </c>
      <c r="B16" s="5" t="n">
        <v>152500</v>
      </c>
      <c r="C16" s="5" t="n">
        <v>152500</v>
      </c>
    </row>
    <row r="17">
      <c r="A17" s="4" t="inlineStr">
        <is>
          <t>Significant Other Observable Inputs (Level 2) | Fair Value</t>
        </is>
      </c>
    </row>
    <row r="18">
      <c r="A18" s="3" t="inlineStr">
        <is>
          <t>Financial Liabilities</t>
        </is>
      </c>
    </row>
    <row r="19">
      <c r="A19" s="4" t="inlineStr">
        <is>
          <t>Financial Liabilities</t>
        </is>
      </c>
      <c r="B19" s="5" t="n">
        <v>221784</v>
      </c>
      <c r="C19" s="5" t="n">
        <v>223527</v>
      </c>
    </row>
    <row r="20">
      <c r="A20" s="4" t="inlineStr">
        <is>
          <t>Significant Other Observable Inputs (Level 2) | Fair Value | Senior Notes | Senior Notes - MHLA – 6.625%</t>
        </is>
      </c>
    </row>
    <row r="21">
      <c r="A21" s="3" t="inlineStr">
        <is>
          <t>Financial Liabilities</t>
        </is>
      </c>
    </row>
    <row r="22">
      <c r="A22" s="4" t="inlineStr">
        <is>
          <t>Financial Liabilities</t>
        </is>
      </c>
      <c r="B22" s="5" t="n">
        <v>87340</v>
      </c>
      <c r="C22" s="5" t="n">
        <v>86460</v>
      </c>
    </row>
    <row r="23">
      <c r="A23" s="4" t="inlineStr">
        <is>
          <t>Significant Other Observable Inputs (Level 2) | Fair Value | Senior Notes | Senior Notes - MHNC – 7.75%</t>
        </is>
      </c>
    </row>
    <row r="24">
      <c r="A24" s="3" t="inlineStr">
        <is>
          <t>Financial Liabilities</t>
        </is>
      </c>
    </row>
    <row r="25">
      <c r="A25" s="4" t="inlineStr">
        <is>
          <t>Financial Liabilities</t>
        </is>
      </c>
      <c r="B25" s="6" t="n">
        <v>134444</v>
      </c>
      <c r="C25" s="6" t="n">
        <v>1370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162</v>
      </c>
      <c r="C4" s="6" t="n">
        <v>-58327</v>
      </c>
      <c r="D4" s="6" t="n">
        <v>32235</v>
      </c>
      <c r="E4" s="6" t="n">
        <v>-110376</v>
      </c>
    </row>
    <row r="5">
      <c r="A5" s="3" t="inlineStr">
        <is>
          <t>Other comprehensive income (loss)</t>
        </is>
      </c>
    </row>
    <row r="6">
      <c r="A6" s="4" t="inlineStr">
        <is>
          <t>Net unrealized holdings gains (losses) on fixed maturities arising during period</t>
        </is>
      </c>
      <c r="B6" s="5" t="n">
        <v>15028</v>
      </c>
      <c r="C6" s="5" t="n">
        <v>-2129</v>
      </c>
      <c r="D6" s="5" t="n">
        <v>16603</v>
      </c>
      <c r="E6" s="5" t="n">
        <v>89919</v>
      </c>
    </row>
    <row r="7">
      <c r="A7" s="4" t="inlineStr">
        <is>
          <t>Adjustment for reclassification of net realized gains recognized in net income (loss)</t>
        </is>
      </c>
      <c r="B7" s="5" t="n">
        <v>-3242</v>
      </c>
      <c r="C7" s="5" t="n">
        <v>-8555</v>
      </c>
      <c r="D7" s="5" t="n">
        <v>-9643</v>
      </c>
      <c r="E7" s="5" t="n">
        <v>-11482</v>
      </c>
    </row>
    <row r="8">
      <c r="A8" s="4" t="inlineStr">
        <is>
          <t>Foreign currency translation adjustment</t>
        </is>
      </c>
      <c r="B8" s="5" t="n">
        <v>-6998</v>
      </c>
      <c r="C8" s="5" t="n">
        <v>11480</v>
      </c>
      <c r="D8" s="5" t="n">
        <v>-10821</v>
      </c>
      <c r="E8" s="5" t="n">
        <v>9286</v>
      </c>
    </row>
    <row r="9">
      <c r="A9" s="4" t="inlineStr">
        <is>
          <t>Other comprehensive income (loss), before tax</t>
        </is>
      </c>
      <c r="B9" s="5" t="n">
        <v>4788</v>
      </c>
      <c r="C9" s="5" t="n">
        <v>796</v>
      </c>
      <c r="D9" s="5" t="n">
        <v>-3861</v>
      </c>
      <c r="E9" s="5" t="n">
        <v>87723</v>
      </c>
    </row>
    <row r="10">
      <c r="A10" s="4" t="inlineStr">
        <is>
          <t>Income tax expense related to components of other comprehensive income (loss)</t>
        </is>
      </c>
      <c r="B10" s="5" t="n">
        <v>-32</v>
      </c>
      <c r="C10" s="5" t="n">
        <v>-12</v>
      </c>
      <c r="D10" s="5" t="n">
        <v>-18</v>
      </c>
      <c r="E10" s="5" t="n">
        <v>-93</v>
      </c>
    </row>
    <row r="11">
      <c r="A11" s="4" t="inlineStr">
        <is>
          <t>Other comprehensive income (loss), after tax</t>
        </is>
      </c>
      <c r="B11" s="5" t="n">
        <v>4756</v>
      </c>
      <c r="C11" s="5" t="n">
        <v>784</v>
      </c>
      <c r="D11" s="5" t="n">
        <v>-3879</v>
      </c>
      <c r="E11" s="5" t="n">
        <v>87630</v>
      </c>
    </row>
    <row r="12">
      <c r="A12" s="4" t="inlineStr">
        <is>
          <t>Comprehensive income (loss)</t>
        </is>
      </c>
      <c r="B12" s="5" t="n">
        <v>6918</v>
      </c>
      <c r="C12" s="5" t="n">
        <v>-57543</v>
      </c>
      <c r="D12" s="5" t="n">
        <v>28356</v>
      </c>
      <c r="E12" s="5" t="n">
        <v>-22746</v>
      </c>
    </row>
    <row r="13">
      <c r="A13" s="4" t="inlineStr">
        <is>
          <t>Comprehensive income attributable to noncontrolling interests</t>
        </is>
      </c>
      <c r="B13" s="5" t="n">
        <v>0</v>
      </c>
      <c r="C13" s="5" t="n">
        <v>0</v>
      </c>
      <c r="D13" s="5" t="n">
        <v>0</v>
      </c>
      <c r="E13" s="5" t="n">
        <v>-78</v>
      </c>
    </row>
    <row r="14">
      <c r="A14" s="4" t="inlineStr">
        <is>
          <t>Comprehensive income (loss) attributable to Maiden</t>
        </is>
      </c>
      <c r="B14" s="6" t="n">
        <v>6918</v>
      </c>
      <c r="C14" s="6" t="n">
        <v>-57543</v>
      </c>
      <c r="D14" s="6" t="n">
        <v>28356</v>
      </c>
      <c r="E14" s="6" t="n">
        <v>-228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isclos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Income (loss) from discontinued operations, net of income tax</t>
        </is>
      </c>
      <c r="B4" s="6" t="n">
        <v>0</v>
      </c>
      <c r="C4" s="6" t="n">
        <v>75</v>
      </c>
      <c r="D4" s="6" t="n">
        <v>0</v>
      </c>
      <c r="E4" s="6" t="n">
        <v>-22048</v>
      </c>
    </row>
    <row r="5">
      <c r="A5" s="4" t="inlineStr">
        <is>
          <t>Renewal Rights Sale | Discontinued Operations, Disposed of by Sale</t>
        </is>
      </c>
    </row>
    <row r="6">
      <c r="A6" s="3" t="inlineStr">
        <is>
          <t>Income Statement, Balance Sheet and Additional Disclosures by Disposal Groups, Including Discontinued Operations [Line Items]</t>
        </is>
      </c>
    </row>
    <row r="7">
      <c r="A7" s="4" t="inlineStr">
        <is>
          <t>Net loss and loss adjustment expenses</t>
        </is>
      </c>
      <c r="C7" s="5" t="n">
        <v>0</v>
      </c>
      <c r="E7" s="5" t="n">
        <v>6363</v>
      </c>
    </row>
    <row r="8">
      <c r="A8" s="4" t="inlineStr">
        <is>
          <t>General and administrative expenses</t>
        </is>
      </c>
      <c r="C8" s="5" t="n">
        <v>1</v>
      </c>
      <c r="E8" s="5" t="n">
        <v>-1842</v>
      </c>
    </row>
    <row r="9">
      <c r="A9" s="4" t="inlineStr">
        <is>
          <t>Income from discontinued operations before income tax</t>
        </is>
      </c>
      <c r="C9" s="5" t="n">
        <v>1</v>
      </c>
      <c r="E9" s="5" t="n">
        <v>4521</v>
      </c>
    </row>
    <row r="10">
      <c r="A10" s="4" t="inlineStr">
        <is>
          <t>Loss on disposal of discontinued operations</t>
        </is>
      </c>
      <c r="C10" s="5" t="n">
        <v>0</v>
      </c>
      <c r="E10" s="5" t="n">
        <v>-25474</v>
      </c>
    </row>
    <row r="11">
      <c r="A11" s="4" t="inlineStr">
        <is>
          <t>Income tax benefit (expense)</t>
        </is>
      </c>
      <c r="C11" s="5" t="n">
        <v>74</v>
      </c>
      <c r="E11" s="5" t="n">
        <v>-1095</v>
      </c>
    </row>
    <row r="12">
      <c r="A12" s="4" t="inlineStr">
        <is>
          <t>Income (loss) from discontinued operations, net of income tax</t>
        </is>
      </c>
      <c r="C12" s="6" t="n">
        <v>75</v>
      </c>
      <c r="E12" s="6" t="n">
        <v>-220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Thousands</t>
        </is>
      </c>
      <c r="B1" s="2" t="inlineStr">
        <is>
          <t>9 Months Ended</t>
        </is>
      </c>
    </row>
    <row r="2">
      <c r="B2" s="2" t="inlineStr">
        <is>
          <t>Sep. 30, 2019USD ($)</t>
        </is>
      </c>
    </row>
    <row r="3">
      <c r="A3" s="4" t="inlineStr">
        <is>
          <t>Maiden US Sale | Discontinued Operations, Disposed of by Sale</t>
        </is>
      </c>
    </row>
    <row r="4">
      <c r="A4" s="3" t="inlineStr">
        <is>
          <t>Income Statement, Balance Sheet and Additional Disclosures by Disposal Groups, Including Discontinued Operations [Line Items]</t>
        </is>
      </c>
    </row>
    <row r="5">
      <c r="A5" s="4" t="inlineStr">
        <is>
          <t>Discontinued operation, loss on disposal of discontinued operation, net of tax</t>
        </is>
      </c>
      <c r="B5" s="6" t="n">
        <v>167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Senior Notes Issuances (Details) - USD ($) $ in Thousands</t>
        </is>
      </c>
      <c r="B1" s="2" t="inlineStr">
        <is>
          <t>Sep. 30, 2020</t>
        </is>
      </c>
      <c r="C1" s="2" t="inlineStr">
        <is>
          <t>Dec. 31, 2019</t>
        </is>
      </c>
    </row>
    <row r="2">
      <c r="A2" s="3" t="inlineStr">
        <is>
          <t>Debt Instrument [Line Items]</t>
        </is>
      </c>
    </row>
    <row r="3">
      <c r="A3" s="4" t="inlineStr">
        <is>
          <t>Principal amount</t>
        </is>
      </c>
      <c r="B3" s="6" t="n">
        <v>262500</v>
      </c>
      <c r="C3" s="6" t="n">
        <v>262500</v>
      </c>
    </row>
    <row r="4">
      <c r="A4" s="4" t="inlineStr">
        <is>
          <t>Less: unamortized issuance costs</t>
        </is>
      </c>
      <c r="B4" s="5" t="n">
        <v>7429</v>
      </c>
      <c r="C4" s="5" t="n">
        <v>7592</v>
      </c>
    </row>
    <row r="5">
      <c r="A5" s="4" t="inlineStr">
        <is>
          <t>Senior notes, net</t>
        </is>
      </c>
      <c r="B5" s="5" t="n">
        <v>255071</v>
      </c>
      <c r="C5" s="5" t="n">
        <v>254908</v>
      </c>
    </row>
    <row r="6">
      <c r="A6" s="4" t="inlineStr">
        <is>
          <t>Senior Notes</t>
        </is>
      </c>
    </row>
    <row r="7">
      <c r="A7" s="3" t="inlineStr">
        <is>
          <t>Debt Instrument [Line Items]</t>
        </is>
      </c>
    </row>
    <row r="8">
      <c r="A8" s="4" t="inlineStr">
        <is>
          <t>Principal amount</t>
        </is>
      </c>
      <c r="B8" s="5" t="n">
        <v>262500</v>
      </c>
      <c r="C8" s="5" t="n">
        <v>262500</v>
      </c>
    </row>
    <row r="9">
      <c r="A9" s="4" t="inlineStr">
        <is>
          <t>Less: unamortized issuance costs</t>
        </is>
      </c>
      <c r="B9" s="5" t="n">
        <v>7429</v>
      </c>
      <c r="C9" s="5" t="n">
        <v>7592</v>
      </c>
    </row>
    <row r="10">
      <c r="A10" s="4" t="inlineStr">
        <is>
          <t>Senior notes, net</t>
        </is>
      </c>
      <c r="B10" s="5" t="n">
        <v>255071</v>
      </c>
      <c r="C10" s="5" t="n">
        <v>254908</v>
      </c>
    </row>
    <row r="11">
      <c r="A11" s="4" t="inlineStr">
        <is>
          <t>Senior Notes | 2016 Senior Notes</t>
        </is>
      </c>
    </row>
    <row r="12">
      <c r="A12" s="3" t="inlineStr">
        <is>
          <t>Debt Instrument [Line Items]</t>
        </is>
      </c>
    </row>
    <row r="13">
      <c r="A13" s="4" t="inlineStr">
        <is>
          <t>Principal amount</t>
        </is>
      </c>
      <c r="B13" s="5" t="n">
        <v>110000</v>
      </c>
      <c r="C13" s="5" t="n">
        <v>110000</v>
      </c>
    </row>
    <row r="14">
      <c r="A14" s="4" t="inlineStr">
        <is>
          <t>Less: unamortized issuance costs</t>
        </is>
      </c>
      <c r="B14" s="5" t="n">
        <v>3528</v>
      </c>
      <c r="C14" s="5" t="n">
        <v>3565</v>
      </c>
    </row>
    <row r="15">
      <c r="A15" s="4" t="inlineStr">
        <is>
          <t>Senior notes, net</t>
        </is>
      </c>
      <c r="B15" s="5" t="n">
        <v>106472</v>
      </c>
      <c r="C15" s="5" t="n">
        <v>106435</v>
      </c>
    </row>
    <row r="16">
      <c r="A16" s="4" t="inlineStr">
        <is>
          <t>Original debt issuance costs</t>
        </is>
      </c>
      <c r="B16" s="6" t="n">
        <v>3715</v>
      </c>
    </row>
    <row r="17">
      <c r="A17" s="4" t="inlineStr">
        <is>
          <t>Coupon rate</t>
        </is>
      </c>
      <c r="B17" s="4" t="inlineStr">
        <is>
          <t>6.625%</t>
        </is>
      </c>
    </row>
    <row r="18">
      <c r="A18" s="4" t="inlineStr">
        <is>
          <t>Effective interest rate</t>
        </is>
      </c>
      <c r="B18" s="4" t="inlineStr">
        <is>
          <t>7.07%</t>
        </is>
      </c>
    </row>
    <row r="19">
      <c r="A19" s="4" t="inlineStr">
        <is>
          <t>Senior Notes | 2013 Senior Notes</t>
        </is>
      </c>
    </row>
    <row r="20">
      <c r="A20" s="3" t="inlineStr">
        <is>
          <t>Debt Instrument [Line Items]</t>
        </is>
      </c>
    </row>
    <row r="21">
      <c r="A21" s="4" t="inlineStr">
        <is>
          <t>Principal amount</t>
        </is>
      </c>
      <c r="B21" s="6" t="n">
        <v>152500</v>
      </c>
      <c r="C21" s="5" t="n">
        <v>152500</v>
      </c>
    </row>
    <row r="22">
      <c r="A22" s="4" t="inlineStr">
        <is>
          <t>Less: unamortized issuance costs</t>
        </is>
      </c>
      <c r="B22" s="5" t="n">
        <v>3901</v>
      </c>
      <c r="C22" s="5" t="n">
        <v>4027</v>
      </c>
    </row>
    <row r="23">
      <c r="A23" s="4" t="inlineStr">
        <is>
          <t>Senior notes, net</t>
        </is>
      </c>
      <c r="B23" s="5" t="n">
        <v>148599</v>
      </c>
      <c r="C23" s="6" t="n">
        <v>148473</v>
      </c>
    </row>
    <row r="24">
      <c r="A24" s="4" t="inlineStr">
        <is>
          <t>Original debt issuance costs</t>
        </is>
      </c>
      <c r="B24" s="6" t="n">
        <v>5054</v>
      </c>
    </row>
    <row r="25">
      <c r="A25" s="4" t="inlineStr">
        <is>
          <t>Coupon rate</t>
        </is>
      </c>
      <c r="B25" s="4" t="inlineStr">
        <is>
          <t>7.75%</t>
        </is>
      </c>
    </row>
    <row r="26">
      <c r="A26" s="4" t="inlineStr">
        <is>
          <t>Effective interest rate</t>
        </is>
      </c>
      <c r="B26" s="4" t="inlineStr">
        <is>
          <t>8.04%</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ong-Term Deb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Interest expense</t>
        </is>
      </c>
      <c r="B4" s="6" t="n">
        <v>4832</v>
      </c>
      <c r="C4" s="6" t="n">
        <v>4831</v>
      </c>
      <c r="D4" s="6" t="n">
        <v>14493</v>
      </c>
      <c r="E4" s="6" t="n">
        <v>14490</v>
      </c>
    </row>
    <row r="5">
      <c r="A5" s="4" t="inlineStr">
        <is>
          <t>Senior Notes</t>
        </is>
      </c>
    </row>
    <row r="6">
      <c r="A6" s="3" t="inlineStr">
        <is>
          <t>Debt Instrument [Line Items]</t>
        </is>
      </c>
    </row>
    <row r="7">
      <c r="A7" s="4" t="inlineStr">
        <is>
          <t>Interest expense</t>
        </is>
      </c>
      <c r="B7" s="5" t="n">
        <v>4777</v>
      </c>
      <c r="C7" s="5" t="n">
        <v>4777</v>
      </c>
      <c r="D7" s="5" t="n">
        <v>14330</v>
      </c>
      <c r="E7" s="5" t="n">
        <v>14330</v>
      </c>
    </row>
    <row r="8">
      <c r="A8" s="4" t="inlineStr">
        <is>
          <t>Accrued interest</t>
        </is>
      </c>
      <c r="B8" s="5" t="n">
        <v>1342</v>
      </c>
      <c r="D8" s="5" t="n">
        <v>1342</v>
      </c>
      <c r="F8" s="6" t="n">
        <v>1342</v>
      </c>
    </row>
    <row r="9">
      <c r="A9" s="4" t="inlineStr">
        <is>
          <t>Amortization expense, debt issuance costs</t>
        </is>
      </c>
      <c r="B9" s="6" t="n">
        <v>55</v>
      </c>
      <c r="C9" s="6" t="n">
        <v>54</v>
      </c>
      <c r="D9" s="6" t="n">
        <v>163</v>
      </c>
      <c r="E9" s="6" t="n">
        <v>160</v>
      </c>
    </row>
    <row r="10">
      <c r="A10" s="4" t="inlineStr">
        <is>
          <t>2013 Senior Notes | Senior Notes</t>
        </is>
      </c>
    </row>
    <row r="11">
      <c r="A11" s="3" t="inlineStr">
        <is>
          <t>Debt Instrument [Line Items]</t>
        </is>
      </c>
    </row>
    <row r="12">
      <c r="A12" s="4" t="inlineStr">
        <is>
          <t>Redemption price, percentage</t>
        </is>
      </c>
      <c r="D12" s="4" t="inlineStr">
        <is>
          <t>100.00%</t>
        </is>
      </c>
    </row>
    <row r="13">
      <c r="A13" s="4" t="inlineStr">
        <is>
          <t>Minimum | 2013 Senior Notes | Senior Notes</t>
        </is>
      </c>
    </row>
    <row r="14">
      <c r="A14" s="3" t="inlineStr">
        <is>
          <t>Debt Instrument [Line Items]</t>
        </is>
      </c>
    </row>
    <row r="15">
      <c r="A15" s="4" t="inlineStr">
        <is>
          <t>Prior notice to be given before redemption date</t>
        </is>
      </c>
      <c r="D15" s="4" t="inlineStr">
        <is>
          <t>30 days</t>
        </is>
      </c>
    </row>
    <row r="16">
      <c r="A16" s="4" t="inlineStr">
        <is>
          <t>Maximum | 2013 Senior Notes | Senior Notes</t>
        </is>
      </c>
    </row>
    <row r="17">
      <c r="A17" s="3" t="inlineStr">
        <is>
          <t>Debt Instrument [Line Items]</t>
        </is>
      </c>
    </row>
    <row r="18">
      <c r="A18" s="4" t="inlineStr">
        <is>
          <t>Prior notice to be given before redemption date</t>
        </is>
      </c>
      <c r="D18" s="4" t="inlineStr">
        <is>
          <t>60 day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Effects of Reinsurance on Premiums Written and Earned and on Net Loss and LA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emiums written</t>
        </is>
      </c>
    </row>
    <row r="4">
      <c r="A4" s="4" t="inlineStr">
        <is>
          <t>Direct</t>
        </is>
      </c>
      <c r="D4" s="6" t="n">
        <v>14718</v>
      </c>
      <c r="E4" s="6" t="n">
        <v>12819</v>
      </c>
    </row>
    <row r="5">
      <c r="A5" s="4" t="inlineStr">
        <is>
          <t>Assumed</t>
        </is>
      </c>
      <c r="D5" s="5" t="n">
        <v>5515</v>
      </c>
      <c r="E5" s="5" t="n">
        <v>-535997</v>
      </c>
    </row>
    <row r="6">
      <c r="A6" s="4" t="inlineStr">
        <is>
          <t>Ceded</t>
        </is>
      </c>
      <c r="D6" s="5" t="n">
        <v>-2740</v>
      </c>
      <c r="E6" s="5" t="n">
        <v>-2817</v>
      </c>
    </row>
    <row r="7">
      <c r="A7" s="4" t="inlineStr">
        <is>
          <t>Net</t>
        </is>
      </c>
      <c r="B7" s="6" t="n">
        <v>3031</v>
      </c>
      <c r="C7" s="6" t="n">
        <v>35944</v>
      </c>
      <c r="D7" s="5" t="n">
        <v>17493</v>
      </c>
      <c r="E7" s="5" t="n">
        <v>-525995</v>
      </c>
    </row>
    <row r="8">
      <c r="A8" s="3" t="inlineStr">
        <is>
          <t>Premiums earned</t>
        </is>
      </c>
    </row>
    <row r="9">
      <c r="A9" s="4" t="inlineStr">
        <is>
          <t>Direct</t>
        </is>
      </c>
      <c r="D9" s="5" t="n">
        <v>14630</v>
      </c>
      <c r="E9" s="5" t="n">
        <v>11903</v>
      </c>
    </row>
    <row r="10">
      <c r="A10" s="4" t="inlineStr">
        <is>
          <t>Assumed</t>
        </is>
      </c>
      <c r="D10" s="5" t="n">
        <v>64853</v>
      </c>
      <c r="E10" s="5" t="n">
        <v>402197</v>
      </c>
    </row>
    <row r="11">
      <c r="A11" s="4" t="inlineStr">
        <is>
          <t>Ceded</t>
        </is>
      </c>
      <c r="D11" s="5" t="n">
        <v>-2655</v>
      </c>
      <c r="E11" s="5" t="n">
        <v>-2114</v>
      </c>
    </row>
    <row r="12">
      <c r="A12" s="4" t="inlineStr">
        <is>
          <t>Net premiums earned</t>
        </is>
      </c>
      <c r="B12" s="5" t="n">
        <v>24305</v>
      </c>
      <c r="C12" s="5" t="n">
        <v>94898</v>
      </c>
      <c r="D12" s="5" t="n">
        <v>76828</v>
      </c>
      <c r="E12" s="5" t="n">
        <v>411986</v>
      </c>
    </row>
    <row r="13">
      <c r="A13" s="3" t="inlineStr">
        <is>
          <t>Loss and LAE</t>
        </is>
      </c>
    </row>
    <row r="14">
      <c r="A14" s="4" t="inlineStr">
        <is>
          <t>Gross loss and LAE</t>
        </is>
      </c>
      <c r="D14" s="5" t="n">
        <v>54845</v>
      </c>
      <c r="E14" s="5" t="n">
        <v>415429</v>
      </c>
    </row>
    <row r="15">
      <c r="A15" s="4" t="inlineStr">
        <is>
          <t>Loss and LAE ceded</t>
        </is>
      </c>
      <c r="D15" s="5" t="n">
        <v>-13686</v>
      </c>
      <c r="E15" s="5" t="n">
        <v>-319</v>
      </c>
    </row>
    <row r="16">
      <c r="A16" s="4" t="inlineStr">
        <is>
          <t>Net loss and loss adjustment expenses</t>
        </is>
      </c>
      <c r="B16" s="6" t="n">
        <v>9065</v>
      </c>
      <c r="C16" s="6" t="n">
        <v>140860</v>
      </c>
      <c r="D16" s="6" t="n">
        <v>41159</v>
      </c>
      <c r="E16" s="6" t="n">
        <v>4151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insurance - Narrative (Details) - USD ($)</t>
        </is>
      </c>
      <c r="B1" s="2" t="inlineStr">
        <is>
          <t>Jul. 31, 2019</t>
        </is>
      </c>
      <c r="C1" s="2" t="inlineStr">
        <is>
          <t>Sep. 30, 2020</t>
        </is>
      </c>
      <c r="D1" s="2" t="inlineStr">
        <is>
          <t>Dec. 31, 2019</t>
        </is>
      </c>
      <c r="E1" s="2" t="inlineStr">
        <is>
          <t>Sep. 30, 2019</t>
        </is>
      </c>
      <c r="F1" s="2" t="inlineStr">
        <is>
          <t>Dec. 31, 2018</t>
        </is>
      </c>
    </row>
    <row r="2">
      <c r="A2" s="3" t="inlineStr">
        <is>
          <t>Reinsurance Retention Policy [Line Items]</t>
        </is>
      </c>
    </row>
    <row r="3">
      <c r="A3" s="4" t="inlineStr">
        <is>
          <t>Reinsurance recoverable for unpaid claims and claims adjustments</t>
        </is>
      </c>
      <c r="C3" s="6" t="n">
        <v>597677000</v>
      </c>
      <c r="D3" s="6" t="n">
        <v>623422000</v>
      </c>
    </row>
    <row r="4">
      <c r="A4" s="4" t="inlineStr">
        <is>
          <t>Reinsurance recoverable for unpaid claims and claims adjustments, valuation allowance</t>
        </is>
      </c>
      <c r="C4" s="5" t="n">
        <v>0</v>
      </c>
      <c r="D4" s="5" t="n">
        <v>0</v>
      </c>
    </row>
    <row r="5">
      <c r="A5" s="4" t="inlineStr">
        <is>
          <t>Reinsurance retention policy, excess retention, amount reinsured</t>
        </is>
      </c>
      <c r="B5" s="6" t="n">
        <v>2178535000</v>
      </c>
    </row>
    <row r="6">
      <c r="A6" s="4" t="inlineStr">
        <is>
          <t>Reinsurance retention policy, amount retained</t>
        </is>
      </c>
      <c r="B6" s="5" t="n">
        <v>600000000</v>
      </c>
    </row>
    <row r="7">
      <c r="A7" s="4" t="inlineStr">
        <is>
          <t>Reinsurance recoverable for paid and unpaid claims and claims adjustments, adverse development cover</t>
        </is>
      </c>
      <c r="B7" s="5" t="n">
        <v>155000000</v>
      </c>
    </row>
    <row r="8">
      <c r="A8" s="4" t="inlineStr">
        <is>
          <t>Reinsurance recoverable for paid and unpaid claims and claims adjustments, ceded cumulative losses</t>
        </is>
      </c>
      <c r="B8" s="5" t="n">
        <v>445000000</v>
      </c>
    </row>
    <row r="9">
      <c r="A9" s="4" t="inlineStr">
        <is>
          <t>Reinsurance recoverables, including reinsurance premium paid</t>
        </is>
      </c>
      <c r="C9" s="5" t="n">
        <v>597677000</v>
      </c>
      <c r="D9" s="5" t="n">
        <v>623422000</v>
      </c>
      <c r="E9" s="6" t="n">
        <v>615481000</v>
      </c>
      <c r="F9" s="6" t="n">
        <v>71901000</v>
      </c>
    </row>
    <row r="10">
      <c r="A10" s="4" t="inlineStr">
        <is>
          <t>Deferred gain on retroactive reinsurance</t>
        </is>
      </c>
      <c r="C10" s="5" t="n">
        <v>79995000</v>
      </c>
      <c r="D10" s="5" t="n">
        <v>112950000</v>
      </c>
    </row>
    <row r="11">
      <c r="A11" s="4" t="inlineStr">
        <is>
          <t>Maximum</t>
        </is>
      </c>
    </row>
    <row r="12">
      <c r="A12" s="3" t="inlineStr">
        <is>
          <t>Reinsurance Retention Policy [Line Items]</t>
        </is>
      </c>
    </row>
    <row r="13">
      <c r="A13" s="4" t="inlineStr">
        <is>
          <t>Reinsurance recoverables on paid losses, gross</t>
        </is>
      </c>
      <c r="B13" s="5" t="n">
        <v>312786000</v>
      </c>
    </row>
    <row r="14">
      <c r="A14" s="4" t="inlineStr">
        <is>
          <t>Diversified Reinsurance | Miscellaneous</t>
        </is>
      </c>
    </row>
    <row r="15">
      <c r="A15" s="3" t="inlineStr">
        <is>
          <t>Reinsurance Retention Policy [Line Items]</t>
        </is>
      </c>
    </row>
    <row r="16">
      <c r="A16" s="4" t="inlineStr">
        <is>
          <t>Reinsurance recoverable for unpaid claims and claims adjustments</t>
        </is>
      </c>
      <c r="C16" s="5" t="n">
        <v>69454000</v>
      </c>
      <c r="D16" s="5" t="n">
        <v>62699000</v>
      </c>
    </row>
    <row r="17">
      <c r="A17" s="4" t="inlineStr">
        <is>
          <t>AmTrust Reinsurance</t>
        </is>
      </c>
    </row>
    <row r="18">
      <c r="A18" s="3" t="inlineStr">
        <is>
          <t>Reinsurance Retention Policy [Line Items]</t>
        </is>
      </c>
    </row>
    <row r="19">
      <c r="A19" s="4" t="inlineStr">
        <is>
          <t>Reinsurance recoverable for unpaid claims and claims adjustments</t>
        </is>
      </c>
      <c r="B19" s="6" t="n">
        <v>445000000</v>
      </c>
    </row>
    <row r="20">
      <c r="A20" s="4" t="inlineStr">
        <is>
          <t>Reinsurance recoverables, including reinsurance premium paid</t>
        </is>
      </c>
      <c r="C20" s="6" t="n">
        <v>524995000</v>
      </c>
      <c r="D20" s="6" t="n">
        <v>5579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erve for Loss and Loss Adjustment Expenses (Details) - USD ($) $ in Thousands</t>
        </is>
      </c>
      <c r="B1" s="2" t="inlineStr">
        <is>
          <t>Jul. 31, 2019</t>
        </is>
      </c>
      <c r="C1" s="2" t="inlineStr">
        <is>
          <t>Jul. 01, 2019</t>
        </is>
      </c>
      <c r="D1" s="2" t="inlineStr">
        <is>
          <t>Dec. 31, 2018</t>
        </is>
      </c>
      <c r="E1" s="2" t="inlineStr">
        <is>
          <t>Sep. 30, 2020</t>
        </is>
      </c>
      <c r="F1" s="2" t="inlineStr">
        <is>
          <t>Sep. 30, 2019</t>
        </is>
      </c>
      <c r="G1" s="2" t="inlineStr">
        <is>
          <t>Jul. 31, 2019</t>
        </is>
      </c>
      <c r="H1" s="2" t="inlineStr">
        <is>
          <t>Sep. 30, 2020</t>
        </is>
      </c>
      <c r="I1" s="2" t="inlineStr">
        <is>
          <t>Sep. 30, 2019</t>
        </is>
      </c>
      <c r="J1" s="2" t="inlineStr">
        <is>
          <t>Dec. 31, 2019</t>
        </is>
      </c>
      <c r="K1" s="2" t="inlineStr">
        <is>
          <t>Sep. 30, 2020</t>
        </is>
      </c>
      <c r="L1" s="2" t="inlineStr">
        <is>
          <t>Dec. 31, 2019</t>
        </is>
      </c>
    </row>
    <row r="2">
      <c r="A2" s="3" t="inlineStr">
        <is>
          <t>Insurance [Abstract]</t>
        </is>
      </c>
    </row>
    <row r="3">
      <c r="A3" s="4" t="inlineStr">
        <is>
          <t>Reserve for reported loss and LAE</t>
        </is>
      </c>
      <c r="K3" s="6" t="n">
        <v>1039079</v>
      </c>
      <c r="L3" s="6" t="n">
        <v>1271358</v>
      </c>
    </row>
    <row r="4">
      <c r="A4" s="4" t="inlineStr">
        <is>
          <t>Reserve for losses incurred but not reported ("IBNR")</t>
        </is>
      </c>
      <c r="K4" s="5" t="n">
        <v>935994</v>
      </c>
      <c r="L4" s="5" t="n">
        <v>1168549</v>
      </c>
    </row>
    <row r="5">
      <c r="A5" s="4" t="inlineStr">
        <is>
          <t>Reserve for loss and LAE</t>
        </is>
      </c>
      <c r="D5" s="6" t="n">
        <v>3126134</v>
      </c>
      <c r="E5" s="6" t="n">
        <v>1975073</v>
      </c>
      <c r="F5" s="6" t="n">
        <v>2625858</v>
      </c>
      <c r="G5" s="6" t="n">
        <v>3126134</v>
      </c>
      <c r="H5" s="6" t="n">
        <v>2439907</v>
      </c>
      <c r="I5" s="6" t="n">
        <v>2625858</v>
      </c>
      <c r="J5" s="6" t="n">
        <v>3126134</v>
      </c>
      <c r="K5" s="6" t="n">
        <v>1975073</v>
      </c>
      <c r="L5" s="6" t="n">
        <v>2439907</v>
      </c>
    </row>
    <row r="6">
      <c r="A6" s="3" t="inlineStr">
        <is>
          <t>Liability for Unpaid Claims and Claims Adjustment Expense [Roll Forward]</t>
        </is>
      </c>
    </row>
    <row r="7">
      <c r="A7" s="4" t="inlineStr">
        <is>
          <t>Gross loss and LAE reserves, January 1</t>
        </is>
      </c>
      <c r="G7" s="5" t="n">
        <v>3126134</v>
      </c>
      <c r="H7" s="5" t="n">
        <v>2439907</v>
      </c>
      <c r="I7" s="5" t="n">
        <v>3126134</v>
      </c>
      <c r="J7" s="5" t="n">
        <v>3126134</v>
      </c>
    </row>
    <row r="8">
      <c r="A8" s="4" t="inlineStr">
        <is>
          <t>Less: reinsurance recoverable on unpaid losses, January 1</t>
        </is>
      </c>
      <c r="G8" s="5" t="n">
        <v>71901</v>
      </c>
      <c r="H8" s="5" t="n">
        <v>623422</v>
      </c>
      <c r="I8" s="5" t="n">
        <v>71901</v>
      </c>
      <c r="J8" s="5" t="n">
        <v>71901</v>
      </c>
    </row>
    <row r="9">
      <c r="A9" s="4" t="inlineStr">
        <is>
          <t>Net loss and LAE reserves, January 1</t>
        </is>
      </c>
      <c r="G9" s="5" t="n">
        <v>3054233</v>
      </c>
      <c r="H9" s="5" t="n">
        <v>1816485</v>
      </c>
      <c r="I9" s="5" t="n">
        <v>3054233</v>
      </c>
      <c r="J9" s="5" t="n">
        <v>3054233</v>
      </c>
    </row>
    <row r="10">
      <c r="A10" s="4" t="inlineStr">
        <is>
          <t>Net incurred losses related to Current year</t>
        </is>
      </c>
      <c r="H10" s="5" t="n">
        <v>48988</v>
      </c>
      <c r="I10" s="5" t="n">
        <v>318654</v>
      </c>
    </row>
    <row r="11">
      <c r="A11" s="4" t="inlineStr">
        <is>
          <t>Net incurred losses related to Prior year</t>
        </is>
      </c>
      <c r="H11" s="5" t="n">
        <v>-7829</v>
      </c>
      <c r="I11" s="5" t="n">
        <v>96456</v>
      </c>
    </row>
    <row r="12">
      <c r="A12" s="4" t="inlineStr">
        <is>
          <t>Net loss and loss adjustment expenses</t>
        </is>
      </c>
      <c r="E12" s="5" t="n">
        <v>9065</v>
      </c>
      <c r="F12" s="5" t="n">
        <v>140860</v>
      </c>
      <c r="H12" s="5" t="n">
        <v>41159</v>
      </c>
      <c r="I12" s="5" t="n">
        <v>415110</v>
      </c>
    </row>
    <row r="13">
      <c r="A13" s="4" t="inlineStr">
        <is>
          <t>Net paid losses related to Current year</t>
        </is>
      </c>
      <c r="H13" s="5" t="n">
        <v>-5253</v>
      </c>
      <c r="I13" s="5" t="n">
        <v>-8969</v>
      </c>
    </row>
    <row r="14">
      <c r="A14" s="4" t="inlineStr">
        <is>
          <t>Net paid losses related to Prior years</t>
        </is>
      </c>
      <c r="H14" s="5" t="n">
        <v>-519864</v>
      </c>
      <c r="I14" s="5" t="n">
        <v>-872125</v>
      </c>
    </row>
    <row r="15">
      <c r="A15" s="4" t="inlineStr">
        <is>
          <t>Net paid losses</t>
        </is>
      </c>
      <c r="H15" s="5" t="n">
        <v>-525117</v>
      </c>
      <c r="I15" s="5" t="n">
        <v>-881094</v>
      </c>
    </row>
    <row r="16">
      <c r="A16" s="4" t="inlineStr">
        <is>
          <t>Retroactive reinsurance adjustment</t>
        </is>
      </c>
      <c r="H16" s="5" t="n">
        <v>32955</v>
      </c>
      <c r="I16" s="5" t="n">
        <v>-549542</v>
      </c>
    </row>
    <row r="17">
      <c r="A17" s="4" t="inlineStr">
        <is>
          <t>Effect of foreign exchange rate movements</t>
        </is>
      </c>
      <c r="H17" s="5" t="n">
        <v>11914</v>
      </c>
      <c r="I17" s="5" t="n">
        <v>-28330</v>
      </c>
    </row>
    <row r="18">
      <c r="A18" s="4" t="inlineStr">
        <is>
          <t>Net loss and LAE reserves, September 30</t>
        </is>
      </c>
      <c r="D18" s="5" t="n">
        <v>3054233</v>
      </c>
      <c r="E18" s="5" t="n">
        <v>1377396</v>
      </c>
      <c r="F18" s="5" t="n">
        <v>2010377</v>
      </c>
      <c r="H18" s="5" t="n">
        <v>1377396</v>
      </c>
      <c r="I18" s="5" t="n">
        <v>2010377</v>
      </c>
      <c r="J18" s="5" t="n">
        <v>1816485</v>
      </c>
    </row>
    <row r="19">
      <c r="A19" s="4" t="inlineStr">
        <is>
          <t>Reinsurance recoverable on unpaid losses, September 30</t>
        </is>
      </c>
      <c r="D19" s="5" t="n">
        <v>71901</v>
      </c>
      <c r="E19" s="5" t="n">
        <v>597677</v>
      </c>
      <c r="F19" s="5" t="n">
        <v>615481</v>
      </c>
      <c r="H19" s="5" t="n">
        <v>597677</v>
      </c>
      <c r="I19" s="5" t="n">
        <v>615481</v>
      </c>
      <c r="J19" s="5" t="n">
        <v>623422</v>
      </c>
    </row>
    <row r="20">
      <c r="A20" s="4" t="inlineStr">
        <is>
          <t>Gross loss and LAE reserves, September 30</t>
        </is>
      </c>
      <c r="D20" s="5" t="n">
        <v>3126134</v>
      </c>
      <c r="E20" s="5" t="n">
        <v>1975073</v>
      </c>
      <c r="F20" s="5" t="n">
        <v>2625858</v>
      </c>
      <c r="H20" s="5" t="n">
        <v>1975073</v>
      </c>
      <c r="I20" s="5" t="n">
        <v>2625858</v>
      </c>
      <c r="J20" s="5" t="n">
        <v>2439907</v>
      </c>
    </row>
    <row r="21">
      <c r="A21" s="3" t="inlineStr">
        <is>
          <t>Segment Reporting Information [Line Items]</t>
        </is>
      </c>
    </row>
    <row r="22">
      <c r="A22" s="4" t="inlineStr">
        <is>
          <t>Net adverse prior year development (net favorable prior year reserve development)</t>
        </is>
      </c>
      <c r="E22" s="5" t="n">
        <v>-7236</v>
      </c>
      <c r="F22" s="5" t="n">
        <v>63184</v>
      </c>
      <c r="H22" s="5" t="n">
        <v>-7829</v>
      </c>
      <c r="I22" s="5" t="n">
        <v>96456</v>
      </c>
    </row>
    <row r="23">
      <c r="A23" s="4" t="inlineStr">
        <is>
          <t>Deferred gain on retroactive reinsurance, increase (decrease)</t>
        </is>
      </c>
      <c r="I23" s="5" t="n">
        <v>104542</v>
      </c>
    </row>
    <row r="24">
      <c r="A24" s="4" t="inlineStr">
        <is>
          <t>Workers Compensation</t>
        </is>
      </c>
    </row>
    <row r="25">
      <c r="A25" s="3" t="inlineStr">
        <is>
          <t>Segment Reporting Information [Line Items]</t>
        </is>
      </c>
    </row>
    <row r="26">
      <c r="A26" s="4" t="inlineStr">
        <is>
          <t>Deferred gain on retroactive reinsurance, increase (decrease)</t>
        </is>
      </c>
      <c r="H26" s="5" t="n">
        <v>-23705</v>
      </c>
    </row>
    <row r="27">
      <c r="A27" s="4" t="inlineStr">
        <is>
          <t>AmTrust Quota Share Reinsurance Segment</t>
        </is>
      </c>
    </row>
    <row r="28">
      <c r="A28" s="3" t="inlineStr">
        <is>
          <t>Segment Reporting Information [Line Items]</t>
        </is>
      </c>
    </row>
    <row r="29">
      <c r="A29" s="4" t="inlineStr">
        <is>
          <t>Deferred gain on retroactive reinsurance, increase (decrease)</t>
        </is>
      </c>
      <c r="H29" s="5" t="n">
        <v>-9250</v>
      </c>
    </row>
    <row r="30">
      <c r="A30" s="4" t="inlineStr">
        <is>
          <t>Post-Termination Endorsement, Maximum Loss Corridor | AmTrust Financial Services, Inc. | AmTrust Quota Share Reinsurance Segment</t>
        </is>
      </c>
    </row>
    <row r="31">
      <c r="A31" s="3" t="inlineStr">
        <is>
          <t>Segment Reporting Information [Line Items]</t>
        </is>
      </c>
    </row>
    <row r="32">
      <c r="A32" s="4" t="inlineStr">
        <is>
          <t>Net adverse prior year development (net favorable prior year reserve development)</t>
        </is>
      </c>
      <c r="F32" s="5" t="n">
        <v>27587</v>
      </c>
      <c r="I32" s="5" t="n">
        <v>27587</v>
      </c>
    </row>
    <row r="33">
      <c r="A33" s="4" t="inlineStr">
        <is>
          <t>Related party transaction amount</t>
        </is>
      </c>
      <c r="B33" s="6" t="n">
        <v>40500</v>
      </c>
    </row>
    <row r="34">
      <c r="A34" s="4" t="inlineStr">
        <is>
          <t>Commutation And Release Agreement Commutation Payment | AmTrust Financial Services, Inc. | AmTrust Quota Share Reinsurance Segment</t>
        </is>
      </c>
    </row>
    <row r="35">
      <c r="A35" s="3" t="inlineStr">
        <is>
          <t>Segment Reporting Information [Line Items]</t>
        </is>
      </c>
    </row>
    <row r="36">
      <c r="A36" s="4" t="inlineStr">
        <is>
          <t>Related party transaction amount</t>
        </is>
      </c>
      <c r="C36" s="6" t="n">
        <v>312786</v>
      </c>
    </row>
    <row r="37">
      <c r="A37" s="4" t="inlineStr">
        <is>
          <t>Commutation And Release Agreement Net Ceded Reserves | AmTrust Financial Services, Inc. | AmTrust Quota Share Reinsurance Segment</t>
        </is>
      </c>
    </row>
    <row r="38">
      <c r="A38" s="3" t="inlineStr">
        <is>
          <t>Segment Reporting Information [Line Items]</t>
        </is>
      </c>
    </row>
    <row r="39">
      <c r="A39" s="4" t="inlineStr">
        <is>
          <t>Related party transaction amount</t>
        </is>
      </c>
      <c r="D39" s="6" t="n">
        <v>330682</v>
      </c>
    </row>
    <row r="40">
      <c r="A40" s="4" t="inlineStr">
        <is>
          <t>Commutation And Release Agreement Commutation Payment Paid By Entity | AmTrust Financial Services, Inc. | AmTrust Quota Share Reinsurance Segment</t>
        </is>
      </c>
    </row>
    <row r="41">
      <c r="A41" s="3" t="inlineStr">
        <is>
          <t>Segment Reporting Information [Line Items]</t>
        </is>
      </c>
    </row>
    <row r="42">
      <c r="A42" s="4" t="inlineStr">
        <is>
          <t>Related party transaction amount</t>
        </is>
      </c>
      <c r="G42" s="6" t="n">
        <v>17896</v>
      </c>
    </row>
    <row r="43">
      <c r="A43" s="4" t="inlineStr">
        <is>
          <t>Other</t>
        </is>
      </c>
    </row>
    <row r="44">
      <c r="A44" s="3" t="inlineStr">
        <is>
          <t>Liability for Unpaid Claims and Claims Adjustment Expense [Roll Forward]</t>
        </is>
      </c>
    </row>
    <row r="45">
      <c r="A45" s="4" t="inlineStr">
        <is>
          <t>Net loss and loss adjustment expenses</t>
        </is>
      </c>
      <c r="F45" s="5" t="n">
        <v>108</v>
      </c>
      <c r="I45" s="5" t="n">
        <v>312</v>
      </c>
    </row>
    <row r="46">
      <c r="A46" s="3" t="inlineStr">
        <is>
          <t>Segment Reporting Information [Line Items]</t>
        </is>
      </c>
    </row>
    <row r="47">
      <c r="A47" s="4" t="inlineStr">
        <is>
          <t>Net adverse prior year development (net favorable prior year reserve development)</t>
        </is>
      </c>
      <c r="F47" s="5" t="n">
        <v>108</v>
      </c>
      <c r="I47" s="5" t="n">
        <v>312</v>
      </c>
    </row>
    <row r="48">
      <c r="A48" s="4" t="inlineStr">
        <is>
          <t>Diversified Reinsurance</t>
        </is>
      </c>
    </row>
    <row r="49">
      <c r="A49" s="3" t="inlineStr">
        <is>
          <t>Segment Reporting Information [Line Items]</t>
        </is>
      </c>
    </row>
    <row r="50">
      <c r="A50" s="4" t="inlineStr">
        <is>
          <t>Net adverse prior year development (net favorable prior year reserve development)</t>
        </is>
      </c>
      <c r="E50" s="5" t="n">
        <v>483</v>
      </c>
      <c r="F50" s="5" t="n">
        <v>692</v>
      </c>
      <c r="H50" s="5" t="n">
        <v>312</v>
      </c>
      <c r="I50" s="5" t="n">
        <v>-1456</v>
      </c>
    </row>
    <row r="51">
      <c r="A51" s="4" t="inlineStr">
        <is>
          <t>AmTrust Reinsurance</t>
        </is>
      </c>
    </row>
    <row r="52">
      <c r="A52" s="3" t="inlineStr">
        <is>
          <t>Liability for Unpaid Claims and Claims Adjustment Expense [Roll Forward]</t>
        </is>
      </c>
    </row>
    <row r="53">
      <c r="A53" s="4" t="inlineStr">
        <is>
          <t>Less: reinsurance recoverable on unpaid losses, January 1</t>
        </is>
      </c>
      <c r="H53" s="5" t="n">
        <v>557950</v>
      </c>
    </row>
    <row r="54">
      <c r="A54" s="4" t="inlineStr">
        <is>
          <t>Reinsurance recoverable on unpaid losses, September 30</t>
        </is>
      </c>
      <c r="E54" s="5" t="n">
        <v>524995</v>
      </c>
      <c r="H54" s="5" t="n">
        <v>524995</v>
      </c>
      <c r="J54" s="6" t="n">
        <v>557950</v>
      </c>
    </row>
    <row r="55">
      <c r="A55" s="3" t="inlineStr">
        <is>
          <t>Segment Reporting Information [Line Items]</t>
        </is>
      </c>
    </row>
    <row r="56">
      <c r="A56" s="4" t="inlineStr">
        <is>
          <t>Net adverse prior year development (net favorable prior year reserve development)</t>
        </is>
      </c>
      <c r="E56" s="6" t="n">
        <v>-7719</v>
      </c>
      <c r="F56" s="6" t="n">
        <v>62384</v>
      </c>
      <c r="H56" s="6" t="n">
        <v>-8141</v>
      </c>
      <c r="I56" s="6" t="n">
        <v>97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V1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14" customWidth="1" min="7" max="7"/>
    <col width="14" customWidth="1" min="8" max="8"/>
    <col width="14" customWidth="1" min="9" max="9"/>
    <col width="14" customWidth="1" min="10" max="10"/>
    <col width="21" customWidth="1" min="11" max="11"/>
    <col width="21" customWidth="1" min="12" max="12"/>
    <col width="14" customWidth="1" min="13" max="13"/>
    <col width="14" customWidth="1" min="14" max="14"/>
    <col width="21" customWidth="1" min="15" max="15"/>
    <col width="21" customWidth="1" min="16" max="16"/>
    <col width="21" customWidth="1" min="17" max="17"/>
    <col width="21" customWidth="1" min="18" max="18"/>
    <col width="21" customWidth="1" min="19" max="19"/>
    <col width="21" customWidth="1" min="20" max="20"/>
    <col width="14" customWidth="1" min="21" max="21"/>
    <col width="14" customWidth="1" min="22" max="22"/>
  </cols>
  <sheetData>
    <row r="1">
      <c r="A1" s="1" t="inlineStr">
        <is>
          <t>Related Party Transactions - AmTrust Narrative (Details) $ in Thousands</t>
        </is>
      </c>
      <c r="B1" s="2" t="inlineStr">
        <is>
          <t>Mar. 16, 2020USD ($)</t>
        </is>
      </c>
      <c r="C1" s="2" t="inlineStr">
        <is>
          <t>Aug. 31, 2019USD ($)</t>
        </is>
      </c>
      <c r="D1" s="2" t="inlineStr">
        <is>
          <t>Jul. 31, 2019USD ($)</t>
        </is>
      </c>
      <c r="E1" s="2" t="inlineStr">
        <is>
          <t>Jan. 24, 2019</t>
        </is>
      </c>
      <c r="F1" s="2" t="inlineStr">
        <is>
          <t>Jan. 11, 2019USD ($)</t>
        </is>
      </c>
      <c r="G1" s="2" t="inlineStr">
        <is>
          <t>Dec. 31, 2018</t>
        </is>
      </c>
      <c r="H1" s="2" t="inlineStr">
        <is>
          <t>Jan. 01, 2018</t>
        </is>
      </c>
      <c r="I1" s="2" t="inlineStr">
        <is>
          <t>Jul. 01, 2016</t>
        </is>
      </c>
      <c r="J1" s="2" t="inlineStr">
        <is>
          <t>Jul. 01, 2013</t>
        </is>
      </c>
      <c r="K1" s="2" t="inlineStr">
        <is>
          <t>Jan. 01, 2012EUR (€)</t>
        </is>
      </c>
      <c r="L1" s="2" t="inlineStr">
        <is>
          <t>Apr. 01, 2011EUR (€)</t>
        </is>
      </c>
      <c r="M1" s="2" t="inlineStr">
        <is>
          <t>Jun. 11, 2008</t>
        </is>
      </c>
      <c r="N1" s="2" t="inlineStr">
        <is>
          <t>Jul. 01, 2007</t>
        </is>
      </c>
      <c r="O1" s="2" t="inlineStr">
        <is>
          <t>Sep. 30, 2020USD ($)</t>
        </is>
      </c>
      <c r="P1" s="2" t="inlineStr">
        <is>
          <t>Sep. 30, 2019USD ($)</t>
        </is>
      </c>
      <c r="Q1" s="2" t="inlineStr">
        <is>
          <t>Jun. 30, 2019USD ($)</t>
        </is>
      </c>
      <c r="R1" s="2" t="inlineStr">
        <is>
          <t>Sep. 30, 2020USD ($)</t>
        </is>
      </c>
      <c r="S1" s="2" t="inlineStr">
        <is>
          <t>Sep. 30, 2019USD ($)</t>
        </is>
      </c>
      <c r="T1" s="2" t="inlineStr">
        <is>
          <t>Dec. 31, 2019USD ($)</t>
        </is>
      </c>
      <c r="U1" s="2" t="inlineStr">
        <is>
          <t>Jul. 01, 2018</t>
        </is>
      </c>
      <c r="V1" s="2" t="inlineStr">
        <is>
          <t>Dec. 18, 2017</t>
        </is>
      </c>
    </row>
    <row r="2">
      <c r="A2" s="3" t="inlineStr">
        <is>
          <t>Related Party Transaction [Line Items]</t>
        </is>
      </c>
    </row>
    <row r="3">
      <c r="A3" s="4" t="inlineStr">
        <is>
          <t>Loan to related party</t>
        </is>
      </c>
      <c r="O3" s="6" t="n">
        <v>167975</v>
      </c>
      <c r="R3" s="6" t="n">
        <v>167975</v>
      </c>
      <c r="T3" s="6" t="n">
        <v>167975</v>
      </c>
    </row>
    <row r="4">
      <c r="A4" s="4" t="inlineStr">
        <is>
          <t>Interest income</t>
        </is>
      </c>
      <c r="O4" s="6" t="n">
        <v>13062</v>
      </c>
      <c r="P4" s="6" t="n">
        <v>27441</v>
      </c>
      <c r="R4" s="6" t="n">
        <v>46090</v>
      </c>
      <c r="S4" s="6" t="n">
        <v>92144</v>
      </c>
    </row>
    <row r="5">
      <c r="A5" s="4" t="inlineStr">
        <is>
          <t>Founding shareholders | AmTrust Financial Services, Inc.</t>
        </is>
      </c>
    </row>
    <row r="6">
      <c r="A6" s="3" t="inlineStr">
        <is>
          <t>Related Party Transaction [Line Items]</t>
        </is>
      </c>
    </row>
    <row r="7">
      <c r="A7" s="4" t="inlineStr">
        <is>
          <t>Controlling interest, ownership percentage</t>
        </is>
      </c>
      <c r="O7" s="4" t="inlineStr">
        <is>
          <t>53.30%</t>
        </is>
      </c>
      <c r="R7" s="4" t="inlineStr">
        <is>
          <t>53.30%</t>
        </is>
      </c>
    </row>
    <row r="8">
      <c r="A8" s="4" t="inlineStr">
        <is>
          <t>AmTrust Financial Services, Inc. | London Interbank Offered Rate (LIBOR)</t>
        </is>
      </c>
    </row>
    <row r="9">
      <c r="A9" s="3" t="inlineStr">
        <is>
          <t>Related Party Transaction [Line Items]</t>
        </is>
      </c>
    </row>
    <row r="10">
      <c r="A10" s="4" t="inlineStr">
        <is>
          <t>Basis spread on variable rate</t>
        </is>
      </c>
      <c r="V10" s="4" t="inlineStr">
        <is>
          <t>2.00%</t>
        </is>
      </c>
    </row>
    <row r="11">
      <c r="A11" s="4" t="inlineStr">
        <is>
          <t>AmTrust Financial Services, Inc. | AmTrust Quota Share Reinsurance Segment</t>
        </is>
      </c>
    </row>
    <row r="12">
      <c r="A12" s="3" t="inlineStr">
        <is>
          <t>Related Party Transaction [Line Items]</t>
        </is>
      </c>
    </row>
    <row r="13">
      <c r="A13" s="4" t="inlineStr">
        <is>
          <t>Percent of premiums written, net of cost of unaffiliated inuring reinsurance from related party</t>
        </is>
      </c>
      <c r="N13" s="4" t="inlineStr">
        <is>
          <t>40.00%</t>
        </is>
      </c>
    </row>
    <row r="14">
      <c r="A14" s="4" t="inlineStr">
        <is>
          <t>Percent of losses with respect to current lines of business, excluding those above covered business threshold to related party</t>
        </is>
      </c>
      <c r="D14" s="4" t="inlineStr">
        <is>
          <t>40.00%</t>
        </is>
      </c>
      <c r="J14" s="4" t="inlineStr">
        <is>
          <t>40.00%</t>
        </is>
      </c>
      <c r="N14" s="4" t="inlineStr">
        <is>
          <t>40.00%</t>
        </is>
      </c>
    </row>
    <row r="15">
      <c r="A15" s="4" t="inlineStr">
        <is>
          <t>Commission rate, percent of ceded written premiums</t>
        </is>
      </c>
      <c r="M15" s="4" t="inlineStr">
        <is>
          <t>34.375%</t>
        </is>
      </c>
      <c r="N15" s="4" t="inlineStr">
        <is>
          <t>31.00%</t>
        </is>
      </c>
    </row>
    <row r="16">
      <c r="A16" s="4" t="inlineStr">
        <is>
          <t>AmTrust Financial Services, Inc. | AmTrust Quota Share Reinsurance Segment | Post-Termination Endorsement, Maximum Loss Corridor</t>
        </is>
      </c>
    </row>
    <row r="17">
      <c r="A17" s="3" t="inlineStr">
        <is>
          <t>Related Party Transaction [Line Items]</t>
        </is>
      </c>
    </row>
    <row r="18">
      <c r="A18" s="4" t="inlineStr">
        <is>
          <t>Related party transaction amount</t>
        </is>
      </c>
      <c r="D18" s="6" t="n">
        <v>40500</v>
      </c>
    </row>
    <row r="19">
      <c r="A19" s="4" t="inlineStr">
        <is>
          <t>AmTrust Financial Services, Inc. | AmTrust Quota Share Reinsurance Segment | Returned Gross Unearned Premiums</t>
        </is>
      </c>
    </row>
    <row r="20">
      <c r="A20" s="3" t="inlineStr">
        <is>
          <t>Related Party Transaction [Line Items]</t>
        </is>
      </c>
    </row>
    <row r="21">
      <c r="A21" s="4" t="inlineStr">
        <is>
          <t>Related party transaction amount</t>
        </is>
      </c>
      <c r="Q21" s="6" t="n">
        <v>-647980</v>
      </c>
    </row>
    <row r="22">
      <c r="A22" s="4" t="inlineStr">
        <is>
          <t>AmTrust Financial Services, Inc. | AmTrust Quota Share Reinsurance Segment | Returned Unearned Premiums, Net</t>
        </is>
      </c>
    </row>
    <row r="23">
      <c r="A23" s="3" t="inlineStr">
        <is>
          <t>Related Party Transaction [Line Items]</t>
        </is>
      </c>
    </row>
    <row r="24">
      <c r="A24" s="4" t="inlineStr">
        <is>
          <t>Related party transaction amount</t>
        </is>
      </c>
      <c r="Q24" s="6" t="n">
        <v>-436760</v>
      </c>
    </row>
    <row r="25">
      <c r="A25" s="4" t="inlineStr">
        <is>
          <t>AmTrust Financial Services, Inc. | AmTrust Quota Share Reinsurance Segment | Investments transferred out for transactions under remaining AmTrust Quota Share business</t>
        </is>
      </c>
    </row>
    <row r="26">
      <c r="A26" s="3" t="inlineStr">
        <is>
          <t>Related Party Transaction [Line Items]</t>
        </is>
      </c>
    </row>
    <row r="27">
      <c r="A27" s="4" t="inlineStr">
        <is>
          <t>Related party transaction amount</t>
        </is>
      </c>
      <c r="F27" s="6" t="n">
        <v>-575000</v>
      </c>
      <c r="R27" s="6" t="n">
        <v>575000</v>
      </c>
      <c r="T27" s="5" t="n">
        <v>575000</v>
      </c>
    </row>
    <row r="28">
      <c r="A28" s="4" t="inlineStr">
        <is>
          <t>Accrued interest on collateral held by related party</t>
        </is>
      </c>
      <c r="O28" s="6" t="n">
        <v>3845</v>
      </c>
      <c r="R28" s="6" t="n">
        <v>3845</v>
      </c>
      <c r="T28" s="5" t="n">
        <v>5073</v>
      </c>
    </row>
    <row r="29">
      <c r="A29" s="4" t="inlineStr">
        <is>
          <t>Calculated interest rate with related party</t>
        </is>
      </c>
      <c r="F29" s="4" t="inlineStr">
        <is>
          <t>3.50%</t>
        </is>
      </c>
      <c r="O29" s="4" t="inlineStr">
        <is>
          <t>2.65%</t>
        </is>
      </c>
      <c r="R29" s="4" t="inlineStr">
        <is>
          <t>2.65%</t>
        </is>
      </c>
    </row>
    <row r="30">
      <c r="A30" s="4" t="inlineStr">
        <is>
          <t>Interest income from related party</t>
        </is>
      </c>
      <c r="O30" s="6" t="n">
        <v>3845</v>
      </c>
      <c r="P30" s="5" t="n">
        <v>5073</v>
      </c>
      <c r="R30" s="6" t="n">
        <v>11451</v>
      </c>
      <c r="S30" s="5" t="n">
        <v>14500</v>
      </c>
    </row>
    <row r="31">
      <c r="A31" s="4" t="inlineStr">
        <is>
          <t>AmTrust Financial Services, Inc. | AmTrust Quota Share Reinsurance Segment | Investments transferred out related to Partial Termination Amendment and Commutation</t>
        </is>
      </c>
    </row>
    <row r="32">
      <c r="A32" s="3" t="inlineStr">
        <is>
          <t>Related Party Transaction [Line Items]</t>
        </is>
      </c>
    </row>
    <row r="33">
      <c r="A33" s="4" t="inlineStr">
        <is>
          <t>Percent of ceding commission payable, period increase</t>
        </is>
      </c>
      <c r="G33" s="4" t="inlineStr">
        <is>
          <t>5.00%</t>
        </is>
      </c>
    </row>
    <row r="34">
      <c r="A34" s="4" t="inlineStr">
        <is>
          <t>AmTrust Financial Services, Inc. | AmTrust Quota Share Reinsurance Segment | Post-Termination Endorsement</t>
        </is>
      </c>
    </row>
    <row r="35">
      <c r="A35" s="3" t="inlineStr">
        <is>
          <t>Related Party Transaction [Line Items]</t>
        </is>
      </c>
    </row>
    <row r="36">
      <c r="A36" s="4" t="inlineStr">
        <is>
          <t>Related party transaction, percentage of required funding on obligations</t>
        </is>
      </c>
      <c r="D36" s="4" t="inlineStr">
        <is>
          <t>105.00%</t>
        </is>
      </c>
    </row>
    <row r="37">
      <c r="A37" s="4" t="inlineStr">
        <is>
          <t>AmTrust Financial Services, Inc. | AmTrust Quota Share Reinsurance Segment | Post-Termination Endorsement, Minimum Excess Funding Requirement</t>
        </is>
      </c>
    </row>
    <row r="38">
      <c r="A38" s="3" t="inlineStr">
        <is>
          <t>Related Party Transaction [Line Items]</t>
        </is>
      </c>
    </row>
    <row r="39">
      <c r="A39" s="4" t="inlineStr">
        <is>
          <t>Related party transaction amount</t>
        </is>
      </c>
      <c r="D39" s="6" t="n">
        <v>54000</v>
      </c>
    </row>
    <row r="40">
      <c r="A40" s="4" t="inlineStr">
        <is>
          <t>AmTrust Financial Services, Inc. | AmTrust Quota Share Reinsurance Segment | Post-Termination Endorsement No. 2</t>
        </is>
      </c>
    </row>
    <row r="41">
      <c r="A41" s="3" t="inlineStr">
        <is>
          <t>Related Party Transaction [Line Items]</t>
        </is>
      </c>
    </row>
    <row r="42">
      <c r="A42" s="4" t="inlineStr">
        <is>
          <t>Related party transaction, percentage of required funding on obligations</t>
        </is>
      </c>
      <c r="B42" s="4" t="inlineStr">
        <is>
          <t>110.00%</t>
        </is>
      </c>
    </row>
    <row r="43">
      <c r="A43" s="4" t="inlineStr">
        <is>
          <t>AmTrust Financial Services, Inc. | AmTrust Quota Share Reinsurance Segment | Post-Termination Endorsement No. 2, Minimum Excess Funding Requirement</t>
        </is>
      </c>
    </row>
    <row r="44">
      <c r="A44" s="3" t="inlineStr">
        <is>
          <t>Related Party Transaction [Line Items]</t>
        </is>
      </c>
    </row>
    <row r="45">
      <c r="A45" s="4" t="inlineStr">
        <is>
          <t>Related party transaction amount</t>
        </is>
      </c>
      <c r="B45" s="6" t="n">
        <v>54000</v>
      </c>
    </row>
    <row r="46">
      <c r="A46" s="4" t="inlineStr">
        <is>
          <t>AmTrust Financial Services, Inc. | AmTrust Quota Share Reinsurance Segment | Minimum</t>
        </is>
      </c>
    </row>
    <row r="47">
      <c r="A47" s="3" t="inlineStr">
        <is>
          <t>Related Party Transaction [Line Items]</t>
        </is>
      </c>
    </row>
    <row r="48">
      <c r="A48" s="4" t="inlineStr">
        <is>
          <t>Commission rate, adjustment criteria, loss ratio floor</t>
        </is>
      </c>
      <c r="J48" s="4" t="inlineStr">
        <is>
          <t>81.50%</t>
        </is>
      </c>
    </row>
    <row r="49">
      <c r="A49" s="4" t="inlineStr">
        <is>
          <t>AmTrust Financial Services, Inc. | AmTrust Quota Share Reinsurance Segment | Maximum</t>
        </is>
      </c>
    </row>
    <row r="50">
      <c r="A50" s="3" t="inlineStr">
        <is>
          <t>Related Party Transaction [Line Items]</t>
        </is>
      </c>
    </row>
    <row r="51">
      <c r="A51" s="4" t="inlineStr">
        <is>
          <t>Commission rate, adjustment criteria, loss ratio ceiling</t>
        </is>
      </c>
      <c r="J51" s="4" t="inlineStr">
        <is>
          <t>95.00%</t>
        </is>
      </c>
    </row>
    <row r="52">
      <c r="A52" s="4" t="inlineStr">
        <is>
          <t>AmTrust Financial Services, Inc. | AmTrust Quota Share Reinsurance Segment | Maximum | Post-Termination Endorsement</t>
        </is>
      </c>
    </row>
    <row r="53">
      <c r="A53" s="3" t="inlineStr">
        <is>
          <t>Related Party Transaction [Line Items]</t>
        </is>
      </c>
    </row>
    <row r="54">
      <c r="A54" s="4" t="inlineStr">
        <is>
          <t>Related party transaction, percentage of required funding on obligations</t>
        </is>
      </c>
      <c r="D54" s="4" t="inlineStr">
        <is>
          <t>110.00%</t>
        </is>
      </c>
    </row>
    <row r="55">
      <c r="A55" s="4" t="inlineStr">
        <is>
          <t>AmTrust Financial Services, Inc. | European Hospital Liability Quota Share Agreement</t>
        </is>
      </c>
    </row>
    <row r="56">
      <c r="A56" s="3" t="inlineStr">
        <is>
          <t>Related Party Transaction [Line Items]</t>
        </is>
      </c>
    </row>
    <row r="57">
      <c r="A57" s="4" t="inlineStr">
        <is>
          <t>Commission rate, percent of ceded written premiums</t>
        </is>
      </c>
      <c r="L57" s="4" t="inlineStr">
        <is>
          <t>5.00%</t>
        </is>
      </c>
    </row>
    <row r="58">
      <c r="A58" s="4" t="inlineStr">
        <is>
          <t>Premiums and losses related to policies, percentage</t>
        </is>
      </c>
      <c r="I58" s="4" t="inlineStr">
        <is>
          <t>32.50%</t>
        </is>
      </c>
      <c r="L58" s="4" t="inlineStr">
        <is>
          <t>40.00%</t>
        </is>
      </c>
    </row>
    <row r="59">
      <c r="A59" s="4" t="inlineStr">
        <is>
          <t>Maximum limit of liability attaching (in EUR) | €</t>
        </is>
      </c>
      <c r="K59" s="9" t="n">
        <v>10000000</v>
      </c>
      <c r="L59" s="9" t="n">
        <v>5000000</v>
      </c>
    </row>
    <row r="60">
      <c r="A60" s="4" t="inlineStr">
        <is>
          <t>Percent basis currency equivalent of maximum limit of liability attaching</t>
        </is>
      </c>
      <c r="L60" s="4" t="inlineStr">
        <is>
          <t>100.00%</t>
        </is>
      </c>
    </row>
    <row r="61">
      <c r="A61" s="4" t="inlineStr">
        <is>
          <t>Future premiums and losses related to policies, percentage</t>
        </is>
      </c>
      <c r="I61" s="4" t="inlineStr">
        <is>
          <t>20.00%</t>
        </is>
      </c>
    </row>
    <row r="62">
      <c r="A62" s="4" t="inlineStr">
        <is>
          <t>AmTrust Financial Services, Inc. | European Hospital Liability Quota Share Agreement | Maximum | Post-Termination Endorsement No. 1</t>
        </is>
      </c>
    </row>
    <row r="63">
      <c r="A63" s="3" t="inlineStr">
        <is>
          <t>Related Party Transaction [Line Items]</t>
        </is>
      </c>
    </row>
    <row r="64">
      <c r="A64" s="4" t="inlineStr">
        <is>
          <t>Related party transaction, percentage of required funding on obligations</t>
        </is>
      </c>
      <c r="B64" s="4" t="inlineStr">
        <is>
          <t>120.00%</t>
        </is>
      </c>
    </row>
    <row r="65">
      <c r="A65" s="4" t="inlineStr">
        <is>
          <t>Solvency ratio</t>
        </is>
      </c>
      <c r="B65" s="4" t="inlineStr">
        <is>
          <t>100.00%</t>
        </is>
      </c>
    </row>
    <row r="66">
      <c r="A66" s="4" t="inlineStr">
        <is>
          <t>Collateral on exposure</t>
        </is>
      </c>
      <c r="B66" s="4" t="inlineStr">
        <is>
          <t>100.00%</t>
        </is>
      </c>
    </row>
    <row r="67">
      <c r="A67" s="4" t="inlineStr">
        <is>
          <t>AmTrust Financial Services, Inc. | Reinsurer Trust Assets Collateral Agreement</t>
        </is>
      </c>
    </row>
    <row r="68">
      <c r="A68" s="3" t="inlineStr">
        <is>
          <t>Related Party Transaction [Line Items]</t>
        </is>
      </c>
    </row>
    <row r="69">
      <c r="A69" s="4" t="inlineStr">
        <is>
          <t>Collateral held by related party</t>
        </is>
      </c>
      <c r="O69" s="5" t="n">
        <v>759348</v>
      </c>
      <c r="R69" s="5" t="n">
        <v>759348</v>
      </c>
      <c r="T69" s="5" t="n">
        <v>1155955</v>
      </c>
    </row>
    <row r="70">
      <c r="A70" s="4" t="inlineStr">
        <is>
          <t>Accrued interest on collateral held by related party</t>
        </is>
      </c>
      <c r="O70" s="5" t="n">
        <v>3184</v>
      </c>
      <c r="R70" s="5" t="n">
        <v>3184</v>
      </c>
      <c r="T70" s="5" t="n">
        <v>7366</v>
      </c>
    </row>
    <row r="71">
      <c r="A71" s="4" t="inlineStr">
        <is>
          <t>AmTrust Financial Services, Inc. | Reinsurance Brokerage Agreements</t>
        </is>
      </c>
    </row>
    <row r="72">
      <c r="A72" s="3" t="inlineStr">
        <is>
          <t>Related Party Transaction [Line Items]</t>
        </is>
      </c>
    </row>
    <row r="73">
      <c r="A73" s="4" t="inlineStr">
        <is>
          <t>Brokerage fee, percent of premium assumed</t>
        </is>
      </c>
      <c r="N73" s="4" t="inlineStr">
        <is>
          <t>1.25%</t>
        </is>
      </c>
    </row>
    <row r="74">
      <c r="A74" s="4" t="inlineStr">
        <is>
          <t>AmTrust Financial Services, Inc. | Reinsurance Brokerage Agreements | Brokerage expense</t>
        </is>
      </c>
    </row>
    <row r="75">
      <c r="A75" s="3" t="inlineStr">
        <is>
          <t>Related Party Transaction [Line Items]</t>
        </is>
      </c>
    </row>
    <row r="76">
      <c r="A76" s="4" t="inlineStr">
        <is>
          <t>Expenses from related party transactions</t>
        </is>
      </c>
      <c r="O76" s="5" t="n">
        <v>162</v>
      </c>
      <c r="P76" s="5" t="n">
        <v>930</v>
      </c>
      <c r="R76" s="5" t="n">
        <v>515</v>
      </c>
      <c r="S76" s="5" t="n">
        <v>4305</v>
      </c>
    </row>
    <row r="77">
      <c r="A77" s="4" t="inlineStr">
        <is>
          <t>Balance due to related party</t>
        </is>
      </c>
      <c r="O77" s="5" t="n">
        <v>1728</v>
      </c>
      <c r="R77" s="5" t="n">
        <v>1728</v>
      </c>
      <c r="T77" s="5" t="n">
        <v>2372</v>
      </c>
    </row>
    <row r="78">
      <c r="A78" s="4" t="inlineStr">
        <is>
          <t>AmTrust Financial Services, Inc. | Asset Management Agreement</t>
        </is>
      </c>
    </row>
    <row r="79">
      <c r="A79" s="3" t="inlineStr">
        <is>
          <t>Related Party Transaction [Line Items]</t>
        </is>
      </c>
    </row>
    <row r="80">
      <c r="A80" s="4" t="inlineStr">
        <is>
          <t>Cancellation notice period</t>
        </is>
      </c>
      <c r="N80" s="4" t="inlineStr">
        <is>
          <t>30 days</t>
        </is>
      </c>
    </row>
    <row r="81">
      <c r="A81" s="4" t="inlineStr">
        <is>
          <t>Quarterly brokerage fee, above portfolio threshold, percent of average holdings</t>
        </is>
      </c>
      <c r="H81" s="4" t="inlineStr">
        <is>
          <t>0.02125%</t>
        </is>
      </c>
    </row>
    <row r="82">
      <c r="A82" s="4" t="inlineStr">
        <is>
          <t>AmTrust Financial Services, Inc. | Asset Management Agreement | Investment Management Fee</t>
        </is>
      </c>
    </row>
    <row r="83">
      <c r="A83" s="3" t="inlineStr">
        <is>
          <t>Related Party Transaction [Line Items]</t>
        </is>
      </c>
    </row>
    <row r="84">
      <c r="A84" s="4" t="inlineStr">
        <is>
          <t>Expenses from related party transactions</t>
        </is>
      </c>
      <c r="O84" s="5" t="n">
        <v>321</v>
      </c>
      <c r="P84" s="5" t="n">
        <v>618</v>
      </c>
      <c r="R84" s="5" t="n">
        <v>1071</v>
      </c>
      <c r="S84" s="5" t="n">
        <v>2071</v>
      </c>
    </row>
    <row r="85">
      <c r="A85" s="4" t="inlineStr">
        <is>
          <t>AEL | AmTrust Quota Share Reinsurance Segment</t>
        </is>
      </c>
    </row>
    <row r="86">
      <c r="A86" s="3" t="inlineStr">
        <is>
          <t>Related Party Transaction [Line Items]</t>
        </is>
      </c>
    </row>
    <row r="87">
      <c r="A87" s="4" t="inlineStr">
        <is>
          <t>Percentage ceded</t>
        </is>
      </c>
      <c r="U87" s="4" t="inlineStr">
        <is>
          <t>20.00%</t>
        </is>
      </c>
    </row>
    <row r="88">
      <c r="A88" s="4" t="inlineStr">
        <is>
          <t>AEL | AmTrust European Hospital Liability Quota Share Agreement</t>
        </is>
      </c>
    </row>
    <row r="89">
      <c r="A89" s="3" t="inlineStr">
        <is>
          <t>Related Party Transaction [Line Items]</t>
        </is>
      </c>
    </row>
    <row r="90">
      <c r="A90" s="4" t="inlineStr">
        <is>
          <t>Collateral held by related party</t>
        </is>
      </c>
      <c r="O90" s="5" t="n">
        <v>302733</v>
      </c>
      <c r="R90" s="5" t="n">
        <v>302733</v>
      </c>
      <c r="T90" s="5" t="n">
        <v>253631</v>
      </c>
    </row>
    <row r="91">
      <c r="A91" s="4" t="inlineStr">
        <is>
          <t>Accrued interest on collateral held by related party</t>
        </is>
      </c>
      <c r="O91" s="5" t="n">
        <v>1883</v>
      </c>
      <c r="R91" s="5" t="n">
        <v>1883</v>
      </c>
      <c r="T91" s="5" t="n">
        <v>1821</v>
      </c>
    </row>
    <row r="92">
      <c r="A92" s="4" t="inlineStr">
        <is>
          <t>AmTrust International Underwriters DAC (AIU) | AmTrust European Hospital Liability Quota Share Agreement | Collateral Provided For Share Under Quota Share Agreement</t>
        </is>
      </c>
    </row>
    <row r="93">
      <c r="A93" s="3" t="inlineStr">
        <is>
          <t>Related Party Transaction [Line Items]</t>
        </is>
      </c>
    </row>
    <row r="94">
      <c r="A94" s="4" t="inlineStr">
        <is>
          <t>Related party transaction amount</t>
        </is>
      </c>
      <c r="R94" s="5" t="n">
        <v>26902</v>
      </c>
      <c r="T94" s="5" t="n">
        <v>57305</v>
      </c>
    </row>
    <row r="95">
      <c r="A95" s="4" t="inlineStr">
        <is>
          <t>Calculated interest rate with related party</t>
        </is>
      </c>
      <c r="E95" s="4" t="inlineStr">
        <is>
          <t>0.50%</t>
        </is>
      </c>
    </row>
    <row r="96">
      <c r="A96" s="4" t="inlineStr">
        <is>
          <t>Interest income from related party</t>
        </is>
      </c>
      <c r="O96" s="5" t="n">
        <v>64</v>
      </c>
      <c r="P96" s="5" t="n">
        <v>71</v>
      </c>
      <c r="R96" s="5" t="n">
        <v>262</v>
      </c>
      <c r="S96" s="5" t="n">
        <v>196</v>
      </c>
    </row>
    <row r="97">
      <c r="A97" s="4" t="inlineStr">
        <is>
          <t>AmTrust International Underwriters DAC (AIU) | AmTrust European Hospital Liability Quota Share Agreement | Accrued Interest On Collateral Provided For Share Under Quota Share Agreement</t>
        </is>
      </c>
    </row>
    <row r="98">
      <c r="A98" s="3" t="inlineStr">
        <is>
          <t>Related Party Transaction [Line Items]</t>
        </is>
      </c>
    </row>
    <row r="99">
      <c r="A99" s="4" t="inlineStr">
        <is>
          <t>Related party transaction amount</t>
        </is>
      </c>
      <c r="R99" s="5" t="n">
        <v>271</v>
      </c>
      <c r="T99" s="6" t="n">
        <v>269</v>
      </c>
    </row>
    <row r="100">
      <c r="A100" s="4" t="inlineStr">
        <is>
          <t>Risk Services - Vermont, Inc. | Insurance Management Services Agreement</t>
        </is>
      </c>
    </row>
    <row r="101">
      <c r="A101" s="3" t="inlineStr">
        <is>
          <t>Related Party Transaction [Line Items]</t>
        </is>
      </c>
    </row>
    <row r="102">
      <c r="A102" s="4" t="inlineStr">
        <is>
          <t>Cancellation notice period</t>
        </is>
      </c>
      <c r="C102" s="4" t="inlineStr">
        <is>
          <t>3 months</t>
        </is>
      </c>
    </row>
    <row r="103">
      <c r="A103" s="4" t="inlineStr">
        <is>
          <t>Agreement initial term</t>
        </is>
      </c>
      <c r="C103" s="4" t="inlineStr">
        <is>
          <t>3 years</t>
        </is>
      </c>
    </row>
    <row r="104">
      <c r="A104" s="4" t="inlineStr">
        <is>
          <t>Renewal term</t>
        </is>
      </c>
      <c r="C104" s="4" t="inlineStr">
        <is>
          <t>3 years</t>
        </is>
      </c>
    </row>
    <row r="105">
      <c r="A105" s="4" t="inlineStr">
        <is>
          <t>Risk Services - Vermont, Inc. | Insurance Management Services Agreement, Initial Retainer</t>
        </is>
      </c>
    </row>
    <row r="106">
      <c r="A106" s="3" t="inlineStr">
        <is>
          <t>Related Party Transaction [Line Items]</t>
        </is>
      </c>
    </row>
    <row r="107">
      <c r="A107" s="4" t="inlineStr">
        <is>
          <t>Expenses from related party transactions</t>
        </is>
      </c>
      <c r="C107" s="6" t="n">
        <v>100</v>
      </c>
      <c r="P107" s="5" t="n">
        <v>100</v>
      </c>
      <c r="S107" s="5" t="n">
        <v>100</v>
      </c>
    </row>
    <row r="108">
      <c r="A108" s="4" t="inlineStr">
        <is>
          <t>Risk Services - Vermont, Inc. | Insurance Management Services Agreement, Fees</t>
        </is>
      </c>
    </row>
    <row r="109">
      <c r="A109" s="3" t="inlineStr">
        <is>
          <t>Related Party Transaction [Line Items]</t>
        </is>
      </c>
    </row>
    <row r="110">
      <c r="A110" s="4" t="inlineStr">
        <is>
          <t>Expenses from related party transactions</t>
        </is>
      </c>
      <c r="C110" s="6" t="n">
        <v>100</v>
      </c>
      <c r="O110" s="5" t="n">
        <v>25</v>
      </c>
      <c r="R110" s="5" t="n">
        <v>75</v>
      </c>
    </row>
    <row r="111">
      <c r="A111" s="4" t="inlineStr">
        <is>
          <t>Notes Receivable, Related Party</t>
        </is>
      </c>
    </row>
    <row r="112">
      <c r="A112" s="3" t="inlineStr">
        <is>
          <t>Related Party Transaction [Line Items]</t>
        </is>
      </c>
    </row>
    <row r="113">
      <c r="A113" s="4" t="inlineStr">
        <is>
          <t>Interest income</t>
        </is>
      </c>
      <c r="O113" s="6" t="n">
        <v>886</v>
      </c>
      <c r="P113" s="6" t="n">
        <v>1777</v>
      </c>
      <c r="R113" s="6" t="n">
        <v>3111</v>
      </c>
      <c r="S113" s="6" t="n">
        <v>5441</v>
      </c>
    </row>
    <row r="114">
      <c r="A114" s="4" t="inlineStr">
        <is>
          <t>Effective yield</t>
        </is>
      </c>
      <c r="O114" s="4" t="inlineStr">
        <is>
          <t>2.10%</t>
        </is>
      </c>
      <c r="P114" s="4" t="inlineStr">
        <is>
          <t>4.20%</t>
        </is>
      </c>
      <c r="R114" s="4" t="inlineStr">
        <is>
          <t>2.50%</t>
        </is>
      </c>
      <c r="S114" s="4" t="inlineStr">
        <is>
          <t>4.30%</t>
        </is>
      </c>
    </row>
    <row r="115">
      <c r="A115" s="4" t="inlineStr">
        <is>
          <t>Maiden Holdings, Ltd. | Leah Karfunkel</t>
        </is>
      </c>
    </row>
    <row r="116">
      <c r="A116" s="3" t="inlineStr">
        <is>
          <t>Related Party Transaction [Line Items]</t>
        </is>
      </c>
    </row>
    <row r="117">
      <c r="A117" s="4" t="inlineStr">
        <is>
          <t>Noncontrolling interest, ownership percentage</t>
        </is>
      </c>
      <c r="O117" s="4" t="inlineStr">
        <is>
          <t>7.90%</t>
        </is>
      </c>
      <c r="R117" s="4" t="inlineStr">
        <is>
          <t>7.90%</t>
        </is>
      </c>
    </row>
    <row r="118">
      <c r="A118" s="4" t="inlineStr">
        <is>
          <t>Maiden Holdings, Ltd. | Barry Zyskind</t>
        </is>
      </c>
    </row>
    <row r="119">
      <c r="A119" s="3" t="inlineStr">
        <is>
          <t>Related Party Transaction [Line Items]</t>
        </is>
      </c>
    </row>
    <row r="120">
      <c r="A120" s="4" t="inlineStr">
        <is>
          <t>Noncontrolling interest, ownership percentage</t>
        </is>
      </c>
      <c r="O120" s="4" t="inlineStr">
        <is>
          <t>7.40%</t>
        </is>
      </c>
      <c r="R120" s="4" t="inlineStr">
        <is>
          <t>7.40%</t>
        </is>
      </c>
    </row>
    <row r="121">
      <c r="A121" s="4" t="inlineStr">
        <is>
          <t>Maiden Holdings, Ltd. | George Karfunkel, less than 5% ownership</t>
        </is>
      </c>
    </row>
    <row r="122">
      <c r="A122" s="3" t="inlineStr">
        <is>
          <t>Related Party Transaction [Line Items]</t>
        </is>
      </c>
    </row>
    <row r="123">
      <c r="A123" s="4" t="inlineStr">
        <is>
          <t>Noncontrolling interest, ownership percentage</t>
        </is>
      </c>
      <c r="O123" s="4" t="inlineStr">
        <is>
          <t>5.00%</t>
        </is>
      </c>
      <c r="R123"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AmTrust Quota Share Arrang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Total</t>
        </is>
      </c>
      <c r="B4" s="6" t="n">
        <v>24305</v>
      </c>
      <c r="C4" s="6" t="n">
        <v>94898</v>
      </c>
      <c r="D4" s="6" t="n">
        <v>76828</v>
      </c>
      <c r="E4" s="6" t="n">
        <v>411986</v>
      </c>
    </row>
    <row r="5">
      <c r="A5" s="4" t="inlineStr">
        <is>
          <t>Net loss and LAE</t>
        </is>
      </c>
      <c r="B5" s="5" t="n">
        <v>-9065</v>
      </c>
      <c r="C5" s="5" t="n">
        <v>-140860</v>
      </c>
      <c r="D5" s="5" t="n">
        <v>-41159</v>
      </c>
      <c r="E5" s="5" t="n">
        <v>-415110</v>
      </c>
    </row>
    <row r="6">
      <c r="A6" s="4" t="inlineStr">
        <is>
          <t>Commission and other acquisition expenses</t>
        </is>
      </c>
      <c r="B6" s="5" t="n">
        <v>-9651</v>
      </c>
      <c r="C6" s="5" t="n">
        <v>-32763</v>
      </c>
      <c r="D6" s="5" t="n">
        <v>-29778</v>
      </c>
      <c r="E6" s="5" t="n">
        <v>-152036</v>
      </c>
    </row>
    <row r="7">
      <c r="A7" s="4" t="inlineStr">
        <is>
          <t>Quota Share Reinsurance Agreements | AmTrust Financial Services, Inc.</t>
        </is>
      </c>
    </row>
    <row r="8">
      <c r="A8" s="3" t="inlineStr">
        <is>
          <t>Related Party Transaction [Line Items]</t>
        </is>
      </c>
    </row>
    <row r="9">
      <c r="A9" s="4" t="inlineStr">
        <is>
          <t>Gross and net premiums written</t>
        </is>
      </c>
      <c r="B9" s="5" t="n">
        <v>-5635</v>
      </c>
      <c r="C9" s="5" t="n">
        <v>21405</v>
      </c>
      <c r="D9" s="5" t="n">
        <v>-10340</v>
      </c>
      <c r="E9" s="5" t="n">
        <v>-564199</v>
      </c>
    </row>
    <row r="10">
      <c r="A10" s="4" t="inlineStr">
        <is>
          <t>Total</t>
        </is>
      </c>
      <c r="B10" s="5" t="n">
        <v>12981</v>
      </c>
      <c r="C10" s="5" t="n">
        <v>74407</v>
      </c>
      <c r="D10" s="5" t="n">
        <v>41205</v>
      </c>
      <c r="E10" s="5" t="n">
        <v>344370</v>
      </c>
    </row>
    <row r="11">
      <c r="A11" s="4" t="inlineStr">
        <is>
          <t>Net loss and LAE</t>
        </is>
      </c>
      <c r="B11" s="5" t="n">
        <v>-2441</v>
      </c>
      <c r="C11" s="5" t="n">
        <v>-126945</v>
      </c>
      <c r="D11" s="5" t="n">
        <v>-21456</v>
      </c>
      <c r="E11" s="5" t="n">
        <v>-373980</v>
      </c>
    </row>
    <row r="12">
      <c r="A12" s="4" t="inlineStr">
        <is>
          <t>Commission and other acquisition expenses</t>
        </is>
      </c>
      <c r="B12" s="6" t="n">
        <v>-5447</v>
      </c>
      <c r="C12" s="6" t="n">
        <v>-25758</v>
      </c>
      <c r="D12" s="6" t="n">
        <v>-16221</v>
      </c>
      <c r="E12" s="6" t="n">
        <v>-1276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Narrative (Details) - Affiliated Entity $ in Thousands</t>
        </is>
      </c>
      <c r="B1" s="2" t="inlineStr">
        <is>
          <t>9 Months Ended</t>
        </is>
      </c>
    </row>
    <row r="2">
      <c r="B2" s="2" t="inlineStr">
        <is>
          <t>Sep. 30, 2020USD ($)</t>
        </is>
      </c>
    </row>
    <row r="3">
      <c r="A3" s="4" t="inlineStr">
        <is>
          <t>Limited Partnership Agreement | 683 Capital Management, LLC</t>
        </is>
      </c>
    </row>
    <row r="4">
      <c r="A4" s="3" t="inlineStr">
        <is>
          <t>Related Party Transaction [Line Items]</t>
        </is>
      </c>
    </row>
    <row r="5">
      <c r="A5" s="4" t="inlineStr">
        <is>
          <t>Related party transaction amount</t>
        </is>
      </c>
      <c r="B5" s="6" t="n">
        <v>25376</v>
      </c>
    </row>
    <row r="6">
      <c r="A6" s="4" t="inlineStr">
        <is>
          <t>Maiden Holdings, Ltd. | 683 Capital Partners, LP</t>
        </is>
      </c>
    </row>
    <row r="7">
      <c r="A7" s="3" t="inlineStr">
        <is>
          <t>Related Party Transaction [Line Items]</t>
        </is>
      </c>
    </row>
    <row r="8">
      <c r="A8" s="4" t="inlineStr">
        <is>
          <t>Noncontrolling interest, ownership percentage</t>
        </is>
      </c>
      <c r="B8" s="4" t="inlineStr">
        <is>
          <t>9.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38" customWidth="1" min="3" max="3"/>
    <col width="14" customWidth="1" min="4" max="4"/>
    <col width="27" customWidth="1" min="5" max="5"/>
    <col width="39" customWidth="1" min="6" max="6"/>
    <col width="20" customWidth="1" min="7" max="7"/>
    <col width="16" customWidth="1" min="8" max="8"/>
    <col width="42" customWidth="1" min="9" max="9"/>
  </cols>
  <sheetData>
    <row r="1">
      <c r="A1" s="1" t="inlineStr">
        <is>
          <t>CONDENSED CONSOLIDATED STATEMENTS OF CHANGES IN SHAREHOLDERS' EQUITY (Unaudited) - USD ($) $ in Thousands</t>
        </is>
      </c>
      <c r="B1" s="2" t="inlineStr">
        <is>
          <t>Total</t>
        </is>
      </c>
      <c r="C1" s="2" t="inlineStr">
        <is>
          <t>Preference shares - Series A, C and D</t>
        </is>
      </c>
      <c r="D1" s="2" t="inlineStr">
        <is>
          <t>Common shares</t>
        </is>
      </c>
      <c r="E1" s="2" t="inlineStr">
        <is>
          <t>Additional paid-in capital</t>
        </is>
      </c>
      <c r="F1" s="2" t="inlineStr">
        <is>
          <t>Accumulated other comprehensive income</t>
        </is>
      </c>
      <c r="G1" s="2" t="inlineStr">
        <is>
          <t>Accumulated deficit</t>
        </is>
      </c>
      <c r="H1" s="2" t="inlineStr">
        <is>
          <t>Treasury shares</t>
        </is>
      </c>
      <c r="I1" s="2" t="inlineStr">
        <is>
          <t>Non-controlling interests in subsidiaries</t>
        </is>
      </c>
    </row>
    <row r="2">
      <c r="A2" s="4" t="inlineStr">
        <is>
          <t>Beginning balance at Dec. 31, 2018</t>
        </is>
      </c>
      <c r="C2" s="6" t="n">
        <v>465000</v>
      </c>
      <c r="D2" s="6" t="n">
        <v>879</v>
      </c>
      <c r="E2" s="6" t="n">
        <v>749418</v>
      </c>
      <c r="F2" s="6" t="n">
        <v>-65616</v>
      </c>
      <c r="G2" s="6" t="n">
        <v>-563891</v>
      </c>
      <c r="H2" s="6" t="n">
        <v>-31515</v>
      </c>
      <c r="I2" s="6" t="n">
        <v>641</v>
      </c>
    </row>
    <row r="3">
      <c r="A3" s="3" t="inlineStr">
        <is>
          <t>Increase (Decrease) in Stockholders' Equity [Roll Forward]</t>
        </is>
      </c>
    </row>
    <row r="4">
      <c r="A4" s="4" t="inlineStr">
        <is>
          <t>Exercise of options and issuance of common shares</t>
        </is>
      </c>
      <c r="D4" s="5" t="n">
        <v>2</v>
      </c>
      <c r="E4" s="5" t="n">
        <v>-2</v>
      </c>
    </row>
    <row r="5">
      <c r="A5" s="4" t="inlineStr">
        <is>
          <t>Share-based compensation expense</t>
        </is>
      </c>
      <c r="E5" s="5" t="n">
        <v>1722</v>
      </c>
    </row>
    <row r="6">
      <c r="A6" s="4" t="inlineStr">
        <is>
          <t>Change in net unrealized gains (losses) on investment</t>
        </is>
      </c>
      <c r="F6" s="5" t="n">
        <v>78344</v>
      </c>
    </row>
    <row r="7">
      <c r="A7" s="4" t="inlineStr">
        <is>
          <t>Foreign currency translation adjustment</t>
        </is>
      </c>
      <c r="F7" s="5" t="n">
        <v>9208</v>
      </c>
      <c r="I7" s="5" t="n">
        <v>78</v>
      </c>
    </row>
    <row r="8">
      <c r="A8" s="4" t="inlineStr">
        <is>
          <t>Net income (loss)</t>
        </is>
      </c>
      <c r="B8" s="6" t="n">
        <v>-110376</v>
      </c>
      <c r="G8" s="5" t="n">
        <v>-110376</v>
      </c>
    </row>
    <row r="9">
      <c r="A9" s="4" t="inlineStr">
        <is>
          <t>Shares repurchased</t>
        </is>
      </c>
      <c r="H9" s="5" t="n">
        <v>-18</v>
      </c>
    </row>
    <row r="10">
      <c r="A10" s="4" t="inlineStr">
        <is>
          <t>Disposal of subsidiaries</t>
        </is>
      </c>
      <c r="I10" s="5" t="n">
        <v>-719</v>
      </c>
    </row>
    <row r="11">
      <c r="A11" s="4" t="inlineStr">
        <is>
          <t>Ending balance at Sep. 30, 2019</t>
        </is>
      </c>
      <c r="B11" s="5" t="n">
        <v>533155</v>
      </c>
      <c r="C11" s="5" t="n">
        <v>465000</v>
      </c>
      <c r="D11" s="5" t="n">
        <v>881</v>
      </c>
      <c r="E11" s="5" t="n">
        <v>751138</v>
      </c>
      <c r="F11" s="5" t="n">
        <v>21936</v>
      </c>
      <c r="G11" s="5" t="n">
        <v>-674267</v>
      </c>
      <c r="H11" s="5" t="n">
        <v>-31533</v>
      </c>
      <c r="I11" s="5" t="n">
        <v>0</v>
      </c>
    </row>
    <row r="12">
      <c r="A12" s="4" t="inlineStr">
        <is>
          <t>Beginning balance at Jun. 30, 2019</t>
        </is>
      </c>
      <c r="C12" s="5" t="n">
        <v>465000</v>
      </c>
      <c r="D12" s="5" t="n">
        <v>881</v>
      </c>
      <c r="E12" s="5" t="n">
        <v>751007</v>
      </c>
      <c r="F12" s="5" t="n">
        <v>21152</v>
      </c>
      <c r="G12" s="5" t="n">
        <v>-615940</v>
      </c>
      <c r="H12" s="5" t="n">
        <v>-31528</v>
      </c>
      <c r="I12" s="5" t="n">
        <v>0</v>
      </c>
    </row>
    <row r="13">
      <c r="A13" s="3" t="inlineStr">
        <is>
          <t>Increase (Decrease) in Stockholders' Equity [Roll Forward]</t>
        </is>
      </c>
    </row>
    <row r="14">
      <c r="A14" s="4" t="inlineStr">
        <is>
          <t>Share-based compensation expense</t>
        </is>
      </c>
      <c r="E14" s="5" t="n">
        <v>131</v>
      </c>
    </row>
    <row r="15">
      <c r="A15" s="4" t="inlineStr">
        <is>
          <t>Change in net unrealized gains (losses) on investment</t>
        </is>
      </c>
      <c r="F15" s="5" t="n">
        <v>-10696</v>
      </c>
    </row>
    <row r="16">
      <c r="A16" s="4" t="inlineStr">
        <is>
          <t>Foreign currency translation adjustment</t>
        </is>
      </c>
      <c r="F16" s="5" t="n">
        <v>11480</v>
      </c>
    </row>
    <row r="17">
      <c r="A17" s="4" t="inlineStr">
        <is>
          <t>Net income (loss)</t>
        </is>
      </c>
      <c r="B17" s="5" t="n">
        <v>-58327</v>
      </c>
      <c r="G17" s="5" t="n">
        <v>-58327</v>
      </c>
    </row>
    <row r="18">
      <c r="A18" s="4" t="inlineStr">
        <is>
          <t>Shares repurchased</t>
        </is>
      </c>
      <c r="H18" s="5" t="n">
        <v>-5</v>
      </c>
    </row>
    <row r="19">
      <c r="A19" s="4" t="inlineStr">
        <is>
          <t>Ending balance at Sep. 30, 2019</t>
        </is>
      </c>
      <c r="B19" s="5" t="n">
        <v>533155</v>
      </c>
      <c r="C19" s="5" t="n">
        <v>465000</v>
      </c>
      <c r="D19" s="5" t="n">
        <v>881</v>
      </c>
      <c r="E19" s="5" t="n">
        <v>751138</v>
      </c>
      <c r="F19" s="5" t="n">
        <v>21936</v>
      </c>
      <c r="G19" s="5" t="n">
        <v>-674267</v>
      </c>
      <c r="H19" s="5" t="n">
        <v>-31533</v>
      </c>
      <c r="I19" s="5" t="n">
        <v>0</v>
      </c>
    </row>
    <row r="20">
      <c r="A20" s="4" t="inlineStr">
        <is>
          <t>Beginning balance at Dec. 31, 2019</t>
        </is>
      </c>
      <c r="C20" s="5" t="n">
        <v>465000</v>
      </c>
      <c r="D20" s="5" t="n">
        <v>882</v>
      </c>
      <c r="E20" s="5" t="n">
        <v>751327</v>
      </c>
      <c r="F20" s="5" t="n">
        <v>17836</v>
      </c>
      <c r="G20" s="5" t="n">
        <v>-695794</v>
      </c>
      <c r="H20" s="5" t="n">
        <v>-31533</v>
      </c>
      <c r="I20" s="5" t="n">
        <v>0</v>
      </c>
    </row>
    <row r="21">
      <c r="A21" s="3" t="inlineStr">
        <is>
          <t>Increase (Decrease) in Stockholders' Equity [Roll Forward]</t>
        </is>
      </c>
    </row>
    <row r="22">
      <c r="A22" s="4" t="inlineStr">
        <is>
          <t>Exercise of options and issuance of common shares</t>
        </is>
      </c>
      <c r="D22" s="5" t="n">
        <v>16</v>
      </c>
      <c r="E22" s="5" t="n">
        <v>-16</v>
      </c>
    </row>
    <row r="23">
      <c r="A23" s="4" t="inlineStr">
        <is>
          <t>Share-based compensation expense</t>
        </is>
      </c>
      <c r="E23" s="5" t="n">
        <v>2013</v>
      </c>
    </row>
    <row r="24">
      <c r="A24" s="4" t="inlineStr">
        <is>
          <t>Change in net unrealized gains (losses) on investment</t>
        </is>
      </c>
      <c r="B24" s="5" t="n">
        <v>6942</v>
      </c>
    </row>
    <row r="25">
      <c r="A25" s="4" t="inlineStr">
        <is>
          <t>Foreign currency translation adjustment</t>
        </is>
      </c>
      <c r="F25" s="5" t="n">
        <v>-10821</v>
      </c>
    </row>
    <row r="26">
      <c r="A26" s="4" t="inlineStr">
        <is>
          <t>Net income (loss)</t>
        </is>
      </c>
      <c r="B26" s="5" t="n">
        <v>32235</v>
      </c>
      <c r="G26" s="5" t="n">
        <v>32235</v>
      </c>
    </row>
    <row r="27">
      <c r="A27" s="4" t="inlineStr">
        <is>
          <t>Shares repurchased</t>
        </is>
      </c>
      <c r="H27" s="5" t="n">
        <v>-1</v>
      </c>
    </row>
    <row r="28">
      <c r="A28" s="4" t="inlineStr">
        <is>
          <t>Ending balance at Sep. 30, 2020</t>
        </is>
      </c>
      <c r="B28" s="5" t="n">
        <v>538086</v>
      </c>
      <c r="C28" s="5" t="n">
        <v>465000</v>
      </c>
      <c r="D28" s="5" t="n">
        <v>898</v>
      </c>
      <c r="E28" s="5" t="n">
        <v>753324</v>
      </c>
      <c r="F28" s="5" t="n">
        <v>13957</v>
      </c>
      <c r="G28" s="5" t="n">
        <v>-663559</v>
      </c>
      <c r="H28" s="5" t="n">
        <v>-31534</v>
      </c>
      <c r="I28" s="5" t="n">
        <v>0</v>
      </c>
    </row>
    <row r="29">
      <c r="A29" s="4" t="inlineStr">
        <is>
          <t>Beginning balance at Jun. 30, 2020</t>
        </is>
      </c>
      <c r="C29" s="5" t="n">
        <v>465000</v>
      </c>
      <c r="D29" s="5" t="n">
        <v>897</v>
      </c>
      <c r="E29" s="5" t="n">
        <v>752896</v>
      </c>
      <c r="F29" s="5" t="n">
        <v>9201</v>
      </c>
      <c r="G29" s="5" t="n">
        <v>-665721</v>
      </c>
      <c r="H29" s="5" t="n">
        <v>-31534</v>
      </c>
      <c r="I29" s="5" t="n">
        <v>0</v>
      </c>
    </row>
    <row r="30">
      <c r="A30" s="3" t="inlineStr">
        <is>
          <t>Increase (Decrease) in Stockholders' Equity [Roll Forward]</t>
        </is>
      </c>
    </row>
    <row r="31">
      <c r="A31" s="4" t="inlineStr">
        <is>
          <t>Exercise of options and issuance of common shares</t>
        </is>
      </c>
      <c r="D31" s="5" t="n">
        <v>1</v>
      </c>
      <c r="E31" s="5" t="n">
        <v>-1</v>
      </c>
    </row>
    <row r="32">
      <c r="A32" s="4" t="inlineStr">
        <is>
          <t>Share-based compensation expense</t>
        </is>
      </c>
      <c r="E32" s="5" t="n">
        <v>429</v>
      </c>
    </row>
    <row r="33">
      <c r="A33" s="4" t="inlineStr">
        <is>
          <t>Change in net unrealized gains (losses) on investment</t>
        </is>
      </c>
      <c r="F33" s="5" t="n">
        <v>11754</v>
      </c>
    </row>
    <row r="34">
      <c r="A34" s="4" t="inlineStr">
        <is>
          <t>Foreign currency translation adjustment</t>
        </is>
      </c>
      <c r="F34" s="5" t="n">
        <v>-6998</v>
      </c>
    </row>
    <row r="35">
      <c r="A35" s="4" t="inlineStr">
        <is>
          <t>Net income (loss)</t>
        </is>
      </c>
      <c r="B35" s="5" t="n">
        <v>2162</v>
      </c>
      <c r="G35" s="5" t="n">
        <v>2162</v>
      </c>
    </row>
    <row r="36">
      <c r="A36" s="4" t="inlineStr">
        <is>
          <t>Ending balance at Sep. 30, 2020</t>
        </is>
      </c>
      <c r="B36" s="6" t="n">
        <v>538086</v>
      </c>
      <c r="C36" s="6" t="n">
        <v>465000</v>
      </c>
      <c r="D36" s="6" t="n">
        <v>898</v>
      </c>
      <c r="E36" s="6" t="n">
        <v>753324</v>
      </c>
      <c r="F36" s="6" t="n">
        <v>13957</v>
      </c>
      <c r="G36" s="6" t="n">
        <v>-663559</v>
      </c>
      <c r="H36" s="6" t="n">
        <v>-31534</v>
      </c>
      <c r="I36"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46" customWidth="1" min="2" max="2"/>
    <col width="14" customWidth="1" min="3" max="3"/>
    <col width="46" customWidth="1" min="4" max="4"/>
    <col width="14" customWidth="1" min="5" max="5"/>
    <col width="46" customWidth="1" min="6" max="6"/>
  </cols>
  <sheetData>
    <row r="1">
      <c r="A1" s="1" t="inlineStr">
        <is>
          <t>Commitments and Contingenci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mmitments and Contingencies Disclosure [Abstract]</t>
        </is>
      </c>
    </row>
    <row r="4">
      <c r="A4" s="4" t="inlineStr">
        <is>
          <t>Operating lease, weighted average discount rate</t>
        </is>
      </c>
      <c r="B4" s="4" t="inlineStr">
        <is>
          <t>10.00%</t>
        </is>
      </c>
      <c r="D4" s="4" t="inlineStr">
        <is>
          <t>10.00%</t>
        </is>
      </c>
    </row>
    <row r="5">
      <c r="A5" s="4" t="inlineStr">
        <is>
          <t>Operating lease, weighted average remaining lease term</t>
        </is>
      </c>
      <c r="B5" s="4" t="inlineStr">
        <is>
          <t>2 years 6 months</t>
        </is>
      </c>
      <c r="D5" s="4" t="inlineStr">
        <is>
          <t>2 years 6 months</t>
        </is>
      </c>
    </row>
    <row r="6">
      <c r="A6" s="4" t="inlineStr">
        <is>
          <t>Operating lease liability</t>
        </is>
      </c>
      <c r="B6" s="6" t="n">
        <v>1790</v>
      </c>
      <c r="D6" s="6" t="n">
        <v>1790</v>
      </c>
      <c r="F6" s="6" t="n">
        <v>2342</v>
      </c>
    </row>
    <row r="7">
      <c r="A7" s="4" t="inlineStr">
        <is>
          <t>Operating Lease, Liability, Statement of Financial Position [Extensible List]</t>
        </is>
      </c>
      <c r="B7" s="4" t="inlineStr">
        <is>
          <t>us-gaap:AccruedLiabilitiesAndOtherLiabilities</t>
        </is>
      </c>
      <c r="D7" s="4" t="inlineStr">
        <is>
          <t>us-gaap:AccruedLiabilitiesAndOtherLiabilities</t>
        </is>
      </c>
      <c r="F7" s="4" t="inlineStr">
        <is>
          <t>us-gaap:AccruedLiabilitiesAndOtherLiabilities</t>
        </is>
      </c>
    </row>
    <row r="8">
      <c r="A8" s="4" t="inlineStr">
        <is>
          <t>Lease cost</t>
        </is>
      </c>
      <c r="B8" s="6" t="n">
        <v>444</v>
      </c>
      <c r="C8" s="6" t="n">
        <v>486</v>
      </c>
      <c r="D8" s="6" t="n">
        <v>1303</v>
      </c>
      <c r="E8" s="6" t="n">
        <v>1296</v>
      </c>
    </row>
    <row r="9">
      <c r="A9" s="4" t="inlineStr">
        <is>
          <t>Operating cash outflows from operating leases</t>
        </is>
      </c>
      <c r="B9" s="6" t="n">
        <v>341</v>
      </c>
      <c r="C9" s="6" t="n">
        <v>340</v>
      </c>
      <c r="D9" s="6" t="n">
        <v>1021</v>
      </c>
      <c r="E9" s="6" t="n">
        <v>10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d Maturity of Operating Lease Liabilities Under Topic 842 (Details) $ in Thousands</t>
        </is>
      </c>
      <c r="B1" s="2" t="inlineStr">
        <is>
          <t>Sep. 30, 2020USD ($)</t>
        </is>
      </c>
    </row>
    <row r="2">
      <c r="A2" s="3" t="inlineStr">
        <is>
          <t>Commitments and Contingencies Disclosure [Abstract]</t>
        </is>
      </c>
    </row>
    <row r="3">
      <c r="A3" s="4" t="inlineStr">
        <is>
          <t>2020</t>
        </is>
      </c>
      <c r="B3" s="6" t="n">
        <v>207</v>
      </c>
    </row>
    <row r="4">
      <c r="A4" s="4" t="inlineStr">
        <is>
          <t>2021</t>
        </is>
      </c>
      <c r="B4" s="5" t="n">
        <v>841</v>
      </c>
    </row>
    <row r="5">
      <c r="A5" s="4" t="inlineStr">
        <is>
          <t>2022</t>
        </is>
      </c>
      <c r="B5" s="5" t="n">
        <v>841</v>
      </c>
    </row>
    <row r="6">
      <c r="A6" s="4" t="inlineStr">
        <is>
          <t>2023</t>
        </is>
      </c>
      <c r="B6" s="5" t="n">
        <v>91</v>
      </c>
    </row>
    <row r="7">
      <c r="A7" s="4" t="inlineStr">
        <is>
          <t>2024</t>
        </is>
      </c>
      <c r="B7" s="5" t="n">
        <v>45</v>
      </c>
    </row>
    <row r="8">
      <c r="A8" s="4" t="inlineStr">
        <is>
          <t>Discount for present value</t>
        </is>
      </c>
      <c r="B8" s="5" t="n">
        <v>-235</v>
      </c>
    </row>
    <row r="9">
      <c r="A9" s="4" t="inlineStr">
        <is>
          <t>Total discounted operating lease liabilities</t>
        </is>
      </c>
      <c r="B9" s="6" t="n">
        <v>17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from continuing operations</t>
        </is>
      </c>
      <c r="B4" s="6" t="n">
        <v>2162</v>
      </c>
      <c r="C4" s="6" t="n">
        <v>-58402</v>
      </c>
      <c r="D4" s="6" t="n">
        <v>32235</v>
      </c>
      <c r="E4" s="6" t="n">
        <v>-88328</v>
      </c>
    </row>
    <row r="5">
      <c r="A5" s="4" t="inlineStr">
        <is>
          <t>Amount allocated to participating common shareholders</t>
        </is>
      </c>
      <c r="B5" s="5" t="n">
        <v>-24</v>
      </c>
      <c r="C5" s="5" t="n">
        <v>0</v>
      </c>
      <c r="D5" s="5" t="n">
        <v>-559</v>
      </c>
      <c r="E5" s="5" t="n">
        <v>0</v>
      </c>
    </row>
    <row r="6">
      <c r="A6" s="4" t="inlineStr">
        <is>
          <t>Income (loss) attributable to common shareholders, before discontinued operations</t>
        </is>
      </c>
      <c r="B6" s="5" t="n">
        <v>2138</v>
      </c>
      <c r="C6" s="5" t="n">
        <v>-58402</v>
      </c>
      <c r="D6" s="5" t="n">
        <v>31676</v>
      </c>
      <c r="E6" s="5" t="n">
        <v>-88328</v>
      </c>
    </row>
    <row r="7">
      <c r="A7" s="4" t="inlineStr">
        <is>
          <t>Income (loss) from discontinued operations, net of income tax</t>
        </is>
      </c>
      <c r="B7" s="5" t="n">
        <v>0</v>
      </c>
      <c r="C7" s="5" t="n">
        <v>75</v>
      </c>
      <c r="D7" s="5" t="n">
        <v>0</v>
      </c>
      <c r="E7" s="5" t="n">
        <v>-22048</v>
      </c>
    </row>
    <row r="8">
      <c r="A8" s="4" t="inlineStr">
        <is>
          <t>Net income (loss) allocated to common shareholders</t>
        </is>
      </c>
      <c r="B8" s="6" t="n">
        <v>2138</v>
      </c>
      <c r="C8" s="6" t="n">
        <v>-58327</v>
      </c>
      <c r="D8" s="6" t="n">
        <v>31676</v>
      </c>
      <c r="E8" s="6" t="n">
        <v>-110376</v>
      </c>
    </row>
    <row r="9">
      <c r="A9" s="3" t="inlineStr">
        <is>
          <t>Denominator:</t>
        </is>
      </c>
    </row>
    <row r="10">
      <c r="A10" s="4" t="inlineStr">
        <is>
          <t>Weighted average number of common shares – basic and diluted (in shares)</t>
        </is>
      </c>
      <c r="B10" s="5" t="n">
        <v>84744787</v>
      </c>
      <c r="C10" s="5" t="n">
        <v>83092085</v>
      </c>
      <c r="D10" s="5" t="n">
        <v>84181528</v>
      </c>
      <c r="E10" s="5" t="n">
        <v>83036925</v>
      </c>
    </row>
    <row r="11">
      <c r="A11" s="4" t="inlineStr">
        <is>
          <t>Basic and diluted earnings (loss) from continuing operations per share attributable to common shareholders (in dollars per share)</t>
        </is>
      </c>
      <c r="B11" s="7" t="n">
        <v>0.03</v>
      </c>
      <c r="C11" s="7" t="n">
        <v>-0.7</v>
      </c>
      <c r="D11" s="7" t="n">
        <v>0.38</v>
      </c>
      <c r="E11" s="7" t="n">
        <v>-1.06</v>
      </c>
    </row>
    <row r="12">
      <c r="A12" s="4" t="inlineStr">
        <is>
          <t>Basic and diluted loss from discontinued operations per share attributable to common shareholders (in dollars per share)</t>
        </is>
      </c>
      <c r="B12" s="5" t="n">
        <v>0</v>
      </c>
      <c r="C12" s="5" t="n">
        <v>0</v>
      </c>
      <c r="D12" s="5" t="n">
        <v>0</v>
      </c>
      <c r="E12" s="8" t="n">
        <v>-0.27</v>
      </c>
    </row>
    <row r="13">
      <c r="A13" s="4" t="inlineStr">
        <is>
          <t>Basic and diluted earnings (loss) per share attributable to common shareholders (in dollars per share)</t>
        </is>
      </c>
      <c r="B13" s="7" t="n">
        <v>0.03</v>
      </c>
      <c r="C13" s="7" t="n">
        <v>-0.7</v>
      </c>
      <c r="D13" s="7" t="n">
        <v>0.38</v>
      </c>
      <c r="E13" s="7" t="n">
        <v>-1.33</v>
      </c>
    </row>
    <row r="14">
      <c r="A14" s="4" t="inlineStr">
        <is>
          <t>Potentially dilutive securities (in shares)</t>
        </is>
      </c>
      <c r="B14" s="5" t="n">
        <v>0</v>
      </c>
      <c r="D14"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 Narrative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tockholders' Equity Note [Abstract]</t>
        </is>
      </c>
    </row>
    <row r="4">
      <c r="A4" s="4" t="inlineStr">
        <is>
          <t>Common stock, shares authorized (in shares)</t>
        </is>
      </c>
      <c r="B4" s="5" t="n">
        <v>150000000</v>
      </c>
      <c r="D4" s="5" t="n">
        <v>150000000</v>
      </c>
    </row>
    <row r="5">
      <c r="A5" s="4" t="inlineStr">
        <is>
          <t>Common stock, shares issued (in shares)</t>
        </is>
      </c>
      <c r="B5" s="5" t="n">
        <v>89777896</v>
      </c>
      <c r="D5" s="5" t="n">
        <v>89777896</v>
      </c>
      <c r="F5" s="5" t="n">
        <v>88161638</v>
      </c>
    </row>
    <row r="6">
      <c r="A6" s="4" t="inlineStr">
        <is>
          <t>Common stock, shares outstanding (in shares)</t>
        </is>
      </c>
      <c r="B6" s="5" t="n">
        <v>84763882</v>
      </c>
      <c r="D6" s="5" t="n">
        <v>84763882</v>
      </c>
      <c r="F6" s="5" t="n">
        <v>83148458</v>
      </c>
    </row>
    <row r="7">
      <c r="A7" s="4" t="inlineStr">
        <is>
          <t>Preference shares issued (in shares)</t>
        </is>
      </c>
      <c r="B7" s="5" t="n">
        <v>18600000</v>
      </c>
      <c r="D7" s="5" t="n">
        <v>18600000</v>
      </c>
    </row>
    <row r="8">
      <c r="A8" s="4" t="inlineStr">
        <is>
          <t>Undesignated shares (in shares)</t>
        </is>
      </c>
      <c r="B8" s="5" t="n">
        <v>41622104</v>
      </c>
      <c r="D8" s="5" t="n">
        <v>41622104</v>
      </c>
    </row>
    <row r="9">
      <c r="A9" s="4" t="inlineStr">
        <is>
          <t>Shares repurchased for tax withholding (in shares)</t>
        </is>
      </c>
      <c r="D9" s="5" t="n">
        <v>834</v>
      </c>
      <c r="F9" s="5" t="n">
        <v>23220</v>
      </c>
    </row>
    <row r="10">
      <c r="A10" s="4" t="inlineStr">
        <is>
          <t>Shares repurchased for tax withholding, price per share (in dollars per share)</t>
        </is>
      </c>
      <c r="D10" s="7" t="n">
        <v>1.13</v>
      </c>
      <c r="F10" s="7" t="n">
        <v>0.78</v>
      </c>
    </row>
    <row r="11">
      <c r="A11" s="4" t="inlineStr">
        <is>
          <t>Stock repurchase program, remaining authorized repurchase amount</t>
        </is>
      </c>
      <c r="B11" s="6" t="n">
        <v>74245</v>
      </c>
      <c r="D11" s="6" t="n">
        <v>74245</v>
      </c>
      <c r="F11" s="6" t="n">
        <v>74245</v>
      </c>
    </row>
    <row r="12">
      <c r="A12" s="4" t="inlineStr">
        <is>
          <t>Treasury shares repurchased (in shares)</t>
        </is>
      </c>
      <c r="B12" s="5" t="n">
        <v>0</v>
      </c>
      <c r="C12" s="5" t="n">
        <v>0</v>
      </c>
      <c r="D12" s="5" t="n">
        <v>0</v>
      </c>
      <c r="E12"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OCI Compon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Net of Tax [Roll Forward]</t>
        </is>
      </c>
    </row>
    <row r="4">
      <c r="A4" s="4" t="inlineStr">
        <is>
          <t>Other comprehensive income (loss) before reclassifications</t>
        </is>
      </c>
      <c r="B4" s="6" t="n">
        <v>7998</v>
      </c>
      <c r="C4" s="6" t="n">
        <v>9339</v>
      </c>
      <c r="D4" s="6" t="n">
        <v>5764</v>
      </c>
      <c r="E4" s="6" t="n">
        <v>99112</v>
      </c>
    </row>
    <row r="5">
      <c r="A5" s="4" t="inlineStr">
        <is>
          <t>Amounts reclassified from AOCI to net income, net of tax</t>
        </is>
      </c>
      <c r="B5" s="5" t="n">
        <v>-3242</v>
      </c>
      <c r="C5" s="5" t="n">
        <v>-8555</v>
      </c>
      <c r="D5" s="5" t="n">
        <v>-9643</v>
      </c>
      <c r="E5" s="5" t="n">
        <v>-11482</v>
      </c>
    </row>
    <row r="6">
      <c r="A6" s="4" t="inlineStr">
        <is>
          <t>Other comprehensive income (loss), after tax</t>
        </is>
      </c>
      <c r="B6" s="5" t="n">
        <v>4756</v>
      </c>
      <c r="C6" s="5" t="n">
        <v>784</v>
      </c>
      <c r="D6" s="5" t="n">
        <v>-3879</v>
      </c>
      <c r="E6" s="5" t="n">
        <v>87630</v>
      </c>
    </row>
    <row r="7">
      <c r="A7" s="4" t="inlineStr">
        <is>
          <t>Ending balance</t>
        </is>
      </c>
      <c r="B7" s="5" t="n">
        <v>538086</v>
      </c>
      <c r="C7" s="5" t="n">
        <v>533155</v>
      </c>
      <c r="D7" s="5" t="n">
        <v>538086</v>
      </c>
      <c r="E7" s="5" t="n">
        <v>533155</v>
      </c>
    </row>
    <row r="8">
      <c r="A8" s="4" t="inlineStr">
        <is>
          <t>Change in net unrealized gains on investment</t>
        </is>
      </c>
    </row>
    <row r="9">
      <c r="A9" s="3" t="inlineStr">
        <is>
          <t>Accumulated Other Comprehensive Income (Loss), Net of Tax [Roll Forward]</t>
        </is>
      </c>
    </row>
    <row r="10">
      <c r="A10" s="4" t="inlineStr">
        <is>
          <t>Beginning balance</t>
        </is>
      </c>
      <c r="B10" s="5" t="n">
        <v>17184</v>
      </c>
      <c r="C10" s="5" t="n">
        <v>29278</v>
      </c>
      <c r="D10" s="5" t="n">
        <v>21996</v>
      </c>
    </row>
    <row r="11">
      <c r="A11" s="4" t="inlineStr">
        <is>
          <t>Other comprehensive income (loss) before reclassifications</t>
        </is>
      </c>
      <c r="B11" s="5" t="n">
        <v>14996</v>
      </c>
      <c r="C11" s="5" t="n">
        <v>-2141</v>
      </c>
      <c r="D11" s="5" t="n">
        <v>16585</v>
      </c>
    </row>
    <row r="12">
      <c r="A12" s="4" t="inlineStr">
        <is>
          <t>Amounts reclassified from AOCI to net income, net of tax</t>
        </is>
      </c>
      <c r="B12" s="5" t="n">
        <v>-3242</v>
      </c>
      <c r="C12" s="5" t="n">
        <v>-8555</v>
      </c>
      <c r="D12" s="5" t="n">
        <v>-9643</v>
      </c>
    </row>
    <row r="13">
      <c r="A13" s="4" t="inlineStr">
        <is>
          <t>Other comprehensive income (loss), after tax</t>
        </is>
      </c>
      <c r="B13" s="5" t="n">
        <v>11754</v>
      </c>
      <c r="C13" s="5" t="n">
        <v>-10696</v>
      </c>
      <c r="D13" s="5" t="n">
        <v>6942</v>
      </c>
    </row>
    <row r="14">
      <c r="A14" s="4" t="inlineStr">
        <is>
          <t>Ending balance</t>
        </is>
      </c>
      <c r="B14" s="5" t="n">
        <v>28938</v>
      </c>
      <c r="C14" s="5" t="n">
        <v>18582</v>
      </c>
      <c r="D14" s="5" t="n">
        <v>28938</v>
      </c>
      <c r="E14" s="5" t="n">
        <v>18582</v>
      </c>
    </row>
    <row r="15">
      <c r="A15" s="4" t="inlineStr">
        <is>
          <t>Foreign currency translation</t>
        </is>
      </c>
    </row>
    <row r="16">
      <c r="A16" s="3" t="inlineStr">
        <is>
          <t>Accumulated Other Comprehensive Income (Loss), Net of Tax [Roll Forward]</t>
        </is>
      </c>
    </row>
    <row r="17">
      <c r="A17" s="4" t="inlineStr">
        <is>
          <t>Beginning balance</t>
        </is>
      </c>
      <c r="B17" s="5" t="n">
        <v>-7983</v>
      </c>
      <c r="C17" s="5" t="n">
        <v>-8126</v>
      </c>
      <c r="D17" s="5" t="n">
        <v>-4160</v>
      </c>
    </row>
    <row r="18">
      <c r="A18" s="4" t="inlineStr">
        <is>
          <t>Other comprehensive income (loss) before reclassifications</t>
        </is>
      </c>
      <c r="B18" s="5" t="n">
        <v>-6998</v>
      </c>
      <c r="C18" s="5" t="n">
        <v>11480</v>
      </c>
      <c r="D18" s="5" t="n">
        <v>-10821</v>
      </c>
    </row>
    <row r="19">
      <c r="A19" s="4" t="inlineStr">
        <is>
          <t>Amounts reclassified from AOCI to net income, net of tax</t>
        </is>
      </c>
      <c r="B19" s="5" t="n">
        <v>0</v>
      </c>
      <c r="C19" s="5" t="n">
        <v>0</v>
      </c>
      <c r="D19" s="5" t="n">
        <v>0</v>
      </c>
    </row>
    <row r="20">
      <c r="A20" s="4" t="inlineStr">
        <is>
          <t>Other comprehensive income (loss), after tax</t>
        </is>
      </c>
      <c r="B20" s="5" t="n">
        <v>-6998</v>
      </c>
      <c r="C20" s="5" t="n">
        <v>11480</v>
      </c>
      <c r="D20" s="5" t="n">
        <v>-10821</v>
      </c>
    </row>
    <row r="21">
      <c r="A21" s="4" t="inlineStr">
        <is>
          <t>Ending balance</t>
        </is>
      </c>
      <c r="B21" s="5" t="n">
        <v>-14981</v>
      </c>
      <c r="C21" s="5" t="n">
        <v>3354</v>
      </c>
      <c r="D21" s="5" t="n">
        <v>-14981</v>
      </c>
      <c r="E21" s="5" t="n">
        <v>3354</v>
      </c>
    </row>
    <row r="22">
      <c r="A22" s="4" t="inlineStr">
        <is>
          <t>Change in net unrealized gains on investment, including portion attributable to noncontrolling interest</t>
        </is>
      </c>
    </row>
    <row r="23">
      <c r="A23" s="3" t="inlineStr">
        <is>
          <t>Accumulated Other Comprehensive Income (Loss), Net of Tax [Roll Forward]</t>
        </is>
      </c>
    </row>
    <row r="24">
      <c r="A24" s="4" t="inlineStr">
        <is>
          <t>Beginning balance</t>
        </is>
      </c>
      <c r="E24" s="5" t="n">
        <v>-59762</v>
      </c>
    </row>
    <row r="25">
      <c r="A25" s="4" t="inlineStr">
        <is>
          <t>Other comprehensive income (loss) before reclassifications</t>
        </is>
      </c>
      <c r="E25" s="5" t="n">
        <v>89826</v>
      </c>
    </row>
    <row r="26">
      <c r="A26" s="4" t="inlineStr">
        <is>
          <t>Amounts reclassified from AOCI to net income, net of tax</t>
        </is>
      </c>
      <c r="E26" s="5" t="n">
        <v>-11482</v>
      </c>
    </row>
    <row r="27">
      <c r="A27" s="4" t="inlineStr">
        <is>
          <t>Other comprehensive income (loss), after tax</t>
        </is>
      </c>
      <c r="E27" s="5" t="n">
        <v>78344</v>
      </c>
    </row>
    <row r="28">
      <c r="A28" s="4" t="inlineStr">
        <is>
          <t>Ending balance</t>
        </is>
      </c>
      <c r="C28" s="5" t="n">
        <v>18582</v>
      </c>
      <c r="E28" s="5" t="n">
        <v>18582</v>
      </c>
    </row>
    <row r="29">
      <c r="A29" s="4" t="inlineStr">
        <is>
          <t>Foreign currency translation, including portion attributable to noncontrolling interest</t>
        </is>
      </c>
    </row>
    <row r="30">
      <c r="A30" s="3" t="inlineStr">
        <is>
          <t>Accumulated Other Comprehensive Income (Loss), Net of Tax [Roll Forward]</t>
        </is>
      </c>
    </row>
    <row r="31">
      <c r="A31" s="4" t="inlineStr">
        <is>
          <t>Beginning balance</t>
        </is>
      </c>
      <c r="E31" s="5" t="n">
        <v>-5932</v>
      </c>
    </row>
    <row r="32">
      <c r="A32" s="4" t="inlineStr">
        <is>
          <t>Other comprehensive income (loss) before reclassifications</t>
        </is>
      </c>
      <c r="E32" s="5" t="n">
        <v>9286</v>
      </c>
    </row>
    <row r="33">
      <c r="A33" s="4" t="inlineStr">
        <is>
          <t>Amounts reclassified from AOCI to net income, net of tax</t>
        </is>
      </c>
      <c r="E33" s="5" t="n">
        <v>0</v>
      </c>
    </row>
    <row r="34">
      <c r="A34" s="4" t="inlineStr">
        <is>
          <t>Other comprehensive income (loss), after tax</t>
        </is>
      </c>
      <c r="E34" s="5" t="n">
        <v>9286</v>
      </c>
    </row>
    <row r="35">
      <c r="A35" s="4" t="inlineStr">
        <is>
          <t>Ending balance</t>
        </is>
      </c>
      <c r="C35" s="5" t="n">
        <v>3354</v>
      </c>
      <c r="E35" s="5" t="n">
        <v>3354</v>
      </c>
    </row>
    <row r="36">
      <c r="A36" s="4" t="inlineStr">
        <is>
          <t>AOCI Attributable to Parent</t>
        </is>
      </c>
    </row>
    <row r="37">
      <c r="A37" s="3" t="inlineStr">
        <is>
          <t>Accumulated Other Comprehensive Income (Loss), Net of Tax [Roll Forward]</t>
        </is>
      </c>
    </row>
    <row r="38">
      <c r="A38" s="4" t="inlineStr">
        <is>
          <t>Beginning balance</t>
        </is>
      </c>
      <c r="B38" s="5" t="n">
        <v>9201</v>
      </c>
      <c r="C38" s="5" t="n">
        <v>21152</v>
      </c>
      <c r="D38" s="5" t="n">
        <v>17836</v>
      </c>
      <c r="E38" s="5" t="n">
        <v>-65616</v>
      </c>
    </row>
    <row r="39">
      <c r="A39" s="4" t="inlineStr">
        <is>
          <t>Ending balance</t>
        </is>
      </c>
      <c r="B39" s="6" t="n">
        <v>13957</v>
      </c>
      <c r="C39" s="5" t="n">
        <v>21936</v>
      </c>
      <c r="D39" s="6" t="n">
        <v>13957</v>
      </c>
      <c r="E39" s="5" t="n">
        <v>21936</v>
      </c>
    </row>
    <row r="40">
      <c r="A40" s="4" t="inlineStr">
        <is>
          <t>AOCI Including Portion Attributable to Noncontrolling Interest</t>
        </is>
      </c>
    </row>
    <row r="41">
      <c r="A41" s="3" t="inlineStr">
        <is>
          <t>Accumulated Other Comprehensive Income (Loss), Net of Tax [Roll Forward]</t>
        </is>
      </c>
    </row>
    <row r="42">
      <c r="A42" s="4" t="inlineStr">
        <is>
          <t>Beginning balance</t>
        </is>
      </c>
      <c r="E42" s="5" t="n">
        <v>-65694</v>
      </c>
    </row>
    <row r="43">
      <c r="A43" s="4" t="inlineStr">
        <is>
          <t>Ending balance</t>
        </is>
      </c>
      <c r="C43" s="6" t="n">
        <v>21936</v>
      </c>
      <c r="E43" s="6" t="n">
        <v>219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 Subsequent Event</t>
        </is>
      </c>
      <c r="B1" s="2" t="inlineStr">
        <is>
          <t>Nov. 13, 2020USD ($)</t>
        </is>
      </c>
    </row>
    <row r="2">
      <c r="A2" s="4" t="inlineStr">
        <is>
          <t>Noncumulative Preferred Stock</t>
        </is>
      </c>
    </row>
    <row r="3">
      <c r="A3" s="3" t="inlineStr">
        <is>
          <t>Subsequent Event [Line Items]</t>
        </is>
      </c>
    </row>
    <row r="4">
      <c r="A4" s="4" t="inlineStr">
        <is>
          <t>Stock repurchased, authorized amount (up to)</t>
        </is>
      </c>
      <c r="B4" s="6" t="n">
        <v>100000000</v>
      </c>
    </row>
    <row r="5">
      <c r="A5" s="4" t="inlineStr">
        <is>
          <t>Preferred Class A</t>
        </is>
      </c>
    </row>
    <row r="6">
      <c r="A6" s="3" t="inlineStr">
        <is>
          <t>Subsequent Event [Line Items]</t>
        </is>
      </c>
    </row>
    <row r="7">
      <c r="A7" s="4" t="inlineStr">
        <is>
          <t>Dividend rate</t>
        </is>
      </c>
      <c r="B7" s="4" t="inlineStr">
        <is>
          <t>8.25%</t>
        </is>
      </c>
    </row>
    <row r="8">
      <c r="A8" s="4" t="inlineStr">
        <is>
          <t>Series C Preferred Stock</t>
        </is>
      </c>
    </row>
    <row r="9">
      <c r="A9" s="3" t="inlineStr">
        <is>
          <t>Subsequent Event [Line Items]</t>
        </is>
      </c>
    </row>
    <row r="10">
      <c r="A10" s="4" t="inlineStr">
        <is>
          <t>Dividend rate</t>
        </is>
      </c>
      <c r="B10" s="4" t="inlineStr">
        <is>
          <t>7.125%</t>
        </is>
      </c>
    </row>
    <row r="11">
      <c r="A11" s="4" t="inlineStr">
        <is>
          <t>Series D Preferred Stock</t>
        </is>
      </c>
    </row>
    <row r="12">
      <c r="A12" s="3" t="inlineStr">
        <is>
          <t>Subsequent Event [Line Items]</t>
        </is>
      </c>
    </row>
    <row r="13">
      <c r="A13" s="4" t="inlineStr">
        <is>
          <t>Dividend rate</t>
        </is>
      </c>
      <c r="B13" s="4" t="inlineStr">
        <is>
          <t>6.7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income (loss)</t>
        </is>
      </c>
      <c r="B4" s="6" t="n">
        <v>2162</v>
      </c>
      <c r="C4" s="6" t="n">
        <v>-58327</v>
      </c>
      <c r="D4" s="6" t="n">
        <v>32235</v>
      </c>
      <c r="E4" s="6" t="n">
        <v>-110376</v>
      </c>
    </row>
    <row r="5">
      <c r="A5" s="4" t="inlineStr">
        <is>
          <t>Less: net loss from discontinued operations</t>
        </is>
      </c>
      <c r="B5" s="5" t="n">
        <v>0</v>
      </c>
      <c r="C5" s="5" t="n">
        <v>-75</v>
      </c>
      <c r="D5" s="5" t="n">
        <v>0</v>
      </c>
      <c r="E5" s="5" t="n">
        <v>22048</v>
      </c>
    </row>
    <row r="6">
      <c r="A6" s="3" t="inlineStr">
        <is>
          <t>Adjustments to reconcile net income (loss) to net cash flows from operating activities:</t>
        </is>
      </c>
    </row>
    <row r="7">
      <c r="A7" s="4" t="inlineStr">
        <is>
          <t>Depreciation, amortization and share-based compensation</t>
        </is>
      </c>
      <c r="D7" s="5" t="n">
        <v>6318</v>
      </c>
      <c r="E7" s="5" t="n">
        <v>5737</v>
      </c>
    </row>
    <row r="8">
      <c r="A8" s="4" t="inlineStr">
        <is>
          <t>Net realized gains on investment</t>
        </is>
      </c>
      <c r="B8" s="5" t="n">
        <v>-4133</v>
      </c>
      <c r="C8" s="5" t="n">
        <v>-12700</v>
      </c>
      <c r="D8" s="5" t="n">
        <v>-24046</v>
      </c>
      <c r="E8" s="5" t="n">
        <v>-25685</v>
      </c>
    </row>
    <row r="9">
      <c r="A9" s="4" t="inlineStr">
        <is>
          <t>Total other-than-temporary impairment losses</t>
        </is>
      </c>
      <c r="B9" s="5" t="n">
        <v>962</v>
      </c>
      <c r="C9" s="5" t="n">
        <v>165</v>
      </c>
      <c r="D9" s="5" t="n">
        <v>2468</v>
      </c>
      <c r="E9" s="5" t="n">
        <v>165</v>
      </c>
    </row>
    <row r="10">
      <c r="A10" s="4" t="inlineStr">
        <is>
          <t>Foreign exchange and other losses (gains)</t>
        </is>
      </c>
      <c r="B10" s="5" t="n">
        <v>6536</v>
      </c>
      <c r="C10" s="5" t="n">
        <v>-7827</v>
      </c>
      <c r="D10" s="5" t="n">
        <v>634</v>
      </c>
      <c r="E10" s="5" t="n">
        <v>-14013</v>
      </c>
    </row>
    <row r="11">
      <c r="A11" s="3" t="inlineStr">
        <is>
          <t>Changes in assets – (increase) decrease:</t>
        </is>
      </c>
    </row>
    <row r="12">
      <c r="A12" s="4" t="inlineStr">
        <is>
          <t>Reinsurance balances receivable, net</t>
        </is>
      </c>
      <c r="D12" s="5" t="n">
        <v>22200</v>
      </c>
      <c r="E12" s="5" t="n">
        <v>18517</v>
      </c>
    </row>
    <row r="13">
      <c r="A13" s="4" t="inlineStr">
        <is>
          <t>Reinsurance recoverable on unpaid losses</t>
        </is>
      </c>
      <c r="D13" s="5" t="n">
        <v>-7334</v>
      </c>
      <c r="E13" s="5" t="n">
        <v>-439142</v>
      </c>
    </row>
    <row r="14">
      <c r="A14" s="4" t="inlineStr">
        <is>
          <t>Accrued investment income</t>
        </is>
      </c>
      <c r="D14" s="5" t="n">
        <v>5899</v>
      </c>
      <c r="E14" s="5" t="n">
        <v>8542</v>
      </c>
    </row>
    <row r="15">
      <c r="A15" s="4" t="inlineStr">
        <is>
          <t>Deferred commission and other acquisition expenses</t>
        </is>
      </c>
      <c r="D15" s="5" t="n">
        <v>21507</v>
      </c>
      <c r="E15" s="5" t="n">
        <v>159524</v>
      </c>
    </row>
    <row r="16">
      <c r="A16" s="4" t="inlineStr">
        <is>
          <t>Funds withheld receivable</t>
        </is>
      </c>
      <c r="D16" s="5" t="n">
        <v>53205</v>
      </c>
      <c r="E16" s="5" t="n">
        <v>-82459</v>
      </c>
    </row>
    <row r="17">
      <c r="A17" s="4" t="inlineStr">
        <is>
          <t>Other assets</t>
        </is>
      </c>
      <c r="D17" s="5" t="n">
        <v>-3589</v>
      </c>
      <c r="E17" s="5" t="n">
        <v>-5843</v>
      </c>
    </row>
    <row r="18">
      <c r="A18" s="3" t="inlineStr">
        <is>
          <t>Changes in liabilities – increase (decrease):</t>
        </is>
      </c>
    </row>
    <row r="19">
      <c r="A19" s="4" t="inlineStr">
        <is>
          <t>Reserve for loss and loss adjustment expenses</t>
        </is>
      </c>
      <c r="D19" s="5" t="n">
        <v>-476655</v>
      </c>
      <c r="E19" s="5" t="n">
        <v>87772</v>
      </c>
    </row>
    <row r="20">
      <c r="A20" s="4" t="inlineStr">
        <is>
          <t>Unearned premiums</t>
        </is>
      </c>
      <c r="D20" s="5" t="n">
        <v>-59250</v>
      </c>
      <c r="E20" s="5" t="n">
        <v>-518542</v>
      </c>
    </row>
    <row r="21">
      <c r="A21" s="4" t="inlineStr">
        <is>
          <t>Accrued expenses and other liabilities</t>
        </is>
      </c>
      <c r="D21" s="5" t="n">
        <v>-21256</v>
      </c>
      <c r="E21" s="5" t="n">
        <v>-53686</v>
      </c>
    </row>
    <row r="22">
      <c r="A22" s="4" t="inlineStr">
        <is>
          <t>Net cash used in continuing operations</t>
        </is>
      </c>
      <c r="D22" s="5" t="n">
        <v>-447664</v>
      </c>
      <c r="E22" s="5" t="n">
        <v>-947441</v>
      </c>
    </row>
    <row r="23">
      <c r="A23" s="4" t="inlineStr">
        <is>
          <t>Net cash used in discontinued operations</t>
        </is>
      </c>
      <c r="D23" s="5" t="n">
        <v>0</v>
      </c>
      <c r="E23" s="5" t="n">
        <v>-1842</v>
      </c>
    </row>
    <row r="24">
      <c r="A24" s="4" t="inlineStr">
        <is>
          <t>Net cash used in operating activities</t>
        </is>
      </c>
      <c r="D24" s="5" t="n">
        <v>-447664</v>
      </c>
      <c r="E24" s="5" t="n">
        <v>-949283</v>
      </c>
    </row>
    <row r="25">
      <c r="A25" s="3" t="inlineStr">
        <is>
          <t>Cash flows from investing activities:</t>
        </is>
      </c>
    </row>
    <row r="26">
      <c r="A26" s="4" t="inlineStr">
        <is>
          <t xml:space="preserve">Purchases of fixed maturities </t>
        </is>
      </c>
      <c r="D26" s="5" t="n">
        <v>-355966</v>
      </c>
      <c r="E26" s="5" t="n">
        <v>-1917030</v>
      </c>
    </row>
    <row r="27">
      <c r="A27" s="4" t="inlineStr">
        <is>
          <t>Purchases of other investments</t>
        </is>
      </c>
      <c r="D27" s="5" t="n">
        <v>-45279</v>
      </c>
      <c r="E27" s="5" t="n">
        <v>-7450</v>
      </c>
    </row>
    <row r="28">
      <c r="A28" s="4" t="inlineStr">
        <is>
          <t xml:space="preserve">Proceeds from sales of fixed maturities </t>
        </is>
      </c>
      <c r="B28" s="5" t="n">
        <v>71857</v>
      </c>
      <c r="C28" s="5" t="n">
        <v>136347</v>
      </c>
      <c r="D28" s="5" t="n">
        <v>477358</v>
      </c>
      <c r="E28" s="5" t="n">
        <v>845962</v>
      </c>
    </row>
    <row r="29">
      <c r="A29" s="4" t="inlineStr">
        <is>
          <t>Proceeds from maturities, paydowns and calls of fixed maturities</t>
        </is>
      </c>
      <c r="D29" s="5" t="n">
        <v>451380</v>
      </c>
      <c r="E29" s="5" t="n">
        <v>1766914</v>
      </c>
    </row>
    <row r="30">
      <c r="A30" s="4" t="inlineStr">
        <is>
          <t>Proceeds from sale and redemption of other investments</t>
        </is>
      </c>
      <c r="D30" s="5" t="n">
        <v>1786</v>
      </c>
      <c r="E30" s="5" t="n">
        <v>858</v>
      </c>
    </row>
    <row r="31">
      <c r="A31" s="4" t="inlineStr">
        <is>
          <t>Other, net</t>
        </is>
      </c>
      <c r="D31" s="5" t="n">
        <v>-602</v>
      </c>
      <c r="E31" s="5" t="n">
        <v>3253</v>
      </c>
    </row>
    <row r="32">
      <c r="A32" s="4" t="inlineStr">
        <is>
          <t>Net cash provided by investing activities for continuing operations</t>
        </is>
      </c>
      <c r="D32" s="5" t="n">
        <v>528677</v>
      </c>
      <c r="E32" s="5" t="n">
        <v>692507</v>
      </c>
    </row>
    <row r="33">
      <c r="A33" s="4" t="inlineStr">
        <is>
          <t>Net cash used in investing activities for discontinued operations</t>
        </is>
      </c>
      <c r="D33" s="5" t="n">
        <v>0</v>
      </c>
      <c r="E33" s="5" t="n">
        <v>-6113</v>
      </c>
    </row>
    <row r="34">
      <c r="A34" s="4" t="inlineStr">
        <is>
          <t>Net cash provided by investing activities</t>
        </is>
      </c>
      <c r="D34" s="5" t="n">
        <v>528677</v>
      </c>
      <c r="E34" s="5" t="n">
        <v>686394</v>
      </c>
    </row>
    <row r="35">
      <c r="A35" s="3" t="inlineStr">
        <is>
          <t>Cash flows from financing activities:</t>
        </is>
      </c>
    </row>
    <row r="36">
      <c r="A36" s="4" t="inlineStr">
        <is>
          <t>Repurchase of common shares</t>
        </is>
      </c>
      <c r="D36" s="5" t="n">
        <v>-1</v>
      </c>
      <c r="E36" s="5" t="n">
        <v>-18</v>
      </c>
    </row>
    <row r="37">
      <c r="A37" s="4" t="inlineStr">
        <is>
          <t>Net cash used in financing activities</t>
        </is>
      </c>
      <c r="D37" s="5" t="n">
        <v>-1</v>
      </c>
      <c r="E37" s="5" t="n">
        <v>-18</v>
      </c>
    </row>
    <row r="38">
      <c r="A38" s="4" t="inlineStr">
        <is>
          <t>Effect of exchange rate changes on foreign currency cash, restricted cash and equivalents</t>
        </is>
      </c>
      <c r="D38" s="5" t="n">
        <v>1605</v>
      </c>
      <c r="E38" s="5" t="n">
        <v>-1269</v>
      </c>
    </row>
    <row r="39">
      <c r="A39" s="4" t="inlineStr">
        <is>
          <t>Net increase (decrease) in cash, restricted cash and cash equivalents</t>
        </is>
      </c>
      <c r="D39" s="5" t="n">
        <v>82617</v>
      </c>
      <c r="E39" s="5" t="n">
        <v>-264176</v>
      </c>
    </row>
    <row r="40">
      <c r="A40" s="4" t="inlineStr">
        <is>
          <t>Cash, restricted cash and cash equivalents, beginning of period</t>
        </is>
      </c>
      <c r="D40" s="5" t="n">
        <v>107278</v>
      </c>
      <c r="E40" s="5" t="n">
        <v>337102</v>
      </c>
    </row>
    <row r="41">
      <c r="A41" s="4" t="inlineStr">
        <is>
          <t>Cash, restricted cash and cash equivalents, end of period</t>
        </is>
      </c>
      <c r="B41" s="5" t="n">
        <v>189895</v>
      </c>
      <c r="C41" s="5" t="n">
        <v>72926</v>
      </c>
      <c r="D41" s="5" t="n">
        <v>189895</v>
      </c>
      <c r="E41" s="5" t="n">
        <v>72926</v>
      </c>
    </row>
    <row r="42">
      <c r="A42" s="3" t="inlineStr">
        <is>
          <t>Reconciliation of cash and restricted cash reported within Condensed Consolidated Balance Sheets:</t>
        </is>
      </c>
    </row>
    <row r="43">
      <c r="A43" s="4" t="inlineStr">
        <is>
          <t>Cash and cash equivalents, end of period</t>
        </is>
      </c>
      <c r="B43" s="5" t="n">
        <v>91721</v>
      </c>
      <c r="C43" s="5" t="n">
        <v>39755</v>
      </c>
      <c r="D43" s="5" t="n">
        <v>91721</v>
      </c>
      <c r="E43" s="5" t="n">
        <v>39755</v>
      </c>
    </row>
    <row r="44">
      <c r="A44" s="4" t="inlineStr">
        <is>
          <t>Restricted cash and cash equivalents</t>
        </is>
      </c>
      <c r="B44" s="5" t="n">
        <v>98174</v>
      </c>
      <c r="C44" s="5" t="n">
        <v>33171</v>
      </c>
      <c r="D44" s="5" t="n">
        <v>98174</v>
      </c>
      <c r="E44" s="5" t="n">
        <v>33171</v>
      </c>
    </row>
    <row r="45">
      <c r="A45" s="4" t="inlineStr">
        <is>
          <t>Total cash, restricted cash and cash equivalents, end of period</t>
        </is>
      </c>
      <c r="B45" s="6" t="n">
        <v>189895</v>
      </c>
      <c r="C45" s="6" t="n">
        <v>72926</v>
      </c>
      <c r="D45" s="5" t="n">
        <v>189895</v>
      </c>
      <c r="E45" s="5" t="n">
        <v>72926</v>
      </c>
    </row>
    <row r="46">
      <c r="A46" s="4" t="inlineStr">
        <is>
          <t>Investments transferred out related to Partial Termination Amendment and Commutation</t>
        </is>
      </c>
    </row>
    <row r="47">
      <c r="A47" s="3" t="inlineStr">
        <is>
          <t>Non-cash investing activities</t>
        </is>
      </c>
    </row>
    <row r="48">
      <c r="A48" s="4" t="inlineStr">
        <is>
          <t>Investments transferred out</t>
        </is>
      </c>
      <c r="D48" s="5" t="n">
        <v>0</v>
      </c>
      <c r="E48" s="5" t="n">
        <v>599613</v>
      </c>
    </row>
    <row r="49">
      <c r="A49" s="4" t="inlineStr">
        <is>
          <t>Investments transferred out for transactions under remaining AmTrust Quota Share business</t>
        </is>
      </c>
    </row>
    <row r="50">
      <c r="A50" s="3" t="inlineStr">
        <is>
          <t>Non-cash investing activities</t>
        </is>
      </c>
    </row>
    <row r="51">
      <c r="A51" s="4" t="inlineStr">
        <is>
          <t>Investments transferred out</t>
        </is>
      </c>
      <c r="D51" s="5" t="n">
        <v>0</v>
      </c>
      <c r="E51" s="5" t="n">
        <v>812068</v>
      </c>
    </row>
    <row r="52">
      <c r="A52" s="4" t="inlineStr">
        <is>
          <t>Discontinued Operations</t>
        </is>
      </c>
    </row>
    <row r="53">
      <c r="A53" s="3" t="inlineStr">
        <is>
          <t>Non-cash investing activities</t>
        </is>
      </c>
    </row>
    <row r="54">
      <c r="A54" s="4" t="inlineStr">
        <is>
          <t>Investments transferred out</t>
        </is>
      </c>
      <c r="D54" s="6" t="n">
        <v>0</v>
      </c>
      <c r="E54" s="6" t="n">
        <v>6826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include the accounts of Maiden Holdings, Ltd.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U.S.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9. Certain prior year comparatives have been reclassified to conform to the current year presentation. The effect of these reclassifications had no impact on previously reported shareholders' equity or net loss. Strategic Review Since 2018, the Company has engaged in a series of strategic measures that have dramatically reduced the regulatory capital required to operate our business, materially strengthened our solvency ratios, re-domiciled Maiden Reinsurance Ltd. ("Maiden Reinsurance") to Vermont in the U.S. and ceased active reinsurance underwriting. During that time, we significantly increased our estimate of ultimate losses and loss reserves while purchasing reinsurance protection against further loss reserve volatility and as a result, have improved the ultimate economic value of the Company. We believe these measures have given the Company the ability to more flexibly allocate capital to those activities most likely to produce the greatest returns for shareholders. The measures we ultimately have taken were initiated in early 2018, when our Board of Directors initiated a review of strategic alternatives ("Strategic Review") to evaluate ways to increase shareholder value after a period of continuing higher than targeted combined ratios and lower returns on equity than expected. As part of the Strategic Review, a series of transactions were entered into including: (1) completed the sale of Maiden Reinsurance North America, Inc. ("Maiden US") on December 27, 2018; (2) Maiden Reinsurance's shareholders, Maiden Holdings and Maiden Holdings North America, Ltd. ("Maiden NA"), each made their pro rata portion of capital injections in the aggregate of $125,000 on December 31, 2018 and $70,000 on January 18, 2019 to Maiden Reinsurance from the sale proceeds of Maiden US; (3) entered into a partial termination amendment ("Partial Termination Amendment") with AmTrust Financial Services, Inc. ("AmTrust") effective January 1, 2019 which amended the quota share reinsurance agreement (“AmTrust Quota Share”) between Maiden Reinsurance and AmTrust’s wholly owned subsidiary AmTrust International Insurance, Ltd. (“AII”) (as more fully described in "Note 10 - Related Party Transactions" ); (4) entered into amendments which terminated the AmTrust Quota Share and the European hospital liability Quota Share Reinsurance Contract (“European Hospital Liability Quota Share”) with AmTrust’s wholly owned subsidiaries AmTrust Europe Limited ("AEL") and AmTrust International Underwriters DAC ("AIU DAC") effective January 1, 2019 (these transactions are broadly referred to herein as the "Final AmTrust QS Terminations"); (5) entered into the Loss Portfolio Transfer and Adverse Development Cover Agreement ("LPT/ADC Agreement") with Enstar Group Limited ("Enstar") pursuant to the revised Master Transaction Agreement entered into on March 1, 2019; and (6) entered into a Commutation and Release Agreement with AmTrust to commute certain workers' compensation business with AII as of January 1, 2019. Please see the Company's audited Consolidated Financial Statements, and related notes thereto, included in the Company's Annual Report on Form 10-K for the year ended December 31, 2019 for further details on the above transactions. Discontinued Operations The Company made the strategic decision to divest its U.S. treaty reinsurance operations through the sale of Maiden US which was completed on December 27, 2018. Except as explicitly described as discontinued operations, and unless otherwise noted, all discussions and amounts presented herein relate to the Company's continuing operations except for net income (loss). Re-domestication of Maiden Reinsurance Effective March 16, 2020, we re-domesticated our principal operating subsidiary, Maiden Reinsurance, to the State of Vermont in the U.S., having made the necessary filings in both Vermont and Bermuda in the fourth quarter of 2019 and first quarter of 2020. Maiden Reinsurance is now subject to the statutes and regulations of Vermont in the ordinary course of business. We have determined that re-domesticating Maiden Reinsurance to Vermont enables us to better align our capital and resources with our liabilities, which originate mostly in the United States, resulting in a more efficient structure. The re-domestication, in combination with the transactions completed pursuant to the Strategic Review, will continue to strengthen the Company’s capital position and solvency ratios. 1. Basis of Presentation (continued) While the Vermont Department of Financial Regulation ("Vermont DFR") will be the group supervisor for the Company, the re-domestication did not apply to the parent holding company which remains a Bermuda-based holding company. Securities issued by Maiden Holdings were not affected by the re-domestication of Maiden Reinsurance to Vermont. Concurrent with its re-domestication to Vermont on March 16, 2020, Maiden Holdings contributed as capital the remaining 65% of its ownership in Maiden Reinsurance to Maiden NA. Maiden NA now owns 100% of Maiden Reinsurance in the aggregate. Segments As a result of the strategic decision to divest all of the Company's U.S. treaty reinsurance operations noted above, the Company revised the composition of its reportable segments. As described in more detail under “ Note 3. Segment Information ”, the reportable segments include: (i) Diversified Reinsurance which consists of a portfolio of property and casualty reinsurance business focusing on regional and specialty property and casualty insurance companies located primarily in Europe; and (ii) AmTrust Reinsurance which includes all business ceded to Maiden Reinsurance from subsidiaries of AmTrust. In addition to these reportable segments, the results of operations of the former National General Holdings Corporation Quota Share ("NGHC Quota Share") segment, which was commuted in November 2019, was previously included in the "Other" category. COVID-19 Pandemic The continuing COVID-19 global pandemic has caused significant disruption to the economy and financial markets globally, and the full extent of the potential impacts of COVID-19 are not yet known. Circumstances caused by the COVID-19 pandemic are complex, uncertain and rapidly evolving. Our results of operations, financial condition, and liquidity and capital resources may have been adversely impacted by the COVID-19 pandemic, and the future impact of the pandemic on our financial condition or results of operations is difficult to predict. As described herein, the Company is not currently engaged in active reinsurance underwriting and is running off the remaining unearned exposures it has reinsured. Maiden Global Holdings, Ltd.’s business development teams partner with automobile manufacturers, dealer associations and local primary insurers to design and implement point of sale insurance programs which generate revenue for the auto manufacturer and insurance premiums for the primary insurer ("IIS unit"). The Company's IIS unit does write limited primary insurance coverages that could be exposed to COVID-19 claims. While we assess our exposure to COVID-19 insurance and reinsurance claims on our existing insurance exposures and remaining reinsurance exposures as limited and immaterial, given the uncertainty surrounding the COVID-19 pandemic and its impact on the insurance industry, our preliminary estimates of losses and loss adjustment expenses and estimates of reinsurance recoverable arising from the COVID-19 pandemic may materially change. Maiden Reinsurance has not received any COVID-19 claims to date but our companies within our IIS unit have received a limited number of claims related to those coverages which it deems as immaterial. Unanticipated issues relating to claims and coverage may emerge, which could adversely affect our business by increasing the scope of coverage beyond our intent and/or increasing the frequency and severity of claims. The Company's investment portfolio may be adversely impacted by unfavorable market conditions caused by the COVID-19 pandemic, and the Company and its reinsurance subsidiaries may need additional capital to maintain compliance with regulatory capital requirements and/or be required to post additional collateral under existing reinsurance arrangements, which could reduce our liquidity. In addition, the Company may experience continued volatility in its results of operations which could negatively impact its financial condition and create a reduction in the amount of available distribution or dividend capacity from its regulated reinsurance subsidiaries, which would also reduce liquid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There have been no material changes to the significant accounting policies as described in the Company's Annual Report on Form 10-K for the year ended December 31, 2019 except for the following: Recently Adopted Accounting Standards Updates Changes to the Disclosure Requirements for Fair Value Measurement In August 2018, the Financial Accounting Standards Board ("FASB") issued Accounting Standards Update ("ASU") 2018-13 ("ASU 2018-13") for changes to the disclosure framework related to Topic 820 which amends the disclosure requirements for fair value measurement. The following disclosure requirements were removed from Topic 820: (i) amount of and reasons for transfers between Level 1 and Level 2 of the fair value hierarchy, (ii) policy for timing of transfers between levels, and (iii) valuation processes for Level 3 fair value measurements. The amendments clarify that the measurement uncertainty disclosure is to communicate information about the uncertainty in measurement as of the reporting date. The following disclosure requirements were added to Topic 820: (i) changes in unrealized gains and losses for the period included in other comprehensive income for recurring Level 3 fair value measurements held at the end of the reporting period; and (ii)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ASU 2018-13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se amendments only impact disclosures made in " Note 5. Fair Value Measurements " therefore, the adoption of this standard on January 1, 2020 did not impact the Company’s consolidated balance sheets, results of operations or cash flows. Recently Issued Accounting Standards Not Yet Adopted Accounting for Measurement of Credit Losses on Financial Instruments In June 2016, the FASB issued ASU 2016-13 "Financial Instruments: Credit Losses (Topic 326)" replacing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to be presented at the net amount expected to be collected. The allowance for credit losses is a valuation account that is deducted from the cost of the financial asset to present the net carrying value at the amount expected to be collected on the financial asset. ASU 2016-13 also modified the accounting for available-for-sale ("AFS") debt securities, which must be individually assessed for credit losses when fair value is less than the amortized cost basis, in accordance with Subtopic 326-30, Financial Instruments: Credit Losses Available-for-Sale Debt Securities . Credit losses relating to AFS debt securities will be recorded through an allowance for credit losses rather than under the current other-than-temporarily impaired ("OTTI") methodology. In April 2019, the FASB issued ASU 2019-04 for targeted improvements related to ASU 2016-13 which clarify that an entity should include all expected recoveries in its estimate of the allowance for credit losses. In addition, for collateral dependent financial assets, the amendments mandate that an allowance for credit losses that is added to the amortized cost basis of the financial asset should not exceed amounts previously written off. It also clarifies FASB’s intent to include all reinsurance recoverables within the scope of Topic 944 to be within the scope of Subtopic 326-20 , regardless of the measurement basis of those recoverables. The Company's reinsurance balances receivable and reinsurance recoverable on unpaid losses are its most significant financial assets within the scope of ASU 2016-13. The guidance is effective for public business entities, excluding entities eligible to be smaller reporting companies ("SRCs") as defined by the SEC, for annual periods beginning after December 15, 2019, and interim periods therein. The guidance is effective for all other entities, including public entities eligible to be SRCs, for fiscal years beginning after December 15, 2022, including interim periods within those fiscal years. As of December 31, 2019, the Company qualified for SRC status, as determined on the last business day of its most recent second quarter, and is thus eligible to follow the reporting deadlines and effective dates applicable to SRCs. Therefore Topic 326 will not be effective until the 2023 fiscal year. The Company continues to evaluate the impact of this guidance on its results of operations, financial condition and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1:15Z</dcterms:created>
  <dcterms:modified xmlns:dcterms="http://purl.org/dc/terms/" xmlns:xsi="http://www.w3.org/2001/XMLSchema-instance" xsi:type="dcterms:W3CDTF">2020-11-13T16:01:15Z</dcterms:modified>
</cp:coreProperties>
</file>